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iscontinued Operations (Notes)" sheetId="12" state="visible" r:id="rId12"/>
    <sheet xmlns:r="http://schemas.openxmlformats.org/officeDocument/2006/relationships" name="Recently Issued Accounting Pron" sheetId="13" state="visible" r:id="rId13"/>
    <sheet xmlns:r="http://schemas.openxmlformats.org/officeDocument/2006/relationships" name="Acquisitions"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Goodwill and Intangible Assets" sheetId="17" state="visible" r:id="rId17"/>
    <sheet xmlns:r="http://schemas.openxmlformats.org/officeDocument/2006/relationships" name="Property, Plant and Equipment, " sheetId="18" state="visible" r:id="rId18"/>
    <sheet xmlns:r="http://schemas.openxmlformats.org/officeDocument/2006/relationships" name="Inventories, Net" sheetId="19" state="visible" r:id="rId19"/>
    <sheet xmlns:r="http://schemas.openxmlformats.org/officeDocument/2006/relationships" name="Debt" sheetId="20" state="visible" r:id="rId20"/>
    <sheet xmlns:r="http://schemas.openxmlformats.org/officeDocument/2006/relationships" name="Equity" sheetId="21" state="visible" r:id="rId21"/>
    <sheet xmlns:r="http://schemas.openxmlformats.org/officeDocument/2006/relationships" name="Accrued Liabilities" sheetId="22" state="visible" r:id="rId22"/>
    <sheet xmlns:r="http://schemas.openxmlformats.org/officeDocument/2006/relationships" name="Defined Benefit Plans Defined B" sheetId="23" state="visible" r:id="rId23"/>
    <sheet xmlns:r="http://schemas.openxmlformats.org/officeDocument/2006/relationships" name="Financial Instruments and Fair "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elected Quarterly Data - (unau"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Net Income Per Share (Tables)"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36" sheetId="36" state="visible" r:id="rId36"/>
    <sheet xmlns:r="http://schemas.openxmlformats.org/officeDocument/2006/relationships" name="Inventories, Net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Accrued Liabilities (Tables)" sheetId="40" state="visible" r:id="rId40"/>
    <sheet xmlns:r="http://schemas.openxmlformats.org/officeDocument/2006/relationships" name="Defined Benefit Plans Defined41" sheetId="41" state="visible" r:id="rId41"/>
    <sheet xmlns:r="http://schemas.openxmlformats.org/officeDocument/2006/relationships" name="Financial Instruments and Fai4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elected Quarterly Data - (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cently Issued Accounting Pr48" sheetId="48" state="visible" r:id="rId48"/>
    <sheet xmlns:r="http://schemas.openxmlformats.org/officeDocument/2006/relationships" name="Discontinued Operations (Detail" sheetId="49" state="visible" r:id="rId49"/>
    <sheet xmlns:r="http://schemas.openxmlformats.org/officeDocument/2006/relationships" name="Acquisitions (Details Textual)" sheetId="50" state="visible" r:id="rId50"/>
    <sheet xmlns:r="http://schemas.openxmlformats.org/officeDocument/2006/relationships" name="Net Income Per Share (Details)" sheetId="51" state="visible" r:id="rId51"/>
    <sheet xmlns:r="http://schemas.openxmlformats.org/officeDocument/2006/relationships" name="Net Income Per Share (Details T" sheetId="52" state="visible" r:id="rId52"/>
    <sheet xmlns:r="http://schemas.openxmlformats.org/officeDocument/2006/relationships" name="Income Taxes Domestic and Forei" sheetId="53" state="visible" r:id="rId53"/>
    <sheet xmlns:r="http://schemas.openxmlformats.org/officeDocument/2006/relationships" name="Income Taxes Reconciliation (De" sheetId="54" state="visible" r:id="rId54"/>
    <sheet xmlns:r="http://schemas.openxmlformats.org/officeDocument/2006/relationships" name="Income Taxes Deferred Tax Asset" sheetId="55" state="visible" r:id="rId55"/>
    <sheet xmlns:r="http://schemas.openxmlformats.org/officeDocument/2006/relationships" name="Income Taxes Gross Unrecognized" sheetId="56" state="visible" r:id="rId56"/>
    <sheet xmlns:r="http://schemas.openxmlformats.org/officeDocument/2006/relationships" name="Income Taxes (Details Textual)"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Inventories, Net (Details)" sheetId="64" state="visible" r:id="rId64"/>
    <sheet xmlns:r="http://schemas.openxmlformats.org/officeDocument/2006/relationships" name="Debt (Details)" sheetId="65" state="visible" r:id="rId65"/>
    <sheet xmlns:r="http://schemas.openxmlformats.org/officeDocument/2006/relationships" name="Debt (Schedule of Debt Maturiti" sheetId="66" state="visible" r:id="rId66"/>
    <sheet xmlns:r="http://schemas.openxmlformats.org/officeDocument/2006/relationships" name="Debt (Details Textual)" sheetId="67" state="visible" r:id="rId67"/>
    <sheet xmlns:r="http://schemas.openxmlformats.org/officeDocument/2006/relationships" name="Equity (Details)" sheetId="68" state="visible" r:id="rId68"/>
    <sheet xmlns:r="http://schemas.openxmlformats.org/officeDocument/2006/relationships" name="Equity Stock-based compensation" sheetId="69" state="visible" r:id="rId69"/>
    <sheet xmlns:r="http://schemas.openxmlformats.org/officeDocument/2006/relationships" name="Equity Option Valuation Assumpt" sheetId="70" state="visible" r:id="rId70"/>
    <sheet xmlns:r="http://schemas.openxmlformats.org/officeDocument/2006/relationships" name="Equity Option Award Activity (D" sheetId="71" state="visible" r:id="rId71"/>
    <sheet xmlns:r="http://schemas.openxmlformats.org/officeDocument/2006/relationships" name="Equity PRSU and RSU Activity (D" sheetId="72" state="visible" r:id="rId72"/>
    <sheet xmlns:r="http://schemas.openxmlformats.org/officeDocument/2006/relationships" name="Equity Textuals (Details)" sheetId="73" state="visible" r:id="rId73"/>
    <sheet xmlns:r="http://schemas.openxmlformats.org/officeDocument/2006/relationships" name="Accrued Liabilities (Details)" sheetId="74" state="visible" r:id="rId74"/>
    <sheet xmlns:r="http://schemas.openxmlformats.org/officeDocument/2006/relationships" name="Accrued Liabilities Restructuri" sheetId="75" state="visible" r:id="rId75"/>
    <sheet xmlns:r="http://schemas.openxmlformats.org/officeDocument/2006/relationships" name="Defined Benefit Plans Defined76" sheetId="76" state="visible" r:id="rId76"/>
    <sheet xmlns:r="http://schemas.openxmlformats.org/officeDocument/2006/relationships" name="Defined Benefit Plans Defined77" sheetId="77" state="visible" r:id="rId77"/>
    <sheet xmlns:r="http://schemas.openxmlformats.org/officeDocument/2006/relationships" name="Defined Benefit Plans Plan Asse" sheetId="78" state="visible" r:id="rId78"/>
    <sheet xmlns:r="http://schemas.openxmlformats.org/officeDocument/2006/relationships" name="Defined Benefit Plans Plan As79" sheetId="79" state="visible" r:id="rId79"/>
    <sheet xmlns:r="http://schemas.openxmlformats.org/officeDocument/2006/relationships" name="Defined Benefit Plans Net Perio" sheetId="80" state="visible" r:id="rId80"/>
    <sheet xmlns:r="http://schemas.openxmlformats.org/officeDocument/2006/relationships" name="Defined Benefit Plans Defined81" sheetId="81" state="visible" r:id="rId81"/>
    <sheet xmlns:r="http://schemas.openxmlformats.org/officeDocument/2006/relationships" name="Defined Benefit Plans Key Econo" sheetId="82" state="visible" r:id="rId82"/>
    <sheet xmlns:r="http://schemas.openxmlformats.org/officeDocument/2006/relationships" name="Defined Benefit Plans Health Ca" sheetId="83" state="visible" r:id="rId83"/>
    <sheet xmlns:r="http://schemas.openxmlformats.org/officeDocument/2006/relationships" name="Defined Benefit Plans Details T" sheetId="84" state="visible" r:id="rId84"/>
    <sheet xmlns:r="http://schemas.openxmlformats.org/officeDocument/2006/relationships" name="Financial Instruments and Fai85" sheetId="85" state="visible" r:id="rId85"/>
    <sheet xmlns:r="http://schemas.openxmlformats.org/officeDocument/2006/relationships" name="Financial Instruments and Fai86" sheetId="86" state="visible" r:id="rId86"/>
    <sheet xmlns:r="http://schemas.openxmlformats.org/officeDocument/2006/relationships" name="Financial Instruments and Fai87" sheetId="87" state="visible" r:id="rId87"/>
    <sheet xmlns:r="http://schemas.openxmlformats.org/officeDocument/2006/relationships" name="Financial Instruments and Fai88" sheetId="88" state="visible" r:id="rId88"/>
    <sheet xmlns:r="http://schemas.openxmlformats.org/officeDocument/2006/relationships" name="Commitments and Contingencies C" sheetId="89" state="visible" r:id="rId89"/>
    <sheet xmlns:r="http://schemas.openxmlformats.org/officeDocument/2006/relationships" name="Commitments and Contingencies A" sheetId="90" state="visible" r:id="rId90"/>
    <sheet xmlns:r="http://schemas.openxmlformats.org/officeDocument/2006/relationships" name="Commitments and Contingencies O" sheetId="91" state="visible" r:id="rId91"/>
    <sheet xmlns:r="http://schemas.openxmlformats.org/officeDocument/2006/relationships" name="Commitments and Contingencies92" sheetId="92" state="visible" r:id="rId92"/>
    <sheet xmlns:r="http://schemas.openxmlformats.org/officeDocument/2006/relationships" name="Segment Information (Details)" sheetId="93" state="visible" r:id="rId93"/>
    <sheet xmlns:r="http://schemas.openxmlformats.org/officeDocument/2006/relationships" name="Segment Information Net Sales a" sheetId="94" state="visible" r:id="rId94"/>
    <sheet xmlns:r="http://schemas.openxmlformats.org/officeDocument/2006/relationships" name="Selected Quarterly Data - (un95" sheetId="95" state="visible" r:id="rId95"/>
    <sheet xmlns:r="http://schemas.openxmlformats.org/officeDocument/2006/relationships" name="Subsequent Event (Details)" sheetId="96" state="visible" r:id="rId96"/>
    <sheet xmlns:r="http://schemas.openxmlformats.org/officeDocument/2006/relationships" name="SCHEDULE II - VALUATION AND Q97" sheetId="97" state="visible" r:id="rId97"/>
  </sheets>
  <definedNames/>
  <calcPr calcId="124519" fullCalcOnLoad="1"/>
</workbook>
</file>

<file path=xl/sharedStrings.xml><?xml version="1.0" encoding="utf-8"?>
<sst xmlns="http://schemas.openxmlformats.org/spreadsheetml/2006/main" uniqueCount="1125">
  <si>
    <t>DOCUMENT AND ENTITY INFORMATION - USD ($) $ in Millions</t>
  </si>
  <si>
    <t>12 Months Ended</t>
  </si>
  <si>
    <t>Dec. 31, 2017</t>
  </si>
  <si>
    <t>Feb. 06, 2018</t>
  </si>
  <si>
    <t>Jun. 30, 2017</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Yes</t>
  </si>
  <si>
    <t>Entity Voluntary Filers</t>
  </si>
  <si>
    <t>No</t>
  </si>
  <si>
    <t>Entity Current Reporting Status</t>
  </si>
  <si>
    <t>Entity Public Float</t>
  </si>
  <si>
    <t>CONSOLIDATED STATEMENTS OF INCOME - USD ($) $ in Thousands</t>
  </si>
  <si>
    <t>Dec. 31, 2016</t>
  </si>
  <si>
    <t>Dec. 31, 2015</t>
  </si>
  <si>
    <t>Income Statement [Abstract]</t>
  </si>
  <si>
    <t>Net sales</t>
  </si>
  <si>
    <t>Cost of sales</t>
  </si>
  <si>
    <t>Gross profit</t>
  </si>
  <si>
    <t>Selling, general and administrative expense</t>
  </si>
  <si>
    <t>Restructuring and other related charges</t>
  </si>
  <si>
    <t>[1]</t>
  </si>
  <si>
    <t>Goodwill and intangible asset impairment charge</t>
  </si>
  <si>
    <t>Pension settlement loss (gain)</t>
  </si>
  <si>
    <t>Operating income</t>
  </si>
  <si>
    <t>Interest expense, net</t>
  </si>
  <si>
    <t>(Loss) income from continuing operations before income taxes</t>
  </si>
  <si>
    <t>Provision for income taxes</t>
  </si>
  <si>
    <t>Net (loss) income from continuing operations</t>
  </si>
  <si>
    <t>Income (loss) from discontinued operations, net of taxes</t>
  </si>
  <si>
    <t>Net income</t>
  </si>
  <si>
    <t>Less: income attributable to noncontrolling interest, net of taxes</t>
  </si>
  <si>
    <t>Net income attributable to Colfax Corporation</t>
  </si>
  <si>
    <t>Net (loss) income per share - basic</t>
  </si>
  <si>
    <t>Continuing operations</t>
  </si>
  <si>
    <t>Discontinued operations</t>
  </si>
  <si>
    <t>Consolidated operations</t>
  </si>
  <si>
    <t>Net (loss) income per share - diluted</t>
  </si>
  <si>
    <t>The following is a reconciliation of (Loss) income before income taxes to segment operating income:</t>
  </si>
  <si>
    <t>CONSOLIDATED STATEMENTS OF COMPREHENSIVE (LOSS) INCOME - USD ($) $ in Thousands</t>
  </si>
  <si>
    <t>Statement of Comprehensive Income [Abstract]</t>
  </si>
  <si>
    <t>Other comprehensive loss:</t>
  </si>
  <si>
    <t>Foreign currency translation, net of tax of $(2,433), $0, and $751</t>
  </si>
  <si>
    <t>Unrealized (loss) gain on hedging activities, net of tax of $(19,569), $(8,989), and $19,349</t>
  </si>
  <si>
    <t>Unrealized gain on available-for-sale securities, net of tax of $2,808, $0, and $0</t>
  </si>
  <si>
    <t>Changes in unrecognized pension and other post-retirement benefit cost, net of tax of $4,882, $9,247, and $6,373</t>
  </si>
  <si>
    <t>Changes in deferred tax related to pension and other post-retirement benefit cost</t>
  </si>
  <si>
    <t>Amounts reclassified from Accumulated other comprehensive loss:</t>
  </si>
  <si>
    <t>Amortization of pension and other post-retirement net actuarial loss, net of tax of $2,463, $3,049, and $3,744</t>
  </si>
  <si>
    <t>Amortization of pension and other post-retirement prior service cost, net of tax of $37, $93, and $115</t>
  </si>
  <si>
    <t>Divestiture-related recognition of pension and other post-retirement cost and foreign currency translation, net of tax of $27,518, $0, and $0</t>
  </si>
  <si>
    <t>Foreign currency translation adjustment resulting from Venezuela deconsolidation</t>
  </si>
  <si>
    <t>Other comprehensive income (loss)</t>
  </si>
  <si>
    <t>Comprehensive income (loss)</t>
  </si>
  <si>
    <t>Less: comprehensive income (loss) attributable to noncontrolling interest</t>
  </si>
  <si>
    <t>Comprehensive income (loss) attributable to Colfax Corporation</t>
  </si>
  <si>
    <t>CONSOLIDATED STATEMENTS OF COMPREHENSIVE (LOSS) INCOME [Parenthetical] - USD ($) $ in Thousands</t>
  </si>
  <si>
    <t>Foreign currency translation, tax</t>
  </si>
  <si>
    <t>Unrealized (loss) gain on hedging activities, tax</t>
  </si>
  <si>
    <t>Unrealized gain on available for sale securities, tax</t>
  </si>
  <si>
    <t>Changes in unrecognized pension and other post-retirement benefit cost, tax</t>
  </si>
  <si>
    <t>Amortization of pension and other post-retirement net actuarial loss, tax</t>
  </si>
  <si>
    <t>Amortization of pension and other post-retirement prior service cost, tax</t>
  </si>
  <si>
    <t>Reclassification of unrecognized pension and other post-retirement cost, due to divestiture, tax</t>
  </si>
  <si>
    <t>CONSOLIDATED BALANCE SHEETS - USD ($) $ in Thousands</t>
  </si>
  <si>
    <t>ASSETS</t>
  </si>
  <si>
    <t>Cash and cash equivalents</t>
  </si>
  <si>
    <t>Short term investments</t>
  </si>
  <si>
    <t>Trade receivables, less allowance for doubtful accounts of $31,488 and $29,005</t>
  </si>
  <si>
    <t>Inventories, net</t>
  </si>
  <si>
    <t>Other current assets</t>
  </si>
  <si>
    <t>Current portion of assets held for sale</t>
  </si>
  <si>
    <t>Total current assets</t>
  </si>
  <si>
    <t>Property, plant and equipment, net</t>
  </si>
  <si>
    <t>Goodwill</t>
  </si>
  <si>
    <t>Intangible assets, net</t>
  </si>
  <si>
    <t>Other assets</t>
  </si>
  <si>
    <t>Assets held for sale, less current portion</t>
  </si>
  <si>
    <t>Total assets</t>
  </si>
  <si>
    <t>LIABILITIES AND EQUITY</t>
  </si>
  <si>
    <t>Current portion of long-term debt</t>
  </si>
  <si>
    <t>Accounts payable</t>
  </si>
  <si>
    <t>Customer advances and billing in excess of costs incurred</t>
  </si>
  <si>
    <t>Accrued liabilities</t>
  </si>
  <si>
    <t>Current portion of liabilities held for sale</t>
  </si>
  <si>
    <t>Total current liabilities</t>
  </si>
  <si>
    <t>Long-term debt, less current portion</t>
  </si>
  <si>
    <t>Other liabilities</t>
  </si>
  <si>
    <t>Liabilities held for sale, less current portion</t>
  </si>
  <si>
    <t>Total liabilities</t>
  </si>
  <si>
    <t>Equity:</t>
  </si>
  <si>
    <t>Common stock, $0.001 par value; 400,000,000 shares authorized; 123,245,827 and 122,780,261 issued and outstanding</t>
  </si>
  <si>
    <t>Additional paid-in capital</t>
  </si>
  <si>
    <t>Retained earnings</t>
  </si>
  <si>
    <t>Accumulated other comprehensive loss</t>
  </si>
  <si>
    <t>Total Colfax Corporation equity</t>
  </si>
  <si>
    <t>Noncontrolling interest</t>
  </si>
  <si>
    <t>Total equity</t>
  </si>
  <si>
    <t>Total liabilities and equity</t>
  </si>
  <si>
    <t>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Additional Paid-in Capital [Member]</t>
  </si>
  <si>
    <t>Retained Earnings [Member]</t>
  </si>
  <si>
    <t>Accumulated Other Comprehensive Loss [Member]</t>
  </si>
  <si>
    <t>Noncontrolling Interest [Member]</t>
  </si>
  <si>
    <t>Balance at Dec. 31, 2014</t>
  </si>
  <si>
    <t>Shares, Outstanding at Dec. 31, 2014</t>
  </si>
  <si>
    <t>Net income attributable to noncontrolling interest</t>
  </si>
  <si>
    <t>Distributions to noncontrolling owners</t>
  </si>
  <si>
    <t>Other comprehensive (loss) income</t>
  </si>
  <si>
    <t>Stock repurchase, Shares</t>
  </si>
  <si>
    <t>Stock repurchase, Value</t>
  </si>
  <si>
    <t>Common stock-based award activity (in shares)</t>
  </si>
  <si>
    <t>Common stock-based award activity</t>
  </si>
  <si>
    <t>Contribution to defined benefit pension plan (in shares)</t>
  </si>
  <si>
    <t>Contribution to defined benefit pension plan</t>
  </si>
  <si>
    <t>Shares, Outstanding at Dec. 31, 2015</t>
  </si>
  <si>
    <t>Balance at Dec. 31, 2015</t>
  </si>
  <si>
    <t>Shares, Outstanding at Dec. 31, 2016</t>
  </si>
  <si>
    <t>Balance at Dec. 31, 2016</t>
  </si>
  <si>
    <t>Cumulative effect of accounting change</t>
  </si>
  <si>
    <t>Shares, Outstanding at Dec. 31, 2017</t>
  </si>
  <si>
    <t>Balance at Dec. 31, 2017</t>
  </si>
  <si>
    <t>CONSOLIDATED STATEMENTS OF EQUITY Consolidated Statements of Equity [Parenthetical] - USD ($) $ in Millions</t>
  </si>
  <si>
    <t>Other comprehensive income, tax</t>
  </si>
  <si>
    <t>CONSOLIDATED STATEMENTS OF CASH FLOWS - USD ($) $ in Thousands</t>
  </si>
  <si>
    <t>Statement of Cash Flows [Abstract]</t>
  </si>
  <si>
    <t>Adjustments to reconcile net income to net cash provided by operating activities:</t>
  </si>
  <si>
    <t>Impairment of goodwill, intangibles and property, plant and equipment</t>
  </si>
  <si>
    <t>Depreciation and amortization</t>
  </si>
  <si>
    <t>Stock-based compensation expense</t>
  </si>
  <si>
    <t>Non cash interest expense</t>
  </si>
  <si>
    <t>Deferred income tax benefit</t>
  </si>
  <si>
    <t>Gain on sale of facility</t>
  </si>
  <si>
    <t>Gain on sale of business</t>
  </si>
  <si>
    <t>Changes in operating assets and liabilities:</t>
  </si>
  <si>
    <t>Trade receivables, net</t>
  </si>
  <si>
    <t>Changes in other operating assets and liabilities</t>
  </si>
  <si>
    <t>Net cash provided by operating activities</t>
  </si>
  <si>
    <t>Cash flows from investing activities:</t>
  </si>
  <si>
    <t>Purchases of fixed assets</t>
  </si>
  <si>
    <t>Acquisitions, net of cash received</t>
  </si>
  <si>
    <t>Proceeds from sale of business, net</t>
  </si>
  <si>
    <t>Other, net</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Notes Payable</t>
  </si>
  <si>
    <t>Proceeds from issuance of common stock, net</t>
  </si>
  <si>
    <t>Repurchase of Common Stock</t>
  </si>
  <si>
    <t>Other</t>
  </si>
  <si>
    <t>Net cash (used in) provided by financing activities</t>
  </si>
  <si>
    <t>Effect of foreign exchange rates on Cash and cash equivalents</t>
  </si>
  <si>
    <t>Increase (decrease) in Cash and cash equivalents</t>
  </si>
  <si>
    <t>Cash and cash equivalents, beginning of period</t>
  </si>
  <si>
    <t>Cash and cash equivalents, end of period</t>
  </si>
  <si>
    <t>Non-cash consideration received from sale of business</t>
  </si>
  <si>
    <t>General</t>
  </si>
  <si>
    <t>Organization, Consolidation and Presentation of Financial Statements [Abstract]</t>
  </si>
  <si>
    <t>Organization, Consolidation and Presentation of Financial Statements Disclosure [Text Block]</t>
  </si>
  <si>
    <t>Organization and Nature of Operations Colfax Corporation (the “Company” or “Colfax”) is a leading diversified industrial technology company that provides air and gas handling and fabrication technology products and services to customers around the world under the Howden and ESAB brands. Sale of Fluid Handling Business On December 11, 2017, the Company completed the sale of its Fluid Handling business (“Fluid Handling”) to CIRCOR International, Inc., a Delaware corporation (“CIRCOR” or the “Buyer”), pursuant to a definitive purchase agreement (the “Purchase Agreement”) signed on September 24, 2017. See Note 4, “Discontinued Operations” for further information.</t>
  </si>
  <si>
    <t>Summary of Significant Accounting Policies Accounting Policies</t>
  </si>
  <si>
    <t>Accounting Policies [Abstract]</t>
  </si>
  <si>
    <t>Significant Accounting Policies [Text Block]</t>
  </si>
  <si>
    <t>Summary of Significant Accounting Policies 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During the year ended December 31, 2016, the Company determined that an other-than-temporary lack of exchangeability between the Venezuelan bolivar and U.S. dollar, due to government controls, has restricted the Company’s Venezuelan operations’ ability to pay dividends and satisfy other obligations denominated in U.S. dollars. In addition, other government-imposed restrictions affecting labor, production, and distribution are prohibiting the Company from controlling key operating decisions. These circumstances have caused the Company to no longer meet the accounting criteria of control in order to continue consolidating its Venezuelan operations. Therefore, the Company deconsolidated the financial statements of its Venezuelan operations as of September 30, 2016. As a result of the deconsolidation, the Company recorded a charge of $2.4 million , of which $0.5 million is included in Selling, general and administrative expense and $1.9 million is included in Income (loss) from discontinued operations, net of taxes, for the year ended December 31, 2016. Substantially all of this amount related to accumulated foreign currency translation charges previously included in Accumulated other comprehensive loss. Due to loss of control, the Company has applied the cost method of accounting for its Venezuelan operations beginning on September 30, 2016. Prior to, and at the date of deconsolidation, the Company’s Venezuelan operations represented less than 1% of the Company’s net assets, revenues and operating income. 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Revenue Recognition The Company generally recognizes revenues and costs from product sales when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Customer advances and billings in excess of costs incurred in the Consolidated Balance Sheets. The Company recognizes revenue and cost of sales on air and gas 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Customer advances and billings in excess of costs incurred. As of December 31, 2017 , there were $219.8 million of revenues in excess of billings and $95.9 million of billings in excess of revenues on long-term contracts in the Consolidated Balance Sheet. As of December 31, 2016 , there were $174.9 million of revenues in excess of billings and $108.2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7, “Segment Information” for sales by major product group. Amounts billed for shipping and handling are recorded as revenue. Shipping and handling expenses are recorded as a component of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 Research and Development Expense Research and development costs of $42.9 million , $39.3 million and $38.0 million for the years ended December 31, 2017 , 2016 and 2015 , respectively, are expensed as incurred and are included in Selling, general and administrative expense in the Consolidated Statements of Income. These amounts do not include development and application engineering costs incurred in conjunction with fulfilling customer orders and executing customer projects. Interest Expense, Net Interest expense, net includes interest income of $7.8 million , $6.6 million and $5.0 million for the years ended December 31, 2017 , 2016 and 2015 , respectively, primarily associated with interest bearing deposits in certain foreign subsidiaries. Cash and Cash Equivalents Cash and cash equivalents include all financial instruments purchased with an initial maturity of three months or less. Short Term Investments Short term investments include the CIRCOR Shares received as part of the consideration received for the sale of Fluid Handling. The investments are classified as available-for-sale securities and are measured at fair value at the end of each reporting period, with any changes in fair value included in Other comprehensive income (loss). 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Inventories Inventories, net include the cost of material, labor and overhead and are stated at the lower of cost (determined under various methods including average cost, last-in, first-out and first-in, first-out, but predominantly first-in, first-out) or net realizable value.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 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 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fair value. The Company currently has two reporting units: Air and Gas Handling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In this case, pursuant to ASU 2017-04, which the Company elected to early adopt during the three months ended December 31, 2017, an impairment loss is recorded equal to the excess of the reporting unit’s carrying value over its fair value. Generally,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During the annual impairment analysis for the year ended December 31, 2017, due to continued declines in various end markets for the Air and Gas Handling reporting unit, the Company decided to perform a quantitative analysis for this reporting unit as of September 29, 2017. The quantitative Goodwill impairment assessment for the Air and Gas Handling reporting unit resulted in a calculated fair value lower than carrying value. As a result, an impairment charge of $150.2 million , which equals the excess of the carrying value over the fair value, was recorded. A qualitative assessment of Goodwill was performed for the Fabrication Technology reporting unit for the year ended December 31, 2017,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year ended December 31, 2015,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calculated fair value of the asset was $2.8 million and is included in Level Three of the fair value hierarchy. The analyses performed as of October 1, 2016 and September 26, 2015 resulted in no impairment charges. During the annual impairment analysis for the year ended December 31, 2017, quantitative analyses were performed, as of September 29, 2017, for the Air and Gas Handling reporting unit trade names due to continued declines in various end markets. The analyses determined the fair value was lower than carrying value for one indefinite-lived trade name, which resulted in an impairment charge of $2.5 million for that trade name. The calculated fair value of the trade name was $11.7 million and is included in Level Three of the fair value hierarchy. For another indefinite-lived intangible trade name, the analysis determined the fair value was marginally greater than its $22.1 million carrying value. A qualitative assessment was performed for the Fabrication Technology reporting unit trade names for the year ended December 31, 2017, which indicated no impairment existed. Impairment charges related to Goodwill and Indefinite-lived intangible assets are included in Goodwill and intangible assets impairment charges in the Consolidated Statements of Income. Impairment of Long-Lived Assets Other than Goodwill and Indefinite-Lived Intangible Assets Intangible asset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 asset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31.0 million , $2.6 million and $9.3 million during the years ended December 31, 2017 , 2016 and 2015 , respectively, as a component of Restructuring and other related charges in the Consolidated Statements of Income. The aggregate carrying value of these assets subsequent to impairment was $53.7 million , $2.7 million and $21.1 million for the years ended December 31, 2017 , 2016 and 2015 , respectively. 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1, “Debt”) during the year ended December 31, 2017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5,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2017 2016 (In thousands) Warranty liability, beginning of period $ 30,222 $ 35,634 Accrued warranty expense 17,760 17,368 Changes in estimates related to pre-existing warranties 1,453 4,701 Cost of warranty service work performed (22,600 ) (27,429 ) Acquisitions 5,277 304 Foreign exchange translation effect 2,065 (356 ) Warranty liability, end of period $ 34,177 $ 30,222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Provision for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income taxes in the Consolidated Statements of Income.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7 , the Company recognized net foreign currency transaction gains of $0.04 million and $3.4 million in Interest expense and Selling, general and administrative expense, respectively, in the Consolidated Statement of Income. During the year ended December 31, 2016 , the Company recognized net foreign currency transaction gain of $2.6 million and $5.0 million in Interest expense and Selling, general and administrative expense, respectively, in the Consolidated Statement of Income. During the year ended December 31, 2015 , net foreign currency transaction losses of $3.7 million and a gain of $3.3 million were recognized in Interest expense and Selling, general and administrative expense, respectively, in the Consolidated Statement of Income. Debt Issuance Costs and Debt Discount Costs directly related to the placement of debt are capitalized and amortized to Interest expense primarily using the effective interest method over the term of the related obligation. Net deferred issuance costs of $9.2 million and $5.9 million , respectively, were included in the Consolidated Balance Sheets as of December 31, 2017 and 2016 , which includes $12.3 million and $15.6 million , respectively, of accumulated amortization. As of December 31, 2017 , $3.8 million and $5.4 million of deferred issuance costs were included in Other assets and as a reduction of Long-term debt, respectively. As of December 31, 2016 , $5.3 million and $0.6 million of deferred issuance costs were included in Other assets and as a reduction of Long-term debt, respectively. Further, the carrying value of Long-term debt is reduced by an original issue discount, which is accreted to Interest expense using the effective interest method over the term of the related obligation. See Note 11, “Debt” for additional discussion regarding the Company’s borrowing arrangements. 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t>
  </si>
  <si>
    <t>Discontinued Operations (Notes)</t>
  </si>
  <si>
    <t>Discontinued Operations [Abstract]</t>
  </si>
  <si>
    <t>Disposal Groups, Including Discontinued Operations, Disclosure [Text Block]</t>
  </si>
  <si>
    <t>Discontinued Operations Sale of Fluid Handling Business During the three months ended September 29, 2017, the Company entered into the Purchase Agreement to sell its Fluid Handling business to CIRCOR. The accounting requirements for reporting the divested business as a discontinued operation were met during the three months ended September 29, 2017. Accordingly, the accompanying Consolidated Financial Statements for all periods presented reflect the Fluid Handling business as a discontinued operation. In connection with the Purchase Agreement, the Company and the Buyer entered into various agreements to provide a framework for their relationship after the disposition, including a transition services agreement. The amounts to be billed for future transition services are not expected to be material to the Company’s results of operations. The sale was completed on December 11, 2017. Total consideration for the sale was $864.9 million , consisting of $555.3 million of cash, 3.3 million shares of CIRCOR common stock (the “CIRCOR Shares”), valued at $141.6 million , and assumption of $168.0 million of net retirement liabilities. $65.0 million of the cash consideration is expected to be collected during 2018 and is included in Other current assets in the accompanying Consolidated Balance Sheets as of December 31, 2017. The CIRCOR shares are classified as Short term investments in the accompanying Consolidated Balance Sheets as of December 31, 2017. The consideration amount is subject to certain post-closing adjustments pursuant to the Purchase Agreement. The Company recorded a pre-tax gain on disposal of $308.4 million which is included in Income (loss) from discontinued operations, net of taxes in the Consolidated Statements of Income. Included in the gain calculation was a reduction of the accumulated other comprehensive loss associated with the Fluid Handling business, which was $167.9 million , including $76.5 million in cumulative translation adjustments. Since the sale closing, the Company has not had material cash flows with the discontinued operation nor are there material items in the accompanying Consolidated Statements of Income that had been eliminated in consolidation prior to the disposal. The key components of income (loss) from discontinued operations were as follows: Year Ended December 31, 2017 2016 2015 (In thousands) Net sales $ 436,682 $ 461,294 $ 532,701 Cost of sales 294,946 308,025 352,613 Selling, general and administrative expense (1) 118,740 136,380 156,708 Divestiture-related expense, net (2) 5,257 — — Restructuring and other related items (3) (6,768 ) 15,674 4,355 Operating income (loss) 24,507 1,215 19,025 Interest income (loss) (4) 473 260 (241 ) Gain on disposal (5) 308,388 — — Income (loss) from discontinued operations before income taxes 333,368 1,475 18,784 Income taxes 109,321 11,036 8,556 Income (loss) from discontinued operations, net of taxes $ 224,047 $ (9,561 ) $ 10,228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Income (loss) from discontinuing operations. See Note 16, “Commitments and Contingencies” for further information. (2) Primarily related to professional and consulting fees associated with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has not been allocated to the discontinued operations. (5) Calculated as the difference between total consideration received and net assets sold less costs to sell of $14.3 million . Included in the gain calculation is a reduction of $167.9 million of the accumulated other comprehensive loss associated with the Fluid Handling business. The following table summarizes the major classes of assets and liabilities held for sale that were included in the Company’s Consolidated Balance Sheets as of December 31, 2016: December 31, 2016 (In thousands) ASSETS HELD FOR SALE Cash and cash equivalents $ 12,916 Trade receivables, less allowance for doubtful accounts of $12,506 74,818 Inventories, net 38,885 Other current assets 23,656 Property, plant, and equipment, net 66,474 Goodwill 212,330 Intangible assets, net 15,302 Other assets 12,951 Total assets held for sale 457,332 Less: current portion 150,275 Total assets held for sale, less current portion 307,057 LIABILITIES HELD FOR SALE Accounts payable $ 43,356 Customer advances and billings in excess of costs incurred 10,795 Accrued liabilities 33,032 Other Liabilities 165,974 Total liabilities held for sale 253,157 Less: current portion 87,183 Total liabilities held for sale, less current portion 165,974 Cash provided by operating activities of discontinued operations for the years ended December 31, 2017, 2016, and 2015 was $65.2 million , $23.1 million , and $64.7 million , respectively. Cash used in investing activities of discontinued operations was $10.1 million , $3.9 million , and $5.1 million for the years ended December 31, 2017, 2016, and 2015, respectively.</t>
  </si>
  <si>
    <t>Recently Issued Accounting Pronouncements</t>
  </si>
  <si>
    <t>New Accounting Pronouncements and Changes in Accounting Principles [Abstract]</t>
  </si>
  <si>
    <t>New Accounting Pronouncements and Changes in Accounting Principles [Text Block]</t>
  </si>
  <si>
    <t>Recently Issued Accounting Pronouncements Accounting Guidance Implemented in 2017 In July 2015, the FASB issued ASU No. 2015-11, “Inventory (Topic 330) - Simplifying the Measurement of Inventory”. The ASU requires an entity to measure inventory at the lower of cost and net realizable value, except for inventory that is measured using the last-in, first-out method or the retail inventory method. The Company adopted the ASU during the year ended December 31, 2017 on a prospective basis. The adoption of this standard did not have a material impact on the Company’s Consolidated Financial Statements. In March 2016, the FASB issued ASU No. 2016-09, “Compensation - Stock Compensation (Topic 718)”. The ASU, among other things, aims to simplify shared-based payment accounting by recording all excess tax benefits and tax deficiencies as income tax expense or benefit in the income statement and eliminates the requirement that excess tax benefits be realized before they can be recognized. The effect for excess tax benefits not previously recognized is recorded as a cumulative adjustment to retained earnings pursuant to a modified retrospective adoption method. Excess tax benefits and deficiencies are accounted for as discrete items in the period the stock awards vest or otherwise are settled. Further, the guidance requires that excess tax benefits be presented as an operating activity on the statement of cash flows consistent with other income tax cash flows. The Company’s adoption of the ASU as of January 1, 2017 resulted in a cumulative catch-up adjustment that increased retained earnings by $10.0 million with a corresponding increase to U.S. deferred tax assets related to prior years’ unrecognized excess tax benefits. The Company has also elected to continue its entity-wide accounting policy to estimate the amount of awards that are expected to vest. In December 2016, the FASB issued ASU No. 2016-19, “Technical Corrections and Improvements”. Among other things, the ASU provides clarification on the presentation of the costs of computer software developed or obtained for internal use. The Company retrospectively adopted the ASU during the year ended December 31, 2017 and reclassified the carrying value of internal-use computer software from Property, plant and equipment, net to Intangible assets, net. The carrying value of internal-use computer software was $29.3 million and $32.3 million , respectively, as of December 31, 2017 and December 31, 2016.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Company elected to early adopt ASU 2017-04 for the 2017 annual impairment tests performed as of the first day of the Company’s fourth quarter (September 29, 2017). The impact of the adoption is discussed in Note 2. “Summary of Significant Accounting Policies.” New Accounting Guidance to be Implemented In May 2014, the Financial Accounting Standards Board (“FASB”) issued Accounting Standards Update (“ASU”) No. 2014-09,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full retrospective basis as of January 1, 2018. The Company has completed a comprehensive assessment of customer contracts across the Company’s operating segments and evaluated the effect the ASU will have on the Company’s financial statements and related disclosures. The Company has concluded that the adoption of the ASU will not have a material impact on the Consolidated Financial Statements. As such, no cumulative catch-up adjustment will be recorded. The primary impact of adoption will be expanded disclosures that will enable users to better understand the nature, amount, timing, and uncertainty of revenues and cash flows arising from contracts with customers. Additionally, the Company has made appropriate revisions to its accounting policies, procedures, and internal controls, which took effect starting January 1, 2018, to comply with the effective date of the standard. In January 2016, the FASB issued ASU 2016-01, “Financial Instruments - Overall (Subtopic 825-10): Recognition and Measurement of Financial Assets and Financial Liabilities,” which requires various changes to the measurement and disclosure of equity investments. For the Company, the most relevant change under ASU 2016-01 is the elimination of the available-for-sale classification for equity securities with readily determinable fair values. The ASU is effective for fiscal periods beginning after December 15, 2017, at which point any changes in fair value of the Company’s Short term investments will be included as an adjustment to earnings, rather than other comprehensive income. In February 2016, the FASB issued ASU No. 2016-02,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The adoption of the guidance will have a material effect on the Consolidated Balance Sheets, resulting in the recording of an operating lease asset and liability. In June 2016, the FASB issued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In August 2016, the FASB issued ASU No. 2016-15, “Statement of Cash Flows (Topic 203)”. The ASU addresses eight specific cash flow issues and clarifies their presentation and classification in the Statement of Cash Flows. The ASU is effective for fiscal years beginning after December 15, 2017 and is to be applied retrospectively with early adoption permitted. The Company concluded that the adoption of the ASU will not have a material impact on the Consolidated Financial Statements and will apply the ASU and its related updates on a retrospective basis as of January 1, 2018. In October 2016, the FASB issued ASU 2016-16, “Accounting for Income Taxes: Intra-Entity Asset Transfers of Assets Other than Inventory”. The ASU eliminates the exception that the tax effects of an intra-entity transfer (sales) are deferred until the transferred asset is sold to a third party or recovered through use. The resulting impact will be the recognition of tax expense in the seller’s jurisdiction and any deferred tax asset in the buyer’s jurisdiction in the period the transfer occurs. The new guidance will not apply to intra entity sales of inventory whose tax effects will continue to be deferred until the inventory is sold to a third party. This new standard is effective for fiscal years beginning after December 15, 2017 and is to be applied on a modified retrospective approach with a cumulative adjustment effect recorded in retained earnings as of the beginning of the period of adoption. The Company does not expect the adoption of this ASU to have a material impact on the Consolidated Financial Statements. In March 2017, the FASB issued ASU No. 2017-07, “Compensation - Retirement Benefits (Topic 715): Improving the Presentation of Net Periodic Pension Cost and Net Periodic Postretirement Benefit Cost”. This ASU requires that the service cost component of net benefit costs of pension and postretirement benefit plans be reported in the same line item as other compensation costs. Other components of net periodic pension cost and net periodic postretirement benefit cost will be presented in the income statement separately from the service cost component, and only the service cost will be eligible for capitalization. The guidance should be applied retrospectively for the presentation requirements and prospectively for the capitalization of the service cost. The ASU is effective for the Company during the first quarter of 2018, and it is not expected that the guidance will have a significant impact on the Company’s consolidated financial statements. In August 2017, the FASB issued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ASU is effective for fiscal periods beginning after December 15, 2018 and early adoption is permitted. The Company is currently evaluating the impact of adopting the ASU on its Consolidated Financial Statements and the timing of adoption.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Additionally, the Company will file its 2017 U.S. income tax return in Q4 which may change our tax basis in temporary differences estimated as of December 31, 2017 which will result in an adjustment to the tax provision to the re-measurement amount recorded in the financial statements.</t>
  </si>
  <si>
    <t>Acquisitions</t>
  </si>
  <si>
    <t>Business Combinations [Abstract]</t>
  </si>
  <si>
    <t>Business Combination Disclosure [Text Block]</t>
  </si>
  <si>
    <t>Acquisitions The following acquisitions were accounted for using the acquisition method of accounting, and accordingly, the Consolidated Financial Statements include the financial position and results of operations from the respective date of acquisition: Air and Gas Handling During the year ended December 31, 2017 , the Company completed two acquisitions in our Air and Gas Handling segment for total consideration, net of cash received, of $219.6 million , subject to certain purchase price adjustments. These acquisitions will broaden the segment’s range of compression solutions and expand its product offering into smaller steam turbines. During the year ended December 31, 2015 , the Company completed two acquisitions in our Air and Gas Handling segment for total consideration, net of cash received, of approximately $196 million . The acquisitions expanded our portfolio of gas compression products and enhanced our fan product offering with ventilation control software. Fabrication Technology During year ended December 31, 2017 , the Company completed three acquisitions in our Fabrication Technology segment for total consideration, net of cash received, of $129.2 million , subject to certain purchase price adjustments. These acquisitions will expand and improve the segment’s high quality welding equipment and consumables. During the year ended December 31, 2016, the Company completed an acquisition for total consideration, net of cash received, of approximately $26 million . This acquisition expanded our automation welding equipment portfolio. General During the years ended December 31, 2017 , 2016 , and 2015 , the Company’s Consolidated Statements of Income included $58.5 million , $1.3 million , and $47.9 million of Net sales associated with acquisitions consummated during the respective period. Net Income attributable to Colfax Corporation common shareholders associated with acquisitions consummated during the years ended December 31, 2017 , 2016 , and 2015 was not material. Acquisitions consummated during the year ended December 31, 2017 are accounted for under the acquisition method of accounting. The assets acquired and liabilities assumed reported on the Consolidated Balance Sheets represent the Company’s best estimate. These amounts are based upon certain valuations and studies that have yet to be finalized and are subject to adjustment once the detailed analyses are completed.</t>
  </si>
  <si>
    <t>Net Income Per Share</t>
  </si>
  <si>
    <t>Earnings Per Share [Abstract]</t>
  </si>
  <si>
    <t>Earnings Per Share [Text Block]</t>
  </si>
  <si>
    <t>Net (Loss) Income Per Share from Continuing Operations Net income per share from continuing operations was computed as follows: Year Ended December 31, 2017 2016 2015 (In thousands, except share data) Computation of Net income (loss) per share from continuing operations - basic: Net (loss) income from continuing operations attributable to Colfax Corporation (1) $ (72,957 ) $ 137,672 $ 157,511 Weighted-average shares of Common stock outstanding - basic 123,229,806 122,911,581 124,101,033 Net (loss) income per share from continuing operations - basic $ (0.59 ) $ 1.12 $ 1.27 Computation of Net income (loss) per share from continuing operations - diluted: Net (loss) income from continuing operations attributable to Colfax Corporation (1) $ (72,957 ) $ 137,672 $ 157,511 Weighted-average shares of Common stock outstanding - basic 123,229,806 122,911,581 124,101,033 Net effect of potentially dilutive securities - stock options and restricted stock units — 287,145 768,616 Weighted-average shares of Common stock outstanding - diluted 123,229,806 123,198,726 124,869,649 Net (loss) income per share from continuing operations - diluted $ (0.59 ) $ 1.12 $ 1.26 (1) Net (loss) income from continuing operations attributable to Colfax Corporation for the respective periods is calculated using Net (loss) income from continuing operations less the income attributable to noncontrolling interest, net of taxes. The weighted-average computation of the dilutive effect of potentially issuable shares of Common stock under the treasury stock method for the years ended December 31, 2017 , 2016 and 2015 excludes approximately 5.0 million , 4.5 million and 3.0 million outstanding stock-based compensation awards, respectively, as their inclusion would be anti-dilutive. Included in the calculation of diluted net (loss) income per share from discontinued operations are 0.8 million potentially dilutive securities for the year ended December 31, 2017.</t>
  </si>
  <si>
    <t>Income Taxes</t>
  </si>
  <si>
    <t>Income Tax Disclosure [Abstract]</t>
  </si>
  <si>
    <t>Income Tax Disclosure [Text Block]</t>
  </si>
  <si>
    <t>Income Taxes (Loss) income from continuing operations before income taxes and Provision for income taxes consisted of the following: Year Ended December 31, 2017 2016 2015 (In thousands) Income (loss) from continuing operations before income taxes: Domestic operations $ (29,470 ) $ (34,015 ) $ (35,048 ) Foreign operations 17,484 240,539 253,166 $ (11,986 ) $ 206,524 $ 218,118 Provision for (benefit from) income taxes: Current: Federal $ 49,259 $ 621 $ 471 State (439 ) (592 ) 941 Foreign 53,274 60,651 67,740 $ 102,094 $ 60,680 $ 69,152 Deferred: Domestic operations $ (54,226 ) $ (2,924 ) $ (6,134 ) Foreign operations (5,314 ) (5,984 ) (21,850 ) (59,540 ) (8,908 ) (27,984 ) $ 42,554 $ 51,772 $ 41,168 See Note 4, “Discontinued Operations” for the income (loss) from discontinued operations before income taxes and related income taxes. On December 22, 2017, the Tax Act was signed into law making significant changes to the Internal Revenue Code which included how the U.S. imposes income tax on multinational corporations. Key changes in the Tax Act which are relevant to the Company and generally effective January 1, 2018 include a flat corporate income tax rate of 21 percent to replace the marginal rates that range from 15 percent to 35 percent, elimination of the corporate alternative minimum tax, the creation of a territorial tax system replacing the worldwide tax system, a one-time tax on accumulated foreign subsidiary earnings to transition to the territorial system, a “minimum tax” on certain foreign earnings above an enumerated rate of return, a new base erosion anti-abuse tax that subjects certain payments made by a U.S. company to its foreign subsidiary to additional taxes, and an incentive for U.S. companies to sell, lease or license goods and services outside the U.S. by taxing the income at a reduced effective rate. The new tax also imposes limits on executive compensation and interest expense deductions, while permitting the immediate expensing for the cost of new investments in certain property acquired after September 27, 2017.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Additionally, the Company will file its 2017 U.S. income tax return in Q4 which may change our tax basis in temporary differences estimated as of December 31, 2017 which will result in an adjustment to the tax provision to the re-measurement amount recorded in the financial statements. ASC 740 requires changes in tax rates and tax laws to be accounted for in the period of enactment in continuing operations. Accordingly, of significance, the Company included a provisional estimate of approximately $52 million for the Transition Tax, payable over 8 years. Generally, the foreign earnings subject to the Transition Tax can be distributed without additional U.S. tax; however, if distributed, the amount could be subject to foreign taxes and U.S. state and local taxes. The Company continues to evaluate the implications of the Tax Act and its implications including actions we may take to address our business objectives. Therefore, the Company continues to maintain its indefinite reinvestment of foreign earnings. The Company also included a provisional estimate of approximately $55 million tax benefit for the re-measurement of its U.S. deferred tax assets and liabilities to 21 percent. The Company’s Provision for income taxes from continuing operations differs from the amount that would be computed by applying the U.S. federal statutory rate as follows: Year Ended December 31, 2017 2016 2015 (In thousands) Taxes calculated at the U.S. federal statutory rate $ (4,195 ) $ 72,283 $ 76,365 State taxes 86 228 768 Effect of tax rates on international operations (13,916 ) (27,831 ) (36,305 ) Change in enacted international tax rates 536 (2,419 ) (4,415 ) Changes in valuation allowance and tax reserves 5,859 2,675 (55 ) Tax Act - re-measurement of U.S. deferred taxes (54,988 ) — — Tax Act - mandatory repatriation taxes 52,381 — — Non-deductible impairment expenses 52,570 — — Other 4,221 6,836 4,810 Provision for income taxes $ 42,554 $ 51,772 $ 41,168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As a result of the Tax Act becoming law on December 22, 2017 and the reduction in the U.S. corporate income tax rate from 35% to 21% , the Company revalued its ending net U.S. deferred tax liabilities at December 31, 2017 and recognized a provisional $55 million tax benefit in the Company’s Consolidated Statement of Income for the year ended December 31, 2017 . The significant components of deferred tax assets and liabilities, in addition to the reconciliation of the beginning and ending amount of gross unrecognized tax benefits, are as follows: December 31, 2017 2016 (In thousands) Deferred tax assets: Post-retirement benefit obligation $ 23,297 $ 66,911 Expenses currently not deductible 69,039 105,780 Net operating loss carryforward 142,700 211,205 Tax credit carryforward 4,148 10,882 Depreciation and amortization 10,001 7,879 Other 36,733 14,956 Valuation allowance (155,179 ) (153,740 ) Deferred tax assets, net $ 130,739 $ 263,873 Deferred tax liabilities: Depreciation and amortization $ (271,359 ) $ (292,906 ) UK and other foreign benefit obligation (11,317 ) (14,990 ) Inventory (12,109 ) (18,309 ) Outside basis differences and other (118,974 ) (178,166 ) Total deferred tax liabilities $ (413,759 ) $ (504,371 ) Total deferred tax liabilities, net $ (283,020 ) $ (240,498 )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7 , the valuation allowance increased from $153.7 million to $155.2 million with a net increase of $17.3 million recognized in Provision for income taxes , a $18.9 million decrease due to reclassifications and the divestiture of Colfax Fluid Handling entities and a $3.1 million increase related to changes in foreign currency rates. Consideration was given to tax planning strategies and future taxable income as to how much of the relevant deferred tax asset could be realized on a more likely than not basis. The Company has U.S. net operating loss carryforwards of $16.3 million expiring in years 2022 through 2033. The Company’s ability to use these various carryforwards to offset any taxable income generated in future taxable periods may be limited under Section 382 and other federal tax provisions. At December 31, 2017 the Company also has $577.9 million foreign net operating loss carryforwards primarily in Brazil, Czech Republic, Germany, India, Sweden, and the United Kingdom that may subject to local tax restrictive limitations including changes in ownership. Generally, the foreign net operating losses can be carried forward indefinitely, except in the Czech Republic and India where they will expire between 2019 and 2026. For the year ended December 31, 2017, after accounting for the Tax Act provisional amounts, all undistributed earnings of the Company’s foreign subsidiaries, which are indefinitely reinvested outside the U.S., are provisionally estimated to be $950 million . The amount of deferred tax liability that would have been recognized had such earnings not been indefinitely reinvested is not reasonably determinable.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4 $ 77,525 Addition for tax positions taken in prior periods 3,924 Addition for tax positions taken in the current period 924 Reductions related to settlements with taxing authorities (22,473 ) Reductions resulting from a lapse of applicable statute of limitations (1,143 ) Other, including the impact of foreign currency translation (5,879 ) Balance, December 31, 2015 $ 52,878 Addition for tax positions taken in prior periods 6,552 Addition for tax positions taken in the current period 1,418 Reductions related to settlements with taxing authorities (53 ) Reductions resulting from a lapse of applicable statute of limitations (2,195 ) Other, including the impact of foreign currency translation 608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 The Company is routinely examined by tax authorities around the world. Tax examinations remain in process in multiple countries, including but not limited to Sweden, Germany, Indonesia, France, the Netherlands, Mexico, Brazil and various U.S. states. The Company files numerous group and separate tax returns in U.S. federal and state jurisdictions, as well as international jurisdictions. In the U.S., tax years dating back to 2003 remain subject to examination, due to tax attributes available to be carried forward to open or future tax years. With some exceptions, other major tax jurisdictions generally are not subject to tax examinations for years beginning before 2011. The Company’s total unrecognized tax benefits were $41.0 million and $59.2 million as of December 31, 2017 and 2016 , respectively, inclusive of $5.4 million and $8.5 million , respectively, of interest and penalties. The Company records interest and penalties on uncertain tax positions as a component of Provision for income taxes , which was $1.3 million , $2.7 million and $1.8 million for the years ended December 31, 2017 , 2016 and 2015 ,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1.8 million .</t>
  </si>
  <si>
    <t>Goodwill and Intangible Assets</t>
  </si>
  <si>
    <t>Goodwill and Intangible Assets Disclosure [Abstract]</t>
  </si>
  <si>
    <t>Goodwill and Intangible Assets Disclosure [Text Block]</t>
  </si>
  <si>
    <t>Goodwill and Intangible Assets The following table summarizes the activity in Goodwill, by segment during the years ended December 31, 2017 and 2016 : Air and Gas Handling Fabrication Technology Total (In thousands) Balance, January 1, 2016 $ 1,206,715 $ 1,391,421 $ 2,598,136 Goodwill attributable to acquisitions 1,317 15,242 16,559 Impact of foreign currency translation and other (154,489 ) (109,210 ) (263,699 ) Balance, December 31, 2016 1,053,543 1,297,453 2,350,996 Goodwill attributable to acquisitions (1) 107,024 74,180 181,204 Goodwill impairment (150,200 ) — (150,200 ) Impact of foreign currency translation and other 97,805 58,739 156,544 Balance, December 31, 2017 $ 1,108,172 $ 1,430,372 $ 2,538,544 Accumulated goodwill impairment as of December 31, 2017 $ (150,200 ) $ — $ (150,200 ) (1) Includes purchase accounting adjustments associated with the two air and gas handling acquisitions and three fabrication technology acquisitions completed during the year ended December 31, 2017 . See Note 5, “Acquisitions” for further discussion. The following table summarizes the Company’s Intangible assets, excluding Goodwill: December 31, 2017 2016 Gross Accumulated Gross Accumulated (In thousands) Trade names – indefinite life $ 407,167 $ — $ 363,132 $ — Acquired customer relationships 622,893 (184,100 ) 541,419 (137,567 ) Acquired technology 170,453 (62,491 ) 137,902 (44,906 ) Software 100,098 (71,010 ) 82,235 (49,926 ) Acquired backlog 10,398 (2,600 ) — — Other intangible assets 48,695 (22,300 ) 40,398 (16,340 ) $ 1,359,704 $ (342,501 ) $ 1,165,086 $ (248,739 ) Amortization expense related to intangible assets was included in the Consolidated Statements of Income as follows: Year Ended December 31, 2017 2016 2015 (In thousands) Selling, general and administrative expense $ 71,119 $ 57,365 $ 56,758 See Note 2, “Summary of Significant Accounting Policies” for discussion regarding impairment of Intangible assets. As of December 31, 2017 , total amortization expense for intangible assets is expected to be $76.5 million , $65.4 million , $62.1 million , $59.0 million and $52.8 million for the years ending December 31, 2018 , 2019 , 2020 , 2021 and 2022 , respectively.</t>
  </si>
  <si>
    <t>Property, Plant and Equipment, Net</t>
  </si>
  <si>
    <t>Property, Plant and Equipment [Abstract]</t>
  </si>
  <si>
    <t>Property, Plant and Equipment Disclosure [Text Block]</t>
  </si>
  <si>
    <t>Property, Plant and Equipment, Net December 31, Depreciable Life 2017 2016 (In years) (In thousands) Land n/a $ 47,584 $ 31,855 Buildings and improvements 5-40 322,431 292,448 Machinery and equipment 3-15 495,366 406,270 865,381 730,573 Accumulated depreciation (312,579 ) (225,142 ) Property, plant and equipment, net $ 552,802 $ 505,431 Depreciation expense, including the amortization of assets recorded under capital leases, for the years ended December 31, 2017 , 2016 and 2015 , was $52.3 million , $52.5 million and $57.6 million , respectively. Impairment of fixed assets recorded for the years ended December 31, 2017 , 2016 and 2015 was $30.9 million , $3.4 million and $9.3 million , respectively.</t>
  </si>
  <si>
    <t>Inventories, Net</t>
  </si>
  <si>
    <t>Inventory Disclosure [Abstract]</t>
  </si>
  <si>
    <t>Inventory Disclosure [Text Block]</t>
  </si>
  <si>
    <t xml:space="preserve"> Inventories, Net Inventories, net consisted of the following: December 31, 2017 2016 (In thousands) Raw materials $ 141,827 $ 121,886 Work in process 74,704 55,845 Finished goods 250,364 221,866 466,895 399,597 Less: customer progress payments (2,308 ) — Less: allowance for excess, slow-moving and obsolete inventory (34,960 ) (34,625 ) Inventories, net $ 429,627 $ 364,972</t>
  </si>
  <si>
    <t>Debt</t>
  </si>
  <si>
    <t>Debt Disclosure [Abstract]</t>
  </si>
  <si>
    <t>Debt Disclosure [Text Block]</t>
  </si>
  <si>
    <t>Debt Long-term debt consisted of the following: December 31, 2017 2016 (In thousands) Senior unsecured notes $ 414,862 $ — Term loans 615,095 678,286 Trade receivables financing arrangement — 63,399 Revolving credit facilities and other 31,114 550,459 Total Debt 1,061,071 1,292,144 Less: current portion (5,766 ) (5,406 ) Long-term debt $ 1,055,305 $ 1,286,738 On June 5, 2015, the Company entered into a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DB Credit Agreement were used by the Company to repay in full balances under its preexisting credit agreement, as well as for working capital and general corporate purposes. The DB Credit Agreement consists of an initial term loan in the aggregate amount of $750.0 million (the “Term Loan”) and a revolving credit facility (the “Revolver”) with a commitment capacity of $1.3 billion , each of which had an initial maturity term of five years. The Revolver contains a $50.0 million swing line loan sub-facility. In conjunction with the DB Credit Agreement, the Company recorded a charge to Interest expense in the Consolidated Statement of Income for the year ended December 31, 2015 of $4.7 million to write-off certain deferred financing fees and original issue discount and expensed $0.4 million of costs incurred in connection with the refinancing of the DB Credit Agreement. The Term Loan and the Revolver bear interest, at the election of the Company, at either the base rate (as defined in the DB Credit Agreement) or the Eurocurrency rate (as defined in the DB Credit Agreement), in each case, plus the applicable interest rate margin. The applicable interest rate margin is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Swing line loans bear interest at the applicable rate, as specified under the terms of the DB Credit Agreement, based upon the currency borrowed. As of December 31, 2017 , the weighted-average interest rate of borrowings under the DB Credit Agreement was 3.07% , excluding accretion of original issue discount and amortization of deferred financing fees, and there was $1.3 billion available on the revolving credit facility. On April 19, 2017 , we issued senior unsecured notes with an aggregate principal amount of €350 million (the “Euro Notes”). Euro Notes are due in April 2025 and have an interest rate of 3.25% . The proceeds from the Euro Notes offering were used to repay borrowings under our DB Credit Agreement and bilateral credit facilities totaling €283.5 million , as well as for general corporate purposes, and are guaranteed by certain of our domestic subsidiaries (the “Guarantees”). In conjunction with the issuance of the senior unsecured notes, the Company recorded $6.0 million of deferred financing fees. The Euro Notes and the Guarantees have not been, and will not be, registered under the Securities Act of 1933, as amended (the "Securities Act"), and are listed on the Irish stock exchange. The Company had an original issue discount of $3.7 million and deferred financing fees of $9.2 million included in its Consolidated Balance Sheet as of December 31, 2017 , which will be accreted to Interest expense primarily using the effective interest method, over the life of the applicable debt agreement. In addition to the debt agreements discussed above, the Company is party to various bilateral credit facilities with a borrowing capacity of $217.9 million . As of December 31, 2017 , outstanding borrowings under these facilities total $22.8 million , with a weighted average borrowing rate of 1.00% . The Company is also party to letter of credit facilities with an aggregate capacity of $780.6 million . Total letters of credit of $418.8 million were outstanding as of December 31, 2017 . The Company was party to a receivables financing facility through a wholly-owned, special purpose bankruptcy-remote subsidiary which purchased trade receivables from certain of the Company’s subsidiaries on an ongoing basis and pledged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ccording to the receivable financing facility agreement, the program limit could not exceed $80 million and the scheduled termination date for the receivables financing facility was December 19, 2017 . As of December 15, 2017 , the Company paid off the total outstanding borrowings under the receivables financing facility which was $52.4 million and the agreement was terminated. The contractual maturities of the Company’s debt as of December 31, 2017 are as follows (1) : (In thousands) 2018 $ 5,766 2019 2,532 2020 618,750 Thereafter 443,111 Total contractual maturities 1,070,159 Debt discount (9,088 ) Total debt $ 1,061,071 (1) Represents scheduled payments required under the DB Credit Agreement through June 5, 2020 and the Euro Notes through April 15, 2025 , as well as the contractual maturities of other debt outstanding as of December 31, 2017 , and reflects management’s intention to repay scheduled maturities of the term loans outstanding under the DB Credit Agreement (if not extended) with proceeds from the revolving credit facility. Certain U.S. subsidiaries of the Company have agreed to guarantee the obligations of the Company under the DB Credit Agreement. The DB Credit Agreement contains customary covenants limiting the ability of the Company and its subsidiaries to, among other things, incur debt or liens, merge or consolidate with others, dispose of assets, make investments or pay dividends. In addition, the DB Credit Agreement contains financial covenants requiring the Company to maintain a total leverage ratio, as defined therein, of generally not more than 3.5 to 1.0 and minimum interest coverage ratio, as defined therein, of 3.0 to 1.0, measured at the end of each quarter . The DB Credit Agreement contains various events of default (including failure to comply with the covenants under the DB Credit Agreement and related agreements) and upon an event of default the lenders may, subject to various customary cure rights, require the immediate payment of all amounts outstanding under the Term Loan and the Revolver. As of December 31, 2017, the Company is in compliance with the covenants under the DB Credit Agreement.</t>
  </si>
  <si>
    <t>Equity</t>
  </si>
  <si>
    <t>Equity [Abstract]</t>
  </si>
  <si>
    <t>Shareholders' Equity and Share-based Payments [Text Block]</t>
  </si>
  <si>
    <t>Equity Common Stock The Company contributed 66,000 shares of newly issued Colfax Common stock to its U.S. defined benefit pension plan on May 21, 2015. No contributions of Colfax Common stock were made during the years ended December 31, 2017 and 2016 . Share Repurchase Program On October 11, 2015, the Company’s Board of Directors authorized the repurchase of up to $100.0 million of the Company’s Common stock from time-to-time on the open market or in privately negotiated transactions, which were to be retired upon repurchase. The repurchase program was authorized until December 31, 2016 and did not obligate the Company to acquire any specific number of shares. The timing and amount of shares repurchased was determined by management based on its evaluation of market conditions and other factors. The repurchase program was conducted pursuant to SEC Rule 10b-18. During the years ended December 31, 2016 and 2015, the Company repurchased 1,000,000 shares and 986,279 shares, respectively, of its Common stock in open market transactions for $20.8 million and $27.4 million , respectively. The repurchase program expired as of December 31, 2016. On February 12, 2018 , the Company’s Board of Directors authorized the repurchase of up to $100.0 million of the Company’s Common stock from time-to-time on the open market or in privately negotiated transactions. The timing and amount of shares repurchased is to be determined by management based on its evaluation of market conditions and other factors. The repurchase program has no expiration date and does not obligate the Company to acquire any specific number of shares. No shares have been repurchased to date. Accumulated Other Comprehensive Loss The following table presents the changes in the balances of each component of Accumulated other comprehensive loss including reclassifications out of Accumulated other comprehensive loss for the years ended December 31, 2017 , 2016 and 2015 . All amounts are net of tax and noncontrolling interest. Accumulated Other Comprehensive Loss Components Net Unrecognized Pension And Other Post-Retirement Benefit Cost Foreign Currency Translation Adjustment Unrealized (Loss) Gain On Hedging Activities Changes in Fair Value of Available-for-Sale Securities Total (In thousands) Balance at January 1, 2015 $ (240,513 ) $ (227,059 ) $ 23,881 $ — $ (443,691 ) Other comprehensive income (loss) before reclassifications: Net actuarial gain 28,349 — — — 28,349 Foreign currency translation adjustment 7,747 (301,011 ) (382 ) — (293,646 ) Loss on long-term intra-entity foreign currency transactions — (550 ) — — (550 ) Gain on net investment hedges — — 14,537 — 14,537 Unrealized loss on cash flow hedges — — (2,873 ) — (2,873 ) Other 3,817 — — — 3,817 Other comprehensive income (loss) before reclassifications 39,913 (301,561 ) 11,282 — (250,366 ) Amounts reclassified from Accumulated other comprehensive loss (1) 7,342 — — — 7,342 Net current period Other comprehensive income (loss) 47,255 (301,561 ) 11,282 — (243,024 ) Balance at December 31, 2015 $ (193,258 ) $ (528,620 ) $ 35,163 $ — $ (686,715 ) Other comprehensive income (loss) before reclassifications: Net actuarial gain 4,815 — — — 4,815 Foreign currency translation adjustment 2,620 (312,017 ) 722 — (308,675 ) Loss on long-term intra-entity foreign currency transactions — (22,530 ) — — (22,530 ) Gain on net investment hedges — — 18,537 — 18,537 Unrealized loss on cash flow hedges — — (789 ) — (789 ) Other comprehensive income (loss) before reclassifications 7,435 (334,547 ) 18,470 — (308,642 ) Amounts reclassified from Accumulated other comprehensive loss (1)(2) 4,634 2,378 — — 7,012 Net current period Other comprehensive income (loss) 12,069 (332,169 ) 18,470 — (301,630 ) Balance at December 31, 2016 $ (181,189 ) $ (860,789 ) $ 53,633 $ — $ (988,345 ) Other comprehensive (loss) income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1) Included in the computation of net periodic benefit cost. See Note 14,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 During the year ended December 31, 2017 , Noncontrolling interest increased by $16.0 million as a result of Other comprehensive income, primarily due to foreign currency translation adjustments. During the years ended December 31, 2016 and 2015 , Noncontrolling interest increased by $0.6 million and decreased by $22.8 million , respectively, as a result of Other comprehensive loss, primarily due to foreign currency translation adjustment. Share-Based Payments On May 13, 2016, the Company adopted the Colfax Corporation 2016 Omnibus Incentive Plan (the “2016 Plan”) which replaced the Colfax Corporation 2008 Omnibus Incentive Plan dated April 21, 2008, as amended and restated on April 2, 2012. The 2016 Plan provides the Compensation Committee of the Company’s Board of Directors discretion in creating employee equity incentives. Awards under the 2016 Plan may be made in the form of stock options, stock appreciation rights, restricted stock, restricted stock units, dividend equivalent rights, performance shares, performance units, and other stock-based awards. 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Income, as payroll costs of the employees receiving the awards are recorded in the same line item. The Company’s Consolidated Statements of Income reflect the following amounts related to stock-based compensation: Year Ended December 31, 2017 2016 2015 (In thousands) Stock-based compensation expense $ 21,548 $ 19,020 $ 16,321 Deferred tax benefit 7,079 6,271 5,342 As of December 31, 2017 , the Company had $36.2 million of unrecognized compensation expense related to stock-based awards that will be recognized over a weighted-average period of approximately 1.1 years . The intrinsic value of awards exercised or issued upon vesting was $12.3 million , $6.5 million and $21.8 million during the years ended December 31, 2017 , 2016 and 2015 , respectively. Stock Options Under the 2016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7 2016 2015 Expected period that options will be outstanding (in years) 4.78 4.95 5.02 Interest rate (based on U.S. Treasury yields at the time of grant) 1.92 % 1.41 % 1.62 % Volatility 32.15 % 42.50 % 28.75 % Dividend yield — — — Weighted-average fair value of options granted $ 12.16 $ 9.47 $ 11.87 During the years ended December 31, 2017 and 2016, expected volatility was estimated based on the historical volatility of the Company’s stock price; during the year ended December 31, 2015, expected volatility was estimated based on the historical volatility of comparable public companies.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17 4,327,827 $ 37.49 Granted 872,146 40.28 Exercised (319,902 ) 21.70 Forfeited and expired (440,486 ) 42.48 Outstanding at December 31, 2017 4,439,585 $ 38.68 4.40 $ 24,715 Vested or expected to vest at December 31, 2017 4,304,963 $ 38.47 4.38 $ 24,589 Exercisable at December 31, 2017 1,576,311 $ 42.61 3.26 $ 8,230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Restricted Stock Units Under the 2016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as determined at the time of grant. Under the 2016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During the year ended December 31, 2017 , we granted certain employees PRSUs, the vesting of which is based on the Company’s total shareholder return (“TSR”) ranking among a peer group over a three-year performance period. The awards also have a service requirement that equals to the respective performance periods. For these awards subject to market conditions, a binomial-lattice model (i.e., Monte Carlo simulation model) is used to calculate the fair value at grant date. The related compensation expense is recognized, on a straight-line basis, over the vesting period. The performance criteria have not yet been met for the PRSUs granted during the years ended December 31, 2017, 2016 and 2015. The activity in the Company’s PRSUs and RSUs is as follows: PRSUs RSUs Number Weighted- Number Weighted- Nonvested at January 1, 2017 627,316 $ 36.25 583,898 $ 34.54 Granted 100,811 40.42 251,949 40.04 Vested (53,498 ) 41.06 (146,794 ) 39.94 Forfeited and expired (25,956 ) 68.30 (173,254 ) 36.50 Nonvested at December 31, 2017 648,673 $ 35.22 515,799 $ 35.03 The fair value of shares vested during the years ended December 31, 2017 , 2016 and 2015 was $7.3 million , $6.5 million and $8.9 million , respectively.</t>
  </si>
  <si>
    <t>Accrued Liabilities</t>
  </si>
  <si>
    <t>Accrued Liabilities [Abstract]</t>
  </si>
  <si>
    <t>Accrued Liabilities Disclosure [Text Block]</t>
  </si>
  <si>
    <t>Accrued Liabilities Accrued liabilities in the Consolidated Balance Sheets consisted of the following: December 31, 2017 2016 (In thousands) Accrued payroll $ 98,132 $ 87,045 Accrued taxes 53,939 35,429 Accrued asbestos-related liability 50,311 51,166 Warranty liability - current portion 32,428 29,233 Accrued restructuring liability - current portion 12,509 10,783 Accrued third-party commissions 14,014 10,432 Other 97,299 87,238 Accrued liabilities $ 358,632 $ 311,326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7 Balance at Beginning of Period Provisions Payments Foreign Currency Translation Balance at End of Period (3) (In thousands) Restructuring and other related charges: Air and Gas Handling : Termination benefits (1) $ 4,855 $ 21,605 $ (14,929 ) $ 507 $ 12,038 Facility closure costs (2) 1,234 3,961 (5,397 ) (15 ) (217 ) 6,089 25,566 (20,326 ) 492 11,821 Non-cash charges (2) 26,628 52,194 Fabrication Technology: Termination benefits (1) 3,712 5,590 (8,732 ) 90 660 Facility closure costs (2) 981 6,198 (7,150 ) 13 42 4,693 11,788 (15,882 ) 103 702 Non-cash charges (2) 4,369 16,157 Corporate and Other: Facility closure costs (2) 203 — (133 ) 14 84 203 — (133 ) 14 84 Total $ 10,985 37,354 $ (36,341 ) $ 609 $ 12,607 Non-cash charges (2) 30,997 $ 68,35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year ended December 31, 2017 , the Company recorded a $4.4 million non-cash impairment charge for a facility in our Fabrication Technology segment, that was previously closed as part of restructuring activities. The Company recorded a $26.6 million non-cash impairment charge for a facility in our Air and Gas Handling segment as part of the Corporate approved restructuring activities. (3) As of December 31, 2017 , $12.5 million and $0.1 million of the Company’s restructuring liability was included in Accrued liabilities and Other liabilities, respectively. Year Ended December 31, 2016 Balance at Beginning of Period Provisions Payments Foreign Currency Translation Balance at End of Period (3) (In thousands) Restructuring and other related charges: Air and Gas Handling : Termination benefits (1) $ 5,656 $ 13,599 $ (14,502 ) $ 102 $ 4,855 Facility closure costs (2) 894 9,159 (8,702 ) (117 ) 1,234 6,550 22,758 (23,204 ) (15 ) 6,089 Non-cash charges 3,668 26,426 Fabrication Technology: Termination benefits (1) 6,031 23,104 (25,263 ) (160 ) 3,712 Facility closure costs (2) 426 7,261 (6,611 ) (95 ) 981 6,457 30,365 (31,874 ) (255 ) 4,693 Non-cash charges 1,323 31,688 Corporate and Other: Facility closure costs (2) 625 — (344 ) (78 ) 203 625 — (344 ) (78 ) 203 Total $ 13,632 53,123 $ (55,422 ) $ (348 ) $ 10,985 Non-cash charges (2) 4,991 $ 58,114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6 , $10.8 million and $0.2 million of the Company’s restructuring liability was included in Accrued liabilities and Other liabilities, respectively. The Company expects to incur Restructuring and other related charges of approximately $32.9 million during the year ending December 31, 2018 related to its restructuring activities.</t>
  </si>
  <si>
    <t>Defined Benefit Plans Defined Benefit Plans</t>
  </si>
  <si>
    <t>Retirement Benefits [Abstract]</t>
  </si>
  <si>
    <t>Pension and Other Postretirement Benefits Disclosure [Text Block]</t>
  </si>
  <si>
    <t>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In connection with the sale of the Fluid Handling business, the Buyer assumed the Fluid Handling liability for all foreign defined benefit plans specific to the Fluid Handling business, a portion of the U.S. defined benefit plan, and certain other postretirement obligations. Net benefit cost for the Fluid Handling business is included in Net income (loss) from discontinued operations, net of taxes, within the Consolidated Statements of Income. See Note 4, “Discontinued Operations” for further information. During the year ended December 31, 2017, we settled a foreign pension plan - Charter Pension Scheme (CPS) - in connection with a third-party buyout arrangement. As a result of the settlement, we are no longer responsible for any liabilities under CPS and a loss of $46.5 million was recognized for the year ended December 31, 2017. The following table summarizes the total changes in the Company’s pension and accrued post-retirement benefits and plan assets and includes a statement of the plans’ funded status: Pension Benefits Other Post-Retirement Benefits Year Ended December 31, Year Ended December 31, 2017 2016 2017 2016 (In thousands) Change in benefit obligation: Projected benefit obligation, beginning of year $ 1,475,276 $ 1,550,643 $ 26,295 $ 33,093 Acquisitions 42,830 — 310 — Service cost 4,951 4,059 11 39 Interest cost 42,177 51,638 951 1,038 Plan amendment 19,389 — 35 — Actuarial loss (gain) 78,124 126,505 1,307 (5,689 ) Foreign exchange effect 82,425 (158,453 ) 6 — Benefits paid (93,009 ) (97,488 ) (1,875 ) (2,186 ) Divestitures (340,614 ) — (11,751 ) — Settlements (354,647 ) (1,591 ) — — Other 367 (37 ) — — Projected benefit obligation, end of year $ 957,269 $ 1,475,276 $ 15,289 $ 26,295 Accumulated benefit obligation, end of year $ 947,803 $ 1,452,000 $ 15,289 $ 26,295 Change in plan assets: Fair value of plan assets, beginning of year $ 1,297,900 $ 1,337,405 $ — $ — Acquisitions 36,538 — — — Actual return on plan assets 111,630 191,562 — — Employer contribution 35,996 32,347 1,875 2,186 Foreign exchange effect 74,565 (164,316 ) — — Benefits paid (93,009 ) (97,488 ) (1,875 ) (2,186 ) Divestitures (204,673 ) — — — Settlements (354,647 ) (1,591 ) — — Other 46 (19 ) — — Fair value of plan assets, end of year $ 904,346 $ 1,297,900 $ — $ — Funded status, end of year $ (52,923 ) $ (177,376 ) $ (15,289 ) $ (26,295 ) Amounts recognized on the Consolidated Balance Sheet at December 31: Non-current assets $ 65,060 $ 85,347 $ — $ — Assets held for sale, less current portion — 481 — — Current liabilities (4,171 ) (4,026 ) (1,507 ) (961 ) Non-current liabilities (113,812 ) (111,736 ) (13,782 ) (14,294 ) Current portion of liabilities held for sale — (1,047 ) — (1,213 ) Liabilities held for sale, less current portion — (146,395 ) — (9,827 ) Total $ (52,923 ) $ (177,376 ) $ (15,289 ) $ (26,295 ) The accumulated benefit obligation and fair value of plan assets for the pension plans with accumulated benefit obligations in excess of plan assets were $0.4 billion and $0.2 billion , respectively, as of December 31, 2017 and $0.6 billion and $0.4 billion , respectively, as of December 31, 2016 . The projected benefit obligation and fair value of plan assets for the pension plans with projected benefit obligations in excess of plan assets were $0.4 billion and $0.2 billion , respectively, as of December 31, 2017 and $0.6 billion and $0.4 billion , respectively, as of December 31, 2016 . $0.3 billion of the projected benefit obligation and $0.2 billion of the fair value of plan assets were included in assets held for sale and liabilities held for sale, respectively, in the Consolidated Balance Sheets as of December 31, 2016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7 2016 (In thousands) Change in benefit obligation: Projected benefit obligation, beginning of year $ 1,033,193 $ 1,075,223 Acquisitions 42,830 — Service cost 4,804 3,881 Interest cost 27,133 34,298 Plan amendments 19,389 — Actuarial loss (gain) 70,849 132,898 Foreign exchange effect 82,425 (158,453 ) Benefits paid (60,510 ) (53,028 ) Divestitures (136,114 ) — Settlements (354,647 ) (1,591 ) Other 41 (35 ) Projected benefit obligation, end of year $ 729,393 $ 1,033,193 Accumulated benefit obligation, end of year $ 719,927 $ 1,009,916 Change in plan assets: Fair value of plan assets, beginning of year $ 953,455 $ 981,249 Acquisitions 36,538 — Actual return on plan assets 59,924 158,992 Employer contribution 35,815 32,168 Foreign exchange effect 74,565 (164,316 ) Benefits paid (60,510 ) (53,028 ) Divestitures (28,102 ) — Settlements (354,647 ) (1,591 ) Other 47 (19 ) Fair value of plan assets, end of year $ 717,085 $ 953,455 Funded status, end of year $ (12,308 ) $ (79,738 ) Expected contributions to the Company’s pension and other post-employment benefit plans for the year ending December 31, 2018 , related to plans as of December 31, 2017 , are $40.5 million . The following benefit payments are expected to be paid during each respective fiscal year: Pension Benefits Other Post-Retirement Benefits All Plans Foreign Plans (In thousands) 2018 $ 54,204 $ 37,715 $ 1,507 2019 54,784 38,495 1,354 2020 55,179 39,024 1,205 2021 56,779 40,866 1,079 2022 56,773 41,150 1,008 2023- 2027 292,410 200,091 4,232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17 2016 Allocation U.S. Plans: Equity securities: U.S. 44 % 44 % 30% - 45% International 16 % 15 % 10% - 20% Fixed income 39 % 36 % 30% - 50% Other — % 1 % 0% - 20% Cash and cash equivalents 1 % 4 % 0% - 5% Foreign Plans: Equity securities 31 % 32 % 25%-40% Fixed income securities 60 % 65 % 60%-75% Cash and cash equivalents 1 % 1 % 0% - 25% Other 8 % 2 % 0% - 10% A summary of the Company’s pension plan assets for each fair value hierarchy level for the periods presented follows (see Note 15, “Financial Instruments and Fair Value Measurements” for further description of the levels within the fair value hierarchy): December 31, 2017 Measured at Net Asset Value (1) Level Level Level (In thousands) U.S. Plans: Cash and cash equivalents $ — $ 1,591 $ — $ — $ 1,591 Equity securities: U.S. large cap 49,351 — — — 49,351 U.S. small/mid cap 20,396 13,360 — — 33,756 International 29,236 — — — 29,236 Fixed income mutual funds: U.S. government and corporate 72,313 — — — 72,313 Other (2) — 1,015 — — 1,015 Foreign Plans: Cash and cash equivalents — 3,636 — — 3,636 Equity securities 78,681 142,152 — — 220,833 Non-U.S. government and corporate bonds — 430,546 2,077 — 432,623 Other (2) — 573 59,419 — 59,992 $ 249,977 $ 592,873 $ 61,496 $ — $ 904,346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6 Measured at Net Asset Value (1) Level Level Level (In thousands) U.S. Plans: Cash and cash equivalents $ — $ 16,517 $ — $ — $ 16,517 Equity securities: U.S. large cap $ 97,530 $ — $ — $ — $ 97,530 U.S. small/mid cap 41,141 12,116 — — 53,257 International 51,656 — — — 51,656 Fixed income mutual funds: U.S. government and corporate 123,663 — — — 123,663 Other (2) — 1,822 — — 1,822 Foreign Plans: Cash and cash equivalents — 8,758 — — 8,758 Equity securities 129,525 144,696 32,966 — 307,187 Non-U.S. government and corporate bonds — 292,288 321,657 — 613,945 Other (2) — 592 22,973 — 23,565 $ 443,515 $ 476,789 $ 377,596 $ — $ 1,297,900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7 2016 2015 2017 2016 2015 (In thousands) Components of Net Periodic Benefit Cost: Service cost $ 4,951 $ 4,059 $ 4,612 $ 11 $ 39 $ 33 Interest cost 42,177 51,638 54,807 951 1,038 1,170 Amortization 10,660 8,334 11,515 (839 ) (407 ) 259 Settlement loss (gain) 46,933 48 (582 ) — — — Divestitures loss (gain) (17,858 ) — — (13,744 ) — — Other — 37 525 207 — 174 Expected return on plan assets (48,484 ) (57,169 ) (58,107 ) — — — Net periodic benefit cost $ 38,379 $ 6,947 $ 12,770 $ (13,414 ) $ 670 $ 1,636 Change in Plan Assets and Benefit Obligations Recognized in Other Comprehensive Loss: Current year net actuarial (gain) loss $ 19,193 $ (9,523 ) $ (33,558 ) $ 1,307 $ (5,689 ) $ (6,410 ) Current year prior service cost 19,389 — — 35 — — Less amounts included in net periodic benefit cost: Amortization of net loss (10,682 ) (8,362 ) (11,515 ) 971 655 (11 ) Settlement/divestiture/other (gain) loss (163,199 ) (74 ) (952 ) 1,787 — — Amortization of prior service cost 23 28 — (132 ) (248 ) (248 ) Total recognized in Other comprehensive loss $ (135,276 ) $ (17,931 ) $ (46,025 ) $ 3,968 $ (5,282 ) $ (6,669 ) Net periodic benefit cost of $7.7 million , $7.1 million and $8.6 million for the years ended December 31, 2017 , 2016 and 2015 , respectively, are included in Income (loss) from discontinued operations. The following table sets forth the components of net periodic benefit cost and Other comprehensive loss of the foreign defined benefit pension plans, included in the table above: Foreign Pension Benefits Year Ended December 31, 2017 2016 2015 (In thousands) Components of Net Periodic Benefit Cost: Service cost $ 4,804 $ 3,881 $ 4,506 Interest cost 27,133 34,298 37,253 Amortization 4,229 1,870 4,272 Settlement loss (gain) 45,110 48 (582 ) Divestitures loss (gain) (56,798 ) — — Other — 37 525 Expected return on plan assets (27,714 ) (32,596 ) (32,921 ) Net periodic benefit cost $ (3,236 ) $ 7,538 $ 13,053 Change in Plan Assets and Benefit Obligations Recognized in Other Comprehensive Loss: Current year net actuarial loss (gain) $ 42,854 $ 4,867 $ (50,216 ) Current year prior service cost 19,389 — — Less amounts included in net periodic benefit cost: Amortization of net loss (4,251 ) (1,898 ) (4,272 ) Settlement/divestiture/other (gain) loss (96,331 ) (74 ) (952 ) Amortization of prior service cost 23 28 — Total recognized in Other comprehensive loss $ (38,316 ) $ 2,923 $ (55,440 ) 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7 2016 2017 2016 (In thousands) Net actuarial loss (gain) $ 86,018 $ 221,294 $ (2,603 ) $ (6,878 ) Prior service cost — — 3 310 Total $ 86,018 $ 221,294 $ (2,600 ) $ (6,568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8 are as follows: Pension Benefits Other Post- (In thousands) Net actuarial loss (gain) $ 4,602 $ (91 ) Prior service cost — 3 Total $ 4,602 $ (88 ) The key economic assumptions used in the measurement of the Company’s pension and other post-retirement benefit obligations are as follows: Pension Benefits Other Post-Retirement December 31, December 31, 2017 2016 2017 2016 Weighted-average discount rate: All plans 2.6 % 2.9 % 3.4 % 3.9 % Foreign plans 2.4 % 2.6 % — — Weighted-average rate of increase in compensation levels for active foreign plans 2.1 % 1.6 % — — The key economic assumptions used in the computation of net periodic benefit cost are as follows: Pension Benefits Other Post-Retirement Benefits Year Ended December 31, Year Ended December 31, 2017 2016 2015 2017 2016 2015 Weighted-average discount rate: All plans 2.9 % 3.6 % 3.3 % 3.9 % 4.0 % 3.6 % Foreign plans 2.6 % 3.5 % 3.3 % — — — Weighted-average expected return on plan assets: All plans 4.1 % 4.8 % 4.7 % — — — Foreign plans 3.3 % 4.1 % 3.9 % — — — Weighted-average rate of increase in compensation levels for active foreign plans 1.6 % 1.5 % 1.6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approximately 6.3% was assumed. The rate was assumed to decrease gradually to 4.50% by 2027 and remain at that level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7 $ 88 $ (72 ) Effect on post-retirement benefit obligation at December 31, 2017 809 (682 ) The Company maintains defined contribution plans covering certain union and non-union employees. The Company’s expense for the years ended December 31, 2017 , 2016 and 2015 was $29.0 million , $22.9 million and $26.5 million , respectively. Total expense included in Income (loss) from discontinued operations for the years ended December 31, 2017 , 2016 and 2015 was $3.1 million , $2.8 million and $3.3 million .</t>
  </si>
  <si>
    <t>Financial Instruments and Fair Value Measurements</t>
  </si>
  <si>
    <t>Financial Instruments and Fair Value Measurements [Abstract]</t>
  </si>
  <si>
    <t>Fair Value Assets and Liabilities Measured On Recurring and Nonrecurring Basis [Text Block]</t>
  </si>
  <si>
    <t xml:space="preserve"> 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1.1 billion and $1.3 billion as of December 31, 2017 and 2016,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December 31, 2016 Level Level Level Total (In thousands) Assets: Cash equivalents $ 24,603 $ — $ — $ 24,603 Short term investments — — — — Foreign currency contracts related to sales - designated as hedges — 992 — 992 Foreign currency contracts related to sales - not designated as hedges — 1,285 — 1,285 Foreign currency contracts related to purchases - designated as hedges — 4,224 — 4,224 Foreign currency contracts related to purchases - not designated as hedges — 120 — 120 Deferred compensation plans — 4,586 — 4,586 $ 24,603 $ 11,207 $ — $ 35,810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year ended December 31, 2017 .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Short Term Investments The short term investments held by the Company are CIRCOR Shares received as part of the consideration for the sale of Fluid Handling. Pursuant to the Purchase Agreement, the Company is prohibited from transferring any of the CIRCOR Shares for a period of six months following the date of closing (the “Lock-up Period”). Using available market inputs, the shares were valued and given an appropriate discount rate reflecting the Lock-up Period. Derivatives The Company periodically enters into foreign currency, interest rate swap and commodity derivative contracts. As the Company has manufacturing sites throughout the world and sells its products globally, the Company is exposed to movements in the exchange rates of various currencies. As a result, the Company enters into cross currency swaps and forward contracts to mitigate this exchange rate risk. Additionally, to mitigate a portion of the foreign exchange risk associated with the translation of the net assets of foreign subsidiaries, the Company’s DB Credit Agreement includes debt denominated in Euro which has been designated as a net investment hedge. See Note 11, “Debt” for details. As the Company’s borrowings under the DB Credit Agreement include variable interest rates, the Company periodically enters into interest rate swap or collar agreements to mitigate interest rate risk. Commodity futures contracts ar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17 and 2016 , the Company had foreign currency contracts with the following notional values: December 31, 2017 2016 (In thousands) Foreign currency contracts sold - not designated as hedges $ 37,143 $ 85,542 Foreign currency contracts sold - designated as hedges 174,194 215,086 Foreign currency contracts purchased - not designated as hedges 103,975 40,127 Foreign currency contracts purchased - designated as hedges 59,055 84,604 Total foreign currency derivatives $ 374,367 $ 425,359 The Company recognized the following in its Consolidated Financial Statements related to its derivative instruments: Year Ended 2017 2016 2015 (In thousands) Contracts Designated as Hedges: Foreign Currency Contracts - related to customer sales contracts: Unrealized gain (loss) $ 3,812 $ 1,847 $ (2,350 ) Realized gain (loss) 1,954 (4,771 ) (512 ) Foreign Currency Contracts - related to supplier purchase contracts: Unrealized gain (loss) 1,109 (1,269 ) (1,173 ) Realized (loss) gain (2,737 ) 2,570 756 Unrealized (loss) gain on net investment hedges (1) (32,388 ) 18,537 14,537 Contracts Not Designated in a Hedge Relationship: Foreign Currency Contracts - related to customer sales contracts: Unrealized (loss) gain (1,725 ) 1,464 2,129 Realized gain (loss) 1,712 (285 ) (5,164 ) Foreign Currency Contracts - related to supplier purchases contracts: Unrealized gain (loss) 1,472 (1,095 ) (214 ) Realized (loss) gain (358 ) (653 ) 1,132 (1) The unrealized (loss) gain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Customers purchasing from our operations in China represented 23% and 25% of the Company’s Accounts receivable, net as of December 31, 2017 and 2016 , respectively.</t>
  </si>
  <si>
    <t>Commitments and Contingencies</t>
  </si>
  <si>
    <t>Commitments and Contingencies Disclosure [Abstract]</t>
  </si>
  <si>
    <t>Commitments and Contingencies Disclosure [Text Block]</t>
  </si>
  <si>
    <t>Commitments and Contingencies Asbestos and Other Product Liability Contingencies 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On September 24, 2017, we entered into the Purchase Agreement with CIRCOR, pursuant to which CIRCOR agreed to purchase certain subsidiaries and assets comprising the Fluid Handling business. Pursuant to the Purchase Agreement, the Company will retain its asbestos-related contingencies and insurance coverages. However, as the Company will not retain an interest in the ongoing operations of the business subject to the contingencies, the Company has classified asbestos-related activity in its Consolidated Statements of Income as part of Income (loss) from discontinuing operations, net of taxes. Claims activity since December 31 related to asbestos claims is as follows: Year Ended 2017 2016 2015 (Number of claims) Claims unresolved, beginning of period (1) 20,567 20,583 21,681 Claims filed (2) 4,543 5,163 4,821 Claims resolved (3) (7,373 ) (5,179 ) (5,919 ) Claims unresolved, end of period 17,737 20,567 20,583 (In dollars) Average cost of resolved claims (4) $ 6,154 $ 8,872 $ 6,056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One of the subsidiaries was notified in 2010 by the primary and umbrella carrier who had been fully defending and indemnifying the subsidiary for 20 years that the limits of liability of its primary and umbrella layer policies had been exhausted. The subsidiary has sought coverage from certain excess layer insurers whose terms and conditions follow form to the umbrella carrier, which parties’ dispute was resolved by the Delaware state courts during 2016. This litigation confirmed that asbestos-related costs should be allocated among excess insurers using an “all sums” allocation (which allows an insured to collect all sums paid in connection with a claim from any insurer whose policy is triggered, up to the policy’s applicable limits), that the subsidiary has rights to excess insurance policies purchased by a former owner of the business, and that, based on the September 12, 2016 ruling by the Delaware Supreme Court, the subsidiary has a right to immediately access the excess layer policies. Further, the Delaware Supreme Court ruled in the subsidiary’s favor on a “trigger of coverage” issue, holding that every policy in place during or after the date of a claimant’s first significant exposure to asbestos was “triggered” and potentially could be accessed to cover that claimant’s claim. The Court also largely affirmed and reversed in part some of the prior lower court rulings on defense obligations and whether payment of such costs erode policy limits or are payable in addition to policy limits. Based upon these rulings, the Company currently estimates that the subsidiary’s future expected recovery percentage is approximately 91.8% of asbestos-related costs, with the subsidiary expected to be responsible for approximately 8.2% of its future asbestos-related costs. Since approximately mid-2011, the Company had funded $142.8 million of the subsidiary’s asbestos-related defense and indemnity costs through December 31, 2017 , which it expects to recover from insurers. Based on the above-referenced court rulings, the Company requested that its insurers reimburse all of the $94.9 million that remained outstanding at the time of the ruling, and the Company currently expects to receive substantially all of that amount. As of December 31, 2017, $60.1 million of that amount was reimbursed. Certain of the excess insurers have advised the subsidiary that they are still reviewing cost data relating to the other unreimbursed amounts. The subsidiary also has requested that certain excess insurers provide ongoing coverage for future asbestos-related defense and/or indemnity costs. The insurers to which the vast majority of pending claims have been tendered have not yet responded to this request. To the extent any disagreements concerning excess insurers’ payment obligations under the Delaware Supreme Court’s rulings remain, they are expected to be resolved by Delaware court action, which is still pending and has been remanded to the Delaware Superior Court for any further proceedings. In the interim, and while not impacting the results of operations, the Company’s cash funding for future asbestos-related defense and indemnity costs for which it expects reimbursement from insurers could range up to $10 million per quarter. In 2003, another subsidiary filed a lawsuit against a large number of its insurers and its former parent to resolve a variety of disputes concerning insurance for asbestos-related bodily injury claims asserted against it. Court rulings in 2007 and 2009 clarified the insurers allocation methodology as mandated by the New Jersey courts, the allocation calculation related to amounts currently due from insurers, and amounts the Company expects to be reimbursed for asbestos-related costs incurred in future periods. A final judgment at the trial court level was rendered in 2011 and confirmed by the Appellate Division in 2014. In 2015, the New Jersey Supreme Court refused to grant certification of the appeals, effectively ending the matter. The subsidiary expects to be responsible for approximately 21.6% of all future asbestos-related costs. During the year ended December 31, 2015 , the Company recorded a $4.1 million pre-tax charge due to an increase in mesothelioma and lung cancer claims and higher settlement values per claim that have occurred and are expected to continue to occur in certain jurisdictions. The pre-tax charge was comprised of an increase in asbestos-related liabilities of $20.2 million partially offset by an increase in expected insurance recoveries of $16.1 million . During the year ended December 31, 2016 , the Company recorded an $8 million increase in asbestos-related liabilities due to higher settlement values per claim. The related insurance asset was accordingly increased $6.4 million , resulting in a net pre-tax charge of $1.6 million . During the year ended December 31, 2017 , the Company recorded an $8.3 million increase in asbestos-related liabilities due to higher settlement values per claim. The related insurance asset was accordingly increased $6.7 million , resulting in a net pre-tax charge of $1.6 million . For all periods, the net pre-tax charge is included in Income (loss) from discontinued operations, net of taxes in the Consolidated Statements of Income. The Company’s Consolidated Balance Sheets included the following amounts related to asbestos-related litigation: December 31, 2017 2016 (In thousands) Long-term asbestos insurance asset (1) $ 284,454 $ 293,289 Long-term asbestos insurance receivable (1) 73,489 92,269 Accrued asbestos liability (2) 50,311 51,166 Long-term asbestos liability (3) 310,326 330,194 (1) Included in Other assets in the Consolidated Balance Sheets. (2) 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Minimum Lease Obligations The Company’s minimum obligations under non-cancelable operating leases are as follows: December 31, 2017 (In thousands) 2018 $ 32,208 2019 24,579 2020 18,051 2021 13,706 2022 10,485 Thereafter 53,403 Total $ 152,432 The Company’s operating leases extend for varying periods and, in some cases, contain renewal options that would extend the existing terms. During the years ended December 31, 2017 , 2016 and 2015 , the Company’s net rental expense related to operating leases was $38.5 million , $34.8 million and $35.6 million , respectively. Off-Balance Sheet Arrangements As of December 31, 2017 , the Company had $271.8 million of unconditional purchase obligations with suppliers, the majority of which is expected to be paid by December 31, 2018 .</t>
  </si>
  <si>
    <t>Segment Information</t>
  </si>
  <si>
    <t>Segment Reporting [Abstract]</t>
  </si>
  <si>
    <t>Segment Reporting Disclosure [Text Block]</t>
  </si>
  <si>
    <t>Segment Information Prior to the sale of the Fluid Handling business, the Company conducted its operations through three operating segments: Air and Gas Handling, Fluid Handling and Fabrication Technology. The Air and Gas Handling and Fluid Handling operating segments were aggregated into a single reportable segment. Subsequent to the sale, the Company now conducts its continuing operations through the Air and Gas Handling and Fabrication Technology operating segments, which also represent the Company’s reportable segments. ▪ Air and Gas Handling - a global supplier of centrifugal and axial fans, rotary heat exchangers, gas compressors, ventilation control systems and software, and aftermarket services; and ▪ Fabrication Technology - a global supplier of consumable products and equipment for use in the cutting, joining and automated welding of steels, aluminum and other metals and metal alloy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certain other charges. The Company’s segment results were as follows: Year Ended December 31, 2017 2016 2015 (In thousands) Net sales: Air and Gas Handling $ 1,362,902 $ 1,385,261 $ 1,449,115 Fabrication Technology 1,937,282 1,800,492 1,985,237 Total Net sales $ 3,300,184 $ 3,185,753 $ 3,434,352 Segment operating income (loss) (1) : Air and Gas Handling $ 126,205 $ 150,130 $ 171,022 Fabrication Technology 224,362 195,435 199,823 Corporate and other (53,432 ) (49,983 ) (47,499 ) Total segment operating income $ 297,135 $ 295,582 $ 323,346 Depreciation, amortization and other impairment charges: Air and Gas Handling $ 51,004 $ 53,222 $ 52,442 Fabrication Technology 71,372 74,901 83,427 Corporate and other 1,316 704 1,172 Total depreciation, amortization and other impairment charges $ 123,692 $ 128,827 $ 137,041 Capital expenditures: Air and Gas Handling $ 18,942 $ 18,784 $ 26,814 Fabrication Technology 34,167 32,662 35,261 Corporate and other 277 3,595 313 Total capital expenditures $ 53,386 $ 55,041 $ 62,388 (1) The following is a reconciliation of (Loss) income before income taxes to segment operating income: Year Ended December 31, 2017 2016 2015 (Loss) income from continuing operations before income taxes $ (11,986 ) $ 206,524 $ 218,118 Interest expense 41,137 30,276 47,502 Restructuring and other related charges 68,351 58,496 56,822 Goodwill and intangible asset impairment charge 152,700 238 1,486 Pension settlement loss (gain) 46,933 48 (582 ) Segment operating income $ 297,135 $ 295,582 $ 323,346 December 31, 2017 2016 (In thousands) Investments in Equity Method Investees: Air and Gas Handling $ 7,151 $ 4,616 Fabrication Technology 41,754 38,217 $ 48,905 $ 42,833 Total Assets: Air and Gas Handling $ 2,845,190 $ 2,454,981 Fabrication Technology 3,291,205 2,936,445 Corporate and other 573,302 489,682 Total $ 6,709,697 $ 5,881,108 The detail of the Company’s operations by geography is as follows: Year Ended December 31, 2017 2016 2015 (In thousands) Net Sales by Origin (1) : United States $ 782,200 $ 794,008 $ 738,051 Foreign locations 2,517,984 2,391,745 2,696,301 Total Net sales $ 3,300,184 $ 3,185,753 $ 3,434,352 (1) The Company attributes revenues from external customers to individual countries based upon the country in which the sale was originated. December 31, 2017 2016 (In thousands) Property, Plant and Equipment, Net (1) : United States $ 121,023 $ 136,707 Germany 63,055 14,652 Czech Republic 61,281 72,568 India 57,387 38,900 China 55,455 54,623 Other Foreign Locations 194,601 187,981 Property, plant and equipment, net $ 552,802 $ 505,431 (1) As the Company does not allocate all long-lived assets, specifically intangible assets, to each individual country, evaluation of long-lived assets in total is impracticable.</t>
  </si>
  <si>
    <t>Selected Quarterly Data - (unaudited)</t>
  </si>
  <si>
    <t>Selected Quarterly Financial Information [Abstract]</t>
  </si>
  <si>
    <t>Selected Quarterly Data—(unaudited) Provided below is selected unaudited quarterly financial data for the years ended December 31, 2017 and 2016 . Quarter Ended March 31, (1) June 30, September 29, (1) December 31, (In thousands, except per share data) Net sales $ 733,630 $ 847,962 $ 844,509 $ 874,083 Gross profit 239,829 258,064 263,899 267,683 Net income (Loss) from continuing operations 38,390 41,864 49,622 (184,416 ) Income from discontinued operations, net of taxes 3,097 16,611 2,082 202,257 Net income attributable to Colfax Corporation 38,542 53,394 45,863 13,291 Net income (loss) per share - basic Continuing operations $ 0.29 $ 0.30 $ 0.36 $ (1.53 ) Discontinued operations $ 0.03 $ 0.13 $ 0.02 $ 1.64 Consolidated operations $ 0.31 $ 0.43 $ 0.37 $ 0.11 Net income (loss) per share - diluted Continuing operations $ 0.29 $ 0.30 $ 0.35 $ (1.53 ) Discontinued operations $ 0.03 $ 0.13 $ 0.02 $ 1.63 Consolidated operations $ 0.31 $ 0.43 $ 0.37 $ 0.11 Quarter Ended April 1, July 1, September 30, December 31, (In thousands, except per share data) Net sales $ 765,707 $ 841,117 $ 766,521 $ 812,408 Gross profit 241,692 262,386 238,314 249,990 Net Income from continuing operations 26,997 44,037 40,548 43,170 Income (loss) from discontinued operations, net of taxes (787 ) (74 ) (8,349 ) (351 ) Net income attributable to Colfax Corporation 22,615 39,754 27,970 37,772 Net income (loss) per share - basic Continuing operations $ 0.19 $ 0.32 $ 0.30 $ 0.31 Discontinued operations $ (0.01 ) $ — $ (0.07 ) $ — Consolidated operations $ 0.18 $ 0.32 $ 0.23 $ 0.31 Net income (loss) per share - diluted Continuing operations $ 0.19 $ 0.32 $ 0.30 $ 0.31 Discontinued operations $ (0.01 ) $ — $ (0.07 ) $ — Consolidated operations $ 0.18 $ 0.32 $ 0.23 $ 0.31 (1) The sum of the net income per share amounts may not add due to rounding.</t>
  </si>
  <si>
    <t>Subsequent Event</t>
  </si>
  <si>
    <t>Subsequent Events [Abstract]</t>
  </si>
  <si>
    <t>Subsequent Event On February 12, 2018 , the Company’s Board of Directors authorized the repurchase of up to $100.0 million of the Company’s Common stock from time-to-time on the open market or in privately negotiated transactions. The timing and amount of shares repurchased is to be determined by management based on its evaluation of market conditions and other factors. The repurchase program has no expiration date and does not obligate the Company to acquire any specific number of shares. No shares have been repurchased to date.</t>
  </si>
  <si>
    <t>SCHEDULE II - VALUATION AND QUALIFYING ACCOUNTS</t>
  </si>
  <si>
    <t>Valuation and Qualifying Accounts [Abstract]</t>
  </si>
  <si>
    <t>Schedule of Valuation and Qualifying Accounts Disclosure [Text Block]</t>
  </si>
  <si>
    <t xml:space="preserve"> Balance at Charged to Cost and (1) Charged to Other (2) Write-Offs Write-Downs and Foreign Balance at (In thousands) Year Ended December 31, 2017: Allowance for doubtful accounts $ 29,005 $ 2,824 $ — $ (2,271 ) $ 1,930 $ 31,488 Allowance for excess slow-moving and obsolete inventory 34,625 5,510 — (6,440 ) 1,266 34,961 Valuation allowance for deferred tax assets 153,740 17,269 (1,562 ) (17,432 ) 3,116 155,131 Year Ended December 31, 2016: Allowance for doubtful accounts $ 27,582 $ 7,420 $ — $ (6,536 ) $ 539 $ 29,005 Allowance for excess slow-moving and obsolete inventory 28,352 22,764 — (16,492 ) 1 34,625 Valuation allowance for deferred tax assets 161,030 21,013 (1,751 ) (14,813 ) (11,739 ) 153,740 Year Ended December 31, 2015: Allowance for doubtful accounts $ 24,779 $ 5,219 $ — $ 691 $ (3,107 ) $ 27,582 Allowance for excess slow-moving and obsolete inventory 25,395 7,488 — (1,007 ) (3,524 ) 28,352 Valuation allowance for deferred tax assets 159,252 11,461 (3,862 ) (2,845 ) (2,976 ) 161,030 (1) Amounts charged to expense are net of recoveries for the respective period. (2) Represents amount charge to Accumulated other comprehensive loss and reclassifications to deferred tax asset accounts.</t>
  </si>
  <si>
    <t>Summary of Significant Accounting Policies Accounting Policies (Policies)</t>
  </si>
  <si>
    <t>Consolidation, Policy [Policy Text Block]</t>
  </si>
  <si>
    <t>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 [Policy Text Block]</t>
  </si>
  <si>
    <t xml:space="preserve">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 Policy [Policy Text Block]</t>
  </si>
  <si>
    <t>Revenue Recognition The Company generally recognizes revenues and costs from product sales when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Customer advances and billings in excess of costs incurred in the Consolidated Balance Sheets. The Company recognizes revenue and cost of sales on air and gas 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Customer advances and billings in excess of costs incurred. As of December 31, 2017 , there were $219.8 million of revenues in excess of billings and $95.9 million of billings in excess of revenues on long-term contracts in the Consolidated Balance Sheet. As of December 31, 2016 , there were $174.9 million of revenues in excess of billings and $108.2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7, “Segment Information” for sales by major product group. Amounts billed for shipping and handling are recorded as revenue. Shipping and handling expenses are recorded as a component of Cost of sales.</t>
  </si>
  <si>
    <t>Taxes Collected From Customers and Remitted To Governmental Authorities, Policy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t>
  </si>
  <si>
    <t>Research and Development Expense, Policy [Policy Text Block]</t>
  </si>
  <si>
    <t>Research and Development Expense Research and development costs of $42.9 million , $39.3 million and $38.0 million for the years ended December 31, 2017 , 2016 and 2015 , respectively, are expensed as incurred and are included in Selling, general and administrative expense in the Consolidated Statements of Income.</t>
  </si>
  <si>
    <t>Interest Expense, Policy [Policy Text Block]</t>
  </si>
  <si>
    <t xml:space="preserve">Interest Expense, Net Interest expense, net includes interest income of $7.8 million , $6.6 million and $5.0 million for the years ended December 31, 2017 , 2016 and 2015 , respectively, primarily associated with interest bearing deposits in certain foreign subsidiaries. </t>
  </si>
  <si>
    <t>Cash and Cash Equivalents, Policy [Policy Text Block]</t>
  </si>
  <si>
    <t>Cash and Cash Equivalents Cash and cash equivalents include all financial instruments purchased with an initial maturity of three months or less.</t>
  </si>
  <si>
    <t>Trade Receivables, Policy [Policy Text Block]</t>
  </si>
  <si>
    <t xml:space="preserve">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t>
  </si>
  <si>
    <t>Inventories, Policy [Policy Text Block]</t>
  </si>
  <si>
    <t>Inventories Inventories, net include the cost of material, labor and overhead and are stated at the lower of cost (determined under various methods including average cost, last-in, first-out and first-in, first-out, but predominantly first-in, first-out) or net realizable value. For air and gas 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 Policy [Policy Text Block]</t>
  </si>
  <si>
    <t>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t>
  </si>
  <si>
    <t>Impairment of Goodwill and Indefinite-Lived Intangible Assets, Policy [Policy Text Block]</t>
  </si>
  <si>
    <t>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carrying value of a reporting unit or asset exceeds its fair value. The Company currently has two reporting units: Air and Gas Handling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In this case, pursuant to ASU 2017-04, which the Company elected to early adopt during the three months ended December 31, 2017, an impairment loss is recorded equal to the excess of the reporting unit’s carrying value over its fair value. Generally,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During the annual impairment analysis for the year ended December 31, 2017, due to continued declines in various end markets for the Air and Gas Handling reporting unit, the Company decided to perform a quantitative analysis for this reporting unit as of September 29, 2017. The quantitative Goodwill impairment assessment for the Air and Gas Handling reporting unit resulted in a calculated fair value lower than carrying value. As a result, an impairment charge of $150.2 million , which equals the excess of the carrying value over the fair value, was recorded. A qualitative assessment of Goodwill was performed for the Fabrication Technology reporting unit for the year ended December 31, 2017,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year ended December 31, 2015,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calculated fair value of the asset was $2.8 million and is included in Level Three of the fair value hierarchy. The analyses performed as of October 1, 2016 and September 26, 2015 resulted in no impairment charges. During the annual impairment analysis for the year ended December 31, 2017, quantitative analyses were performed, as of September 29, 2017, for the Air and Gas Handling reporting unit trade names due to continued declines in various end markets. The analyses determined the fair value was lower than carrying value for one indefinite-lived trade name, which resulted in an impairment charge of $2.5 million for that trade name. The calculated fair value of the trade name was $11.7 million and is included in Level Three of the fair value hierarchy. For another indefinite-lived intangible trade name, the analysis determined the fair value was marginally greater than its $22.1 million carrying value. A qualitative assessment was performed for the Fabrication Technology reporting unit trade names for the year ended December 31, 2017, which indicated no impairment existed. Impairment charges related to Goodwill and Indefinite-lived intangible assets are included in Goodwill and intangible assets impairment charges in the Consolidated Statements of Income.</t>
  </si>
  <si>
    <t>Impairment of Long-Lived Assets Other than Goodwill and Indefinite-Lived Intangible Assets, Policy [Policy Text Block]</t>
  </si>
  <si>
    <t>Impairment of Long-Lived Assets Other than Goodwill and Indefinite-Lived Intangible Assets Intangible asset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 asset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31.0 million , $2.6 million and $9.3 million during the years ended December 31, 2017 , 2016 and 2015 , respectively, as a component of Restructuring and other related charges in the Consolidated Statements of Income. The aggregate carrying value of these assets subsequent to impairment was $53.7 million , $2.7 million and $21.1 million for the years ended December 31, 2017 , 2016 and 2015 , respectively.</t>
  </si>
  <si>
    <t>Derivatives, Policy [Policy Text Block]</t>
  </si>
  <si>
    <t>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1, “Debt”) during the year ended December 31, 2017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5, “Financial Instruments and Fair Value Measurements” for additional information regarding the Company’s derivative instruments.</t>
  </si>
  <si>
    <t>Warranty Costs, Policy [Policy Text Block]</t>
  </si>
  <si>
    <t>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2017 2016 (In thousands) Warranty liability, beginning of period $ 30,222 $ 35,634 Accrued warranty expense 17,760 17,368 Changes in estimates related to pre-existing warranties 1,453 4,701 Cost of warranty service work performed (22,600 ) (27,429 ) Acquisitions 5,277 304 Foreign exchange translation effect 2,065 (356 ) Warranty liability, end of period $ 34,177 $ 30,222</t>
  </si>
  <si>
    <t>Income Taxes, Policy [Policy Text Block]</t>
  </si>
  <si>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Provision for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income taxes in the Consolidated Statements of Income.</t>
  </si>
  <si>
    <t>Foreign Currency Exchange Gains and Losses, Policy [Policy Text Block]</t>
  </si>
  <si>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During the year ended December 31, 2017 , the Company recognized net foreign currency transaction gains of $0.04 million and $3.4 million in Interest expense and Selling, general and administrative expense, respectively, in the Consolidated Statement of Income. During the year ended December 31, 2016 , the Company recognized net foreign currency transaction gain of $2.6 million and $5.0 million in Interest expense and Selling, general and administrative expense, respectively, in the Consolidated Statement of Income. During the year ended December 31, 2015 , net foreign currency transaction losses of $3.7 million and a gain of $3.3 million were recognized in Interest expense and Selling, general and administrative expense, respectively, in the Consolidated Statement of Income</t>
  </si>
  <si>
    <t>Debt Issuance Costs and Debt Discount, Policy [Policy Text Block]</t>
  </si>
  <si>
    <t>Debt Issuance Costs and Debt Discount Costs directly related to the placement of debt are capitalized and amortized to Interest expense primarily using the effective interest method over the term of the related obligation. Net deferred issuance costs of $9.2 million and $5.9 million , respectively, were included in the Consolidated Balance Sheets as of December 31, 2017 and 2016 , which includes $12.3 million and $15.6 million , respectively, of accumulated amortization. As of December 31, 2017 , $3.8 million and $5.4 million of deferred issuance costs were included in Other assets and as a reduction of Long-term debt, respectively. As of December 31, 2016 , $5.3 million and $0.6 million of deferred issuance costs were included in Other assets and as a reduction of Long-term debt, respectively. Further, the carrying value of Long-term debt is reduced by an original issue discount, which is accreted to Interest expense using the effective interest method over the term of the related obligation. See Note 11, “Debt” for additional discussion regarding the Company’s borrowing arrangements.</t>
  </si>
  <si>
    <t>Use of Estimates, Policy [Policy Text Block]</t>
  </si>
  <si>
    <t>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 Policy [Policy Text Block]</t>
  </si>
  <si>
    <t>Reclassifications Certain prior period amounts have been reclassified to conform to current year presentations.</t>
  </si>
  <si>
    <t>New Accounting Pronouncements, Policy [Policy Text Block]</t>
  </si>
  <si>
    <t>Accounting Guidance Implemented in 2017 In July 2015, the FASB issued ASU No. 2015-11, “Inventory (Topic 330) - Simplifying the Measurement of Inventory”. The ASU requires an entity to measure inventory at the lower of cost and net realizable value, except for inventory that is measured using the last-in, first-out method or the retail inventory method. The Company adopted the ASU during the year ended December 31, 2017 on a prospective basis. The adoption of this standard did not have a material impact on the Company’s Consolidated Financial Statements. In March 2016, the FASB issued ASU No. 2016-09, “Compensation - Stock Compensation (Topic 718)”. The ASU, among other things, aims to simplify shared-based payment accounting by recording all excess tax benefits and tax deficiencies as income tax expense or benefit in the income statement and eliminates the requirement that excess tax benefits be realized before they can be recognized. The effect for excess tax benefits not previously recognized is recorded as a cumulative adjustment to retained earnings pursuant to a modified retrospective adoption method. Excess tax benefits and deficiencies are accounted for as discrete items in the period the stock awards vest or otherwise are settled. Further, the guidance requires that excess tax benefits be presented as an operating activity on the statement of cash flows consistent with other income tax cash flows. The Company’s adoption of the ASU as of January 1, 2017 resulted in a cumulative catch-up adjustment that increased retained earnings by $10.0 million with a corresponding increase to U.S. deferred tax assets related to prior years’ unrecognized excess tax benefits. The Company has also elected to continue its entity-wide accounting policy to estimate the amount of awards that are expected to vest. In December 2016, the FASB issued ASU No. 2016-19, “Technical Corrections and Improvements”. Among other things, the ASU provides clarification on the presentation of the costs of computer software developed or obtained for internal use. The Company retrospectively adopted the ASU during the year ended December 31, 2017 and reclassified the carrying value of internal-use computer software from Property, plant and equipment, net to Intangible assets, net. The carrying value of internal-use computer software was $29.3 million and $32.3 million , respectively, as of December 31, 2017 and December 31, 2016.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Company elected to early adopt ASU 2017-04 for the 2017 annual impairment tests performed as of the first day of the Company’s fourth quarter (September 29, 2017). The impact of the adoption is discussed in Note 2. “Summary of Significant Accounting Policies.” New Accounting Guidance to be Implemented In May 2014, the Financial Accounting Standards Board (“FASB”) issued Accounting Standards Update (“ASU”) No. 2014-09,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full retrospective basis as of January 1, 2018. The Company has completed a comprehensive assessment of customer contracts across the Company’s operating segments and evaluated the effect the ASU will have on the Company’s financial statements and related disclosures. The Company has concluded that the adoption of the ASU will not have a material impact on the Consolidated Financial Statements. As such, no cumulative catch-up adjustment will be recorded. The primary impact of adoption will be expanded disclosures that will enable users to better understand the nature, amount, timing, and uncertainty of revenues and cash flows arising from contracts with customers. Additionally, the Company has made appropriate revisions to its accounting policies, procedures, and internal controls, which took effect starting January 1, 2018, to comply with the effective date of the standard. In January 2016, the FASB issued ASU 2016-01, “Financial Instruments - Overall (Subtopic 825-10): Recognition and Measurement of Financial Assets and Financial Liabilities,” which requires various changes to the measurement and disclosure of equity investments. For the Company, the most relevant change under ASU 2016-01 is the elimination of the available-for-sale classification for equity securities with readily determinable fair values. The ASU is effective for fiscal periods beginning after December 15, 2017, at which point any changes in fair value of the Company’s Short term investments will be included as an adjustment to earnings, rather than other comprehensive income. In February 2016, the FASB issued ASU No. 2016-02,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The adoption of the guidance will have a material effect on the Consolidated Balance Sheets, resulting in the recording of an operating lease asset and liability. In June 2016, the FASB issued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In August 2016, the FASB issued ASU No. 2016-15, “Statement of Cash Flows (Topic 203)”. The ASU addresses eight specific cash flow issues and clarifies their presentation and classification in the Statement of Cash Flows. The ASU is effective for fiscal years beginning after December 15, 2017 and is to be applied retrospectively with early adoption permitted. The Company concluded that the adoption of the ASU will not have a material impact on the Consolidated Financial Statements and will apply the ASU and its related updates on a retrospective basis as of January 1, 2018. In October 2016, the FASB issued ASU 2016-16, “Accounting for Income Taxes: Intra-Entity Asset Transfers of Assets Other than Inventory”. The ASU eliminates the exception that the tax effects of an intra-entity transfer (sales) are deferred until the transferred asset is sold to a third party or recovered through use. The resulting impact will be the recognition of tax expense in the seller’s jurisdiction and any deferred tax asset in the buyer’s jurisdiction in the period the transfer occurs. The new guidance will not apply to intra entity sales of inventory whose tax effects will continue to be deferred until the inventory is sold to a third party. This new standard is effective for fiscal years beginning after December 15, 2017 and is to be applied on a modified retrospective approach with a cumulative adjustment effect recorded in retained earnings as of the beginning of the period of adoption. The Company does not expect the adoption of this ASU to have a material impact on the Consolidated Financial Statements. In March 2017, the FASB issued ASU No. 2017-07, “Compensation - Retirement Benefits (Topic 715): Improving the Presentation of Net Periodic Pension Cost and Net Periodic Postretirement Benefit Cost”. This ASU requires that the service cost component of net benefit costs of pension and postretirement benefit plans be reported in the same line item as other compensation costs. Other components of net periodic pension cost and net periodic postretirement benefit cost will be presented in the income statement separately from the service cost component, and only the service cost will be eligible for capitalization. The guidance should be applied retrospectively for the presentation requirements and prospectively for the capitalization of the service cost. The ASU is effective for the Company during the first quarter of 2018, and it is not expected that the guidance will have a significant impact on the Company’s consolidated financial statements. In August 2017, the FASB issued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ASU is effective for fiscal periods beginning after December 15, 2018 and early adoption is permitted. The Company is currently evaluating the impact of adopting the ASU on its Consolidated Financial Statements and the timing of adoption.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Additionally, the Company will file its 2017 U.S. income tax return in Q4 which may change our tax basis in temporary differences estimated as of December 31, 2017 which will result in an adjustment to the tax provision to the re-measurement amount recorded in the financial statements.</t>
  </si>
  <si>
    <t>Summary of Significant Accounting Policies Accounting Policies (Tables)</t>
  </si>
  <si>
    <t>Schedule of Product Warranty Liability [Table Text Block]</t>
  </si>
  <si>
    <t>The activity in the Company’s warranty liability, which is included in Accrued liabilities and Other liabilities in the Company’s Consolidated Balance Sheets, consisted of the following: Year Ended 2017 2016 (In thousands) Warranty liability, beginning of period $ 30,222 $ 35,634 Accrued warranty expense 17,760 17,368 Changes in estimates related to pre-existing warranties 1,453 4,701 Cost of warranty service work performed (22,600 ) (27,429 ) Acquisitions 5,277 304 Foreign exchange translation effect 2,065 (356 ) Warranty liability, end of period $ 34,177 $ 30,222</t>
  </si>
  <si>
    <t>Discontinued Operations (Tables)</t>
  </si>
  <si>
    <t>Disposal Groups, Including Discontinued Operations [Table Text Block]</t>
  </si>
  <si>
    <t>The key components of income (loss) from discontinued operations were as follows: Year Ended December 31, 2017 2016 2015 (In thousands) Net sales $ 436,682 $ 461,294 $ 532,701 Cost of sales 294,946 308,025 352,613 Selling, general and administrative expense (1) 118,740 136,380 156,708 Divestiture-related expense, net (2) 5,257 — — Restructuring and other related items (3) (6,768 ) 15,674 4,355 Operating income (loss) 24,507 1,215 19,025 Interest income (loss) (4) 473 260 (241 ) Gain on disposal (5) 308,388 — — Income (loss) from discontinued operations before income taxes 333,368 1,475 18,784 Income taxes 109,321 11,036 8,556 Income (loss) from discontinued operations, net of taxes $ 224,047 $ (9,561 ) $ 10,228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Income (loss) from discontinuing operations. See Note 16, “Commitments and Contingencies” for further information. (2) Primarily related to professional and consulting fees associated with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has not been allocated to the discontinued operations. (5) Calculated as the difference between total consideration received and net assets sold less costs to sell of $14.3 million . Included in the gain calculation is a reduction of $167.9 million of the accumulated other comprehensive loss associated with the Fluid Handling business. The following table summarizes the major classes of assets and liabilities held for sale that were included in the Company’s Consolidated Balance Sheets as of December 31, 2016: December 31, 2016 (In thousands) ASSETS HELD FOR SALE Cash and cash equivalents $ 12,916 Trade receivables, less allowance for doubtful accounts of $12,506 74,818 Inventories, net 38,885 Other current assets 23,656 Property, plant, and equipment, net 66,474 Goodwill 212,330 Intangible assets, net 15,302 Other assets 12,951 Total assets held for sale 457,332 Less: current portion 150,275 Total assets held for sale, less current portion 307,057 LIABILITIES HELD FOR SALE Accounts payable $ 43,356 Customer advances and billings in excess of costs incurred 10,795 Accrued liabilities 33,032 Other Liabilities 165,974 Total liabilities held for sale 253,157 Less: current portion 87,183 Total liabilities held for sale, less current portion 165,974</t>
  </si>
  <si>
    <t>Net Income Per Share (Tables)</t>
  </si>
  <si>
    <t>Schedule of Earnings Per Share, Basic and Diluted [Table Text Block]</t>
  </si>
  <si>
    <t>Net income per share from continuing operations was computed as follows: Year Ended December 31, 2017 2016 2015 (In thousands, except share data) Computation of Net income (loss) per share from continuing operations - basic: Net (loss) income from continuing operations attributable to Colfax Corporation (1) $ (72,957 ) $ 137,672 $ 157,511 Weighted-average shares of Common stock outstanding - basic 123,229,806 122,911,581 124,101,033 Net (loss) income per share from continuing operations - basic $ (0.59 ) $ 1.12 $ 1.27 Computation of Net income (loss) per share from continuing operations - diluted: Net (loss) income from continuing operations attributable to Colfax Corporation (1) $ (72,957 ) $ 137,672 $ 157,511 Weighted-average shares of Common stock outstanding - basic 123,229,806 122,911,581 124,101,033 Net effect of potentially dilutive securities - stock options and restricted stock units — 287,145 768,616 Weighted-average shares of Common stock outstanding - diluted 123,229,806 123,198,726 124,869,649 Net (loss) income per share from continuing operations - diluted $ (0.59 ) $ 1.12 $ 1.26 (1) Net (loss) income from continuing operations attributable to Colfax Corporation for the respective periods is calculated using Net (loss) income from continuing operations less the income attributable to noncontrolling interest, net of taxes.</t>
  </si>
  <si>
    <t>Income Taxes (Tables)</t>
  </si>
  <si>
    <t>Schedule of Income before Income Tax, Domestic and Foreign [Table Text Block]</t>
  </si>
  <si>
    <t>(Loss) income from continuing operations before income taxes and Provision for income taxes consisted of the following: Year Ended December 31, 2017 2016 2015 (In thousands) Income (loss) from continuing operations before income taxes: Domestic operations $ (29,470 ) $ (34,015 ) $ (35,048 ) Foreign operations 17,484 240,539 253,166 $ (11,986 ) $ 206,524 $ 218,118 Provision for (benefit from) income taxes: Current: Federal $ 49,259 $ 621 $ 471 State (439 ) (592 ) 941 Foreign 53,274 60,651 67,740 $ 102,094 $ 60,680 $ 69,152 Deferred: Domestic operations $ (54,226 ) $ (2,924 ) $ (6,134 ) Foreign operations (5,314 ) (5,984 ) (21,850 ) (59,540 ) (8,908 ) (27,984 ) $ 42,554 $ 51,772 $ 41,168</t>
  </si>
  <si>
    <t>Schedule of Effective Income Tax Rate Reconciliation [Table Text Block]</t>
  </si>
  <si>
    <t>The Company’s Provision for income taxes from continuing operations differs from the amount that would be computed by applying the U.S. federal statutory rate as follows: Year Ended December 31, 2017 2016 2015 (In thousands) Taxes calculated at the U.S. federal statutory rate $ (4,195 ) $ 72,283 $ 76,365 State taxes 86 228 768 Effect of tax rates on international operations (13,916 ) (27,831 ) (36,305 ) Change in enacted international tax rates 536 (2,419 ) (4,415 ) Changes in valuation allowance and tax reserves 5,859 2,675 (55 ) Tax Act - re-measurement of U.S. deferred taxes (54,988 ) — — Tax Act - mandatory repatriation taxes 52,381 — — Non-deductible impairment expenses 52,570 — — Other 4,221 6,836 4,810 Provision for income taxes $ 42,554 $ 51,772 $ 41,168</t>
  </si>
  <si>
    <t>Schedule of Deferred Tax Assets and Liabilities [Table Text Block]</t>
  </si>
  <si>
    <t>The significant components of deferred tax assets and liabilities, in addition to the reconciliation of the beginning and ending amount of gross unrecognized tax benefits, are as follows: December 31, 2017 2016 (In thousands) Deferred tax assets: Post-retirement benefit obligation $ 23,297 $ 66,911 Expenses currently not deductible 69,039 105,780 Net operating loss carryforward 142,700 211,205 Tax credit carryforward 4,148 10,882 Depreciation and amortization 10,001 7,879 Other 36,733 14,956 Valuation allowance (155,179 ) (153,740 ) Deferred tax assets, net $ 130,739 $ 263,873 Deferred tax liabilities: Depreciation and amortization $ (271,359 ) $ (292,906 ) UK and other foreign benefit obligation (11,317 ) (14,990 ) Inventory (12,109 ) (18,309 ) Outside basis differences and other (118,974 ) (178,166 ) Total deferred tax liabilities $ (413,759 ) $ (504,371 ) Total deferred tax liabilities, net $ (283,020 ) $ (240,498 )</t>
  </si>
  <si>
    <t>Summary of Income Tax Contingencies [Table Text Block]</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4 $ 77,525 Addition for tax positions taken in prior periods 3,924 Addition for tax positions taken in the current period 924 Reductions related to settlements with taxing authorities (22,473 ) Reductions resulting from a lapse of applicable statute of limitations (1,143 ) Other, including the impact of foreign currency translation (5,879 ) Balance, December 31, 2015 $ 52,878 Addition for tax positions taken in prior periods 6,552 Addition for tax positions taken in the current period 1,418 Reductions related to settlements with taxing authorities (53 ) Reductions resulting from a lapse of applicable statute of limitations (2,195 ) Other, including the impact of foreign currency translation 608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t>
  </si>
  <si>
    <t>Goodwill and Intangible Assets (Tables)</t>
  </si>
  <si>
    <t>Schedule of Goodwill [Table Text Block]</t>
  </si>
  <si>
    <t>The following table summarizes the activity in Goodwill, by segment during the years ended December 31, 2017 and 2016 : Air and Gas Handling Fabrication Technology Total (In thousands) Balance, January 1, 2016 $ 1,206,715 $ 1,391,421 $ 2,598,136 Goodwill attributable to acquisitions 1,317 15,242 16,559 Impact of foreign currency translation and other (154,489 ) (109,210 ) (263,699 ) Balance, December 31, 2016 1,053,543 1,297,453 2,350,996 Goodwill attributable to acquisitions (1) 107,024 74,180 181,204 Goodwill impairment (150,200 ) — (150,200 ) Impact of foreign currency translation and other 97,805 58,739 156,544 Balance, December 31, 2017 $ 1,108,172 $ 1,430,372 $ 2,538,544 Accumulated goodwill impairment as of December 31, 2017 $ (150,200 ) $ — $ (150,200 ) (1) Includes purchase accounting adjustments associated with the two air and gas handling acquisitions and three fabrication technology acquisitions completed during the year ended December 31, 2017 . See Note 5, “Acquisitions” for further discussion.</t>
  </si>
  <si>
    <t>Schedule Of Intangible Assets [Table Text Block]</t>
  </si>
  <si>
    <t>The following table summarizes the Company’s Intangible assets, excluding Goodwill: December 31, 2017 2016 Gross Accumulated Gross Accumulated (In thousands) Trade names – indefinite life $ 407,167 $ — $ 363,132 $ — Acquired customer relationships 622,893 (184,100 ) 541,419 (137,567 ) Acquired technology 170,453 (62,491 ) 137,902 (44,906 ) Software 100,098 (71,010 ) 82,235 (49,926 ) Acquired backlog 10,398 (2,600 ) — — Other intangible assets 48,695 (22,300 ) 40,398 (16,340 ) $ 1,359,704 $ (342,501 ) $ 1,165,086 $ (248,739 )</t>
  </si>
  <si>
    <t>Schedule Of Finite Lived Intangible Assets Amortization Expense [Table Text Block]</t>
  </si>
  <si>
    <t>Amortization expense related to intangible assets was included in the Consolidated Statements of Income as follows: Year Ended December 31, 2017 2016 2015 (In thousands) Selling, general and administrative expense $ 71,119 $ 57,365 $ 56,758</t>
  </si>
  <si>
    <t>Property, Plant and Equipment, Net (Tables)</t>
  </si>
  <si>
    <t>Property, Plant and Equipment [Table Text Block]</t>
  </si>
  <si>
    <t xml:space="preserve"> December 31, Depreciable Life 2017 2016 (In years) (In thousands) Land n/a $ 47,584 $ 31,855 Buildings and improvements 5-40 322,431 292,448 Machinery and equipment 3-15 495,366 406,270 865,381 730,573 Accumulated depreciation (312,579 ) (225,142 ) Property, plant and equipment, net $ 552,802 $ 505,431</t>
  </si>
  <si>
    <t>Inventories, Net (Tables)</t>
  </si>
  <si>
    <t>Schedule of Inventory, Current [Table Text Block]</t>
  </si>
  <si>
    <t>Debt (Tables)</t>
  </si>
  <si>
    <t>Schedule of Debt [Table Text Block]</t>
  </si>
  <si>
    <t>Long-term debt consisted of the following: December 31, 2017 2016 (In thousands) Senior unsecured notes $ 414,862 $ — Term loans 615,095 678,286 Trade receivables financing arrangement — 63,399 Revolving credit facilities and other 31,114 550,459 Total Debt 1,061,071 1,292,144 Less: current portion (5,766 ) (5,406 ) Long-term debt $ 1,055,305 $ 1,286,738</t>
  </si>
  <si>
    <t>Schedule of Maturities of Long-term Debt [Table Text Block]</t>
  </si>
  <si>
    <t>The contractual maturities of the Company’s debt as of December 31, 2017 are as follows (1) : (In thousands) 2018 $ 5,766 2019 2,532 2020 618,750 Thereafter 443,111 Total contractual maturities 1,070,159 Debt discount (9,088 ) Total debt $ 1,061,071 (1) Represents scheduled payments required under the DB Credit Agreement through June 5, 2020 and the Euro Notes through April 15, 2025 , as well as the contractual maturities of other debt outstanding as of December 31, 2017 , and reflects management’s intention to repay scheduled maturities of the term loans outstanding under the DB Credit Agreement (if not extended) with proceeds from the revolving credit facility.</t>
  </si>
  <si>
    <t>Equity (Tables)</t>
  </si>
  <si>
    <t>Schedule of Accumulated Other Comprehensive Loss [Table Text Block]</t>
  </si>
  <si>
    <t>The following table presents the changes in the balances of each component of Accumulated other comprehensive loss including reclassifications out of Accumulated other comprehensive loss for the years ended December 31, 2017 , 2016 and 2015 . All amounts are net of tax and noncontrolling interest. Accumulated Other Comprehensive Loss Components Net Unrecognized Pension And Other Post-Retirement Benefit Cost Foreign Currency Translation Adjustment Unrealized (Loss) Gain On Hedging Activities Changes in Fair Value of Available-for-Sale Securities Total (In thousands) Balance at January 1, 2015 $ (240,513 ) $ (227,059 ) $ 23,881 $ — $ (443,691 ) Other comprehensive income (loss) before reclassifications: Net actuarial gain 28,349 — — — 28,349 Foreign currency translation adjustment 7,747 (301,011 ) (382 ) — (293,646 ) Loss on long-term intra-entity foreign currency transactions — (550 ) — — (550 ) Gain on net investment hedges — — 14,537 — 14,537 Unrealized loss on cash flow hedges — — (2,873 ) — (2,873 ) Other 3,817 — — — 3,817 Other comprehensive income (loss) before reclassifications 39,913 (301,561 ) 11,282 — (250,366 ) Amounts reclassified from Accumulated other comprehensive loss (1) 7,342 — — — 7,342 Net current period Other comprehensive income (loss) 47,255 (301,561 ) 11,282 — (243,024 ) Balance at December 31, 2015 $ (193,258 ) $ (528,620 ) $ 35,163 $ — $ (686,715 ) Other comprehensive income (loss) before reclassifications: Net actuarial gain 4,815 — — — 4,815 Foreign currency translation adjustment 2,620 (312,017 ) 722 — (308,675 ) Loss on long-term intra-entity foreign currency transactions — (22,530 ) — — (22,530 ) Gain on net investment hedges — — 18,537 — 18,537 Unrealized loss on cash flow hedges — — (789 ) — (789 ) Other comprehensive income (loss) before reclassifications 7,435 (334,547 ) 18,470 — (308,642 ) Amounts reclassified from Accumulated other comprehensive loss (1)(2) 4,634 2,378 — — 7,012 Net current period Other comprehensive income (loss) 12,069 (332,169 ) 18,470 — (301,630 ) Balance at December 31, 2016 $ (181,189 ) $ (860,789 ) $ 53,633 $ — $ (988,345 ) Other comprehensive (loss) income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1) Included in the computation of net periodic benefit cost. See Note 14, “Defined Benefit Plans” for additional details. (2) Foreign currency translation adjustment reclassification is the result of deconsolidation of the Company’s Venezuelan operations during the year ended December 31, 2016. See Note 2, “Summary of Significant Accounting Policies” for further discussion.</t>
  </si>
  <si>
    <t>Schedule of Compensation Cost for Share-based Payment Arrangements, Allocation of Share-based Compensation Costs by Plan [Table Text Block]</t>
  </si>
  <si>
    <t>The Company’s Consolidated Statements of Income reflect the following amounts related to stock-based compensation: Year Ended December 31, 2017 2016 2015 (In thousands) Stock-based compensation expense $ 21,548 $ 19,020 $ 16,321 Deferred tax benefit 7,079 6,271 5,342</t>
  </si>
  <si>
    <t>Schedule of Share-based Payment Award, Stock Options, Valuation Assumptions [Table Text Block]</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7 2016 2015 Expected period that options will be outstanding (in years) 4.78 4.95 5.02 Interest rate (based on U.S. Treasury yields at the time of grant) 1.92 % 1.41 % 1.62 % Volatility 32.15 % 42.50 % 28.75 % Dividend yield — — — Weighted-average fair value of options granted $ 12.16 $ 9.47 $ 11.87</t>
  </si>
  <si>
    <t>Share-based Compensation, Stock Options, Activity [Table Text Block]</t>
  </si>
  <si>
    <t>Stock option activity is as follows: Number Weighted- Weighted- Aggregate (1) (In thousands) Outstanding at January 1, 2017 4,327,827 $ 37.49 Granted 872,146 40.28 Exercised (319,902 ) 21.70 Forfeited and expired (440,486 ) 42.48 Outstanding at December 31, 2017 4,439,585 $ 38.68 4.40 $ 24,715 Vested or expected to vest at December 31, 2017 4,304,963 $ 38.47 4.38 $ 24,589 Exercisable at December 31, 2017 1,576,311 $ 42.61 3.26 $ 8,230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chedule of Nonvested Share Activity [Table Text Block]</t>
  </si>
  <si>
    <t>The activity in the Company’s PRSUs and RSUs is as follows: PRSUs RSUs Number Weighted- Number Weighted- Nonvested at January 1, 2017 627,316 $ 36.25 583,898 $ 34.54 Granted 100,811 40.42 251,949 40.04 Vested (53,498 ) 41.06 (146,794 ) 39.94 Forfeited and expired (25,956 ) 68.30 (173,254 ) 36.50 Nonvested at December 31, 2017 648,673 $ 35.22 515,799 $ 35.03</t>
  </si>
  <si>
    <t>Accrued Liabilities (Tables)</t>
  </si>
  <si>
    <t>Schedule of Accrued Liabilities [Table Text Block]</t>
  </si>
  <si>
    <t>Accrued liabilities in the Consolidated Balance Sheets consisted of the following: December 31, 2017 2016 (In thousands) Accrued payroll $ 98,132 $ 87,045 Accrued taxes 53,939 35,429 Accrued asbestos-related liability 50,311 51,166 Warranty liability - current portion 32,428 29,233 Accrued restructuring liability - current portion 12,509 10,783 Accrued third-party commissions 14,014 10,432 Other 97,299 87,238 Accrued liabilities $ 358,632 $ 311,326</t>
  </si>
  <si>
    <t>Schedule of Restructuring Reserve by Type of Cost [Table Text Block]</t>
  </si>
  <si>
    <t>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7 Balance at Beginning of Period Provisions Payments Foreign Currency Translation Balance at End of Period (3) (In thousands) Restructuring and other related charges: Air and Gas Handling : Termination benefits (1) $ 4,855 $ 21,605 $ (14,929 ) $ 507 $ 12,038 Facility closure costs (2) 1,234 3,961 (5,397 ) (15 ) (217 ) 6,089 25,566 (20,326 ) 492 11,821 Non-cash charges (2) 26,628 52,194 Fabrication Technology: Termination benefits (1) 3,712 5,590 (8,732 ) 90 660 Facility closure costs (2) 981 6,198 (7,150 ) 13 42 4,693 11,788 (15,882 ) 103 702 Non-cash charges (2) 4,369 16,157 Corporate and Other: Facility closure costs (2) 203 — (133 ) 14 84 203 — (133 ) 14 84 Total $ 10,985 37,354 $ (36,341 ) $ 609 $ 12,607 Non-cash charges (2) 30,997 $ 68,35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year ended December 31, 2017 , the Company recorded a $4.4 million non-cash impairment charge for a facility in our Fabrication Technology segment, that was previously closed as part of restructuring activities. The Company recorded a $26.6 million non-cash impairment charge for a facility in our Air and Gas Handling segment as part of the Corporate approved restructuring activities. (3) As of December 31, 2017 , $12.5 million and $0.1 million of the Company’s restructuring liability was included in Accrued liabilities and Other liabilities, respectively. Year Ended December 31, 2016 Balance at Beginning of Period Provisions Payments Foreign Currency Translation Balance at End of Period (3) (In thousands) Restructuring and other related charges: Air and Gas Handling : Termination benefits (1) $ 5,656 $ 13,599 $ (14,502 ) $ 102 $ 4,855 Facility closure costs (2) 894 9,159 (8,702 ) (117 ) 1,234 6,550 22,758 (23,204 ) (15 ) 6,089 Non-cash charges 3,668 26,426 Fabrication Technology: Termination benefits (1) 6,031 23,104 (25,263 ) (160 ) 3,712 Facility closure costs (2) 426 7,261 (6,611 ) (95 ) 981 6,457 30,365 (31,874 ) (255 ) 4,693 Non-cash charges 1,323 31,688 Corporate and Other: Facility closure costs (2) 625 — (344 ) (78 ) 203 625 — (344 ) (78 ) 203 Total $ 13,632 53,123 $ (55,422 ) $ (348 ) $ 10,985 Non-cash charges (2) 4,991 $ 58,114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6 , $10.8 million and $0.2 million of the Company’s restructuring liability was included in Accrued liabilities and Other liabilities, respectively.</t>
  </si>
  <si>
    <t>Defined Benefit Plans Defined Benefit Plans (Tables)</t>
  </si>
  <si>
    <t>Schedule of Changes in Projected Benefit Obligations [Table Text Block]</t>
  </si>
  <si>
    <t>The following table summarizes the total changes in the Company’s pension and accrued post-retirement benefits and plan assets and includes a statement of the plans’ funded status: Pension Benefits Other Post-Retirement Benefits Year Ended December 31, Year Ended December 31, 2017 2016 2017 2016 (In thousands) Change in benefit obligation: Projected benefit obligation, beginning of year $ 1,475,276 $ 1,550,643 $ 26,295 $ 33,093 Acquisitions 42,830 — 310 — Service cost 4,951 4,059 11 39 Interest cost 42,177 51,638 951 1,038 Plan amendment 19,389 — 35 — Actuarial loss (gain) 78,124 126,505 1,307 (5,689 ) Foreign exchange effect 82,425 (158,453 ) 6 — Benefits paid (93,009 ) (97,488 ) (1,875 ) (2,186 ) Divestitures (340,614 ) — (11,751 ) — Settlements (354,647 ) (1,591 ) — — Other 367 (37 ) — — Projected benefit obligation, end of year $ 957,269 $ 1,475,276 $ 15,289 $ 26,295 Accumulated benefit obligation, end of year $ 947,803 $ 1,452,000 $ 15,289 $ 26,295 Change in plan assets: Fair value of plan assets, beginning of year $ 1,297,900 $ 1,337,405 $ — $ — Acquisitions 36,538 — — — Actual return on plan assets 111,630 191,562 — — Employer contribution 35,996 32,347 1,875 2,186 Foreign exchange effect 74,565 (164,316 ) — — Benefits paid (93,009 ) (97,488 ) (1,875 ) (2,186 ) Divestitures (204,673 ) — — — Settlements (354,647 ) (1,591 ) — — Other 46 (19 ) — — Fair value of plan assets, end of year $ 904,346 $ 1,297,900 $ — $ — Funded status, end of year $ (52,923 ) $ (177,376 ) $ (15,289 ) $ (26,295 ) Amounts recognized on the Consolidated Balance Sheet at December 31: Non-current assets $ 65,060 $ 85,347 $ — $ — Assets held for sale, less current portion — 481 — — Current liabilities (4,171 ) (4,026 ) (1,507 ) (961 ) Non-current liabilities (113,812 ) (111,736 ) (13,782 ) (14,294 ) Current portion of liabilities held for sale — (1,047 ) — (1,213 ) Liabilities held for sale, less current portion — (146,395 ) — (9,827 ) Total $ (52,923 ) $ (177,376 ) $ (15,289 ) $ (26,295 ) The accumulated benefit obligation and fair value of plan assets for the pension plans with accumulated benefit obligations in excess of plan assets were $0.4 billion and $0.2 billion , respectively, as of December 31, 2017 and $0.6 billion and $0.4 billion , respectively, as of December 31, 2016 . The projected benefit obligation and fair value of plan assets for the pension plans with projected benefit obligations in excess of plan assets were $0.4 billion and $0.2 billion , respectively, as of December 31, 2017 and $0.6 billion and $0.4 billion , respectively, as of December 31, 2016 . $0.3 billion of the projected benefit obligation and $0.2 billion of the fair value of plan assets were included in assets held for sale and liabilities held for sale, respectively, in the Consolidated Balance Sheets as of December 31, 2016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7 2016 (In thousands) Change in benefit obligation: Projected benefit obligation, beginning of year $ 1,033,193 $ 1,075,223 Acquisitions 42,830 — Service cost 4,804 3,881 Interest cost 27,133 34,298 Plan amendments 19,389 — Actuarial loss (gain) 70,849 132,898 Foreign exchange effect 82,425 (158,453 ) Benefits paid (60,510 ) (53,028 ) Divestitures (136,114 ) — Settlements (354,647 ) (1,591 ) Other 41 (35 ) Projected benefit obligation, end of year $ 729,393 $ 1,033,193 Accumulated benefit obligation, end of year $ 719,927 $ 1,009,916 Change in plan assets: Fair value of plan assets, beginning of year $ 953,455 $ 981,249 Acquisitions 36,538 — Actual return on plan assets 59,924 158,992 Employer contribution 35,815 32,168 Foreign exchange effect 74,565 (164,316 ) Benefits paid (60,510 ) (53,028 ) Divestitures (28,102 ) — Settlements (354,647 ) (1,591 ) Other 47 (19 ) Fair value of plan assets, end of year $ 717,085 $ 953,455 Funded status, end of year $ (12,308 ) $ (79,738 )</t>
  </si>
  <si>
    <t>Schedule of Expected Benefit Payments [Table Text Block]</t>
  </si>
  <si>
    <t>The following benefit payments are expected to be paid during each respective fiscal year: Pension Benefits Other Post-Retirement Benefits All Plans Foreign Plans (In thousands) 2018 $ 54,204 $ 37,715 $ 1,507 2019 54,784 38,495 1,354 2020 55,179 39,024 1,205 2021 56,779 40,866 1,079 2022 56,773 41,150 1,008 2023- 2027 292,410 200,091 4,232</t>
  </si>
  <si>
    <t>Schedule of Allocation of Plan Assets [Table Text Block]</t>
  </si>
  <si>
    <t>The following are the actual and target allocation percentages for the Company’s pension plan assets: Actual Asset Allocation 2017 2016 Allocation U.S. Plans: Equity securities: U.S. 44 % 44 % 30% - 45% International 16 % 15 % 10% - 20% Fixed income 39 % 36 % 30% - 50% Other — % 1 % 0% - 20% Cash and cash equivalents 1 % 4 % 0% - 5% Foreign Plans: Equity securities 31 % 32 % 25%-40% Fixed income securities 60 % 65 % 60%-75% Cash and cash equivalents 1 % 1 % 0% - 25% Other 8 % 2 % 0% - 10% A summary of the Company’s pension plan assets for each fair value hierarchy level for the periods presented follows (see Note 15, “Financial Instruments and Fair Value Measurements” for further description of the levels within the fair value hierarchy): December 31, 2017 Measured at Net Asset Value (1) Level Level Level (In thousands) U.S. Plans: Cash and cash equivalents $ — $ 1,591 $ — $ — $ 1,591 Equity securities: U.S. large cap 49,351 — — — 49,351 U.S. small/mid cap 20,396 13,360 — — 33,756 International 29,236 — — — 29,236 Fixed income mutual funds: U.S. government and corporate 72,313 — — — 72,313 Other (2) — 1,015 — — 1,015 Foreign Plans: Cash and cash equivalents — 3,636 — — 3,636 Equity securities 78,681 142,152 — — 220,833 Non-U.S. government and corporate bonds — 430,546 2,077 — 432,623 Other (2) — 573 59,419 — 59,992 $ 249,977 $ 592,873 $ 61,496 $ — $ 904,346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6 Measured at Net Asset Value (1) Level Level Level (In thousands) U.S. Plans: Cash and cash equivalents $ — $ 16,517 $ — $ — $ 16,517 Equity securities: U.S. large cap $ 97,530 $ — $ — $ — $ 97,530 U.S. small/mid cap 41,141 12,116 — — 53,257 International 51,656 — — — 51,656 Fixed income mutual funds: U.S. government and corporate 123,663 — — — 123,663 Other (2) — 1,822 — — 1,822 Foreign Plans: Cash and cash equivalents — 8,758 — — 8,758 Equity securities 129,525 144,696 32,966 — 307,187 Non-U.S. government and corporate bonds — 292,288 321,657 — 613,945 Other (2) — 592 22,973 — 23,565 $ 443,515 $ 476,789 $ 377,596 $ — $ 1,297,900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t>
  </si>
  <si>
    <t>Schedule of Net Benefit Costs [Table Text Block]</t>
  </si>
  <si>
    <t>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7 2016 2015 2017 2016 2015 (In thousands) Components of Net Periodic Benefit Cost: Service cost $ 4,951 $ 4,059 $ 4,612 $ 11 $ 39 $ 33 Interest cost 42,177 51,638 54,807 951 1,038 1,170 Amortization 10,660 8,334 11,515 (839 ) (407 ) 259 Settlement loss (gain) 46,933 48 (582 ) — — — Divestitures loss (gain) (17,858 ) — — (13,744 ) — — Other — 37 525 207 — 174 Expected return on plan assets (48,484 ) (57,169 ) (58,107 ) — — — Net periodic benefit cost $ 38,379 $ 6,947 $ 12,770 $ (13,414 ) $ 670 $ 1,636 Change in Plan Assets and Benefit Obligations Recognized in Other Comprehensive Loss: Current year net actuarial (gain) loss $ 19,193 $ (9,523 ) $ (33,558 ) $ 1,307 $ (5,689 ) $ (6,410 ) Current year prior service cost 19,389 — — 35 — — Less amounts included in net periodic benefit cost: Amortization of net loss (10,682 ) (8,362 ) (11,515 ) 971 655 (11 ) Settlement/divestiture/other (gain) loss (163,199 ) (74 ) (952 ) 1,787 — — Amortization of prior service cost 23 28 — (132 ) (248 ) (248 ) Total recognized in Other comprehensive loss $ (135,276 ) $ (17,931 ) $ (46,025 ) $ 3,968 $ (5,282 ) $ (6,669 ) Net periodic benefit cost of $7.7 million , $7.1 million and $8.6 million for the years ended December 31, 2017 , 2016 and 2015 , respectively, are included in Income (loss) from discontinued operations. The following table sets forth the components of net periodic benefit cost and Other comprehensive loss of the foreign defined benefit pension plans, included in the table above: Foreign Pension Benefits Year Ended December 31, 2017 2016 2015 (In thousands) Components of Net Periodic Benefit Cost: Service cost $ 4,804 $ 3,881 $ 4,506 Interest cost 27,133 34,298 37,253 Amortization 4,229 1,870 4,272 Settlement loss (gain) 45,110 48 (582 ) Divestitures loss (gain) (56,798 ) — — Other — 37 525 Expected return on plan assets (27,714 ) (32,596 ) (32,921 ) Net periodic benefit cost $ (3,236 ) $ 7,538 $ 13,053 Change in Plan Assets and Benefit Obligations Recognized in Other Comprehensive Loss: Current year net actuarial loss (gain) $ 42,854 $ 4,867 $ (50,216 ) Current year prior service cost 19,389 — — Less amounts included in net periodic benefit cost: Amortization of net loss (4,251 ) (1,898 ) (4,272 ) Settlement/divestiture/other (gain) loss (96,331 ) (74 ) (952 ) Amortization of prior service cost 23 28 — Total recognized in Other comprehensive loss $ (38,316 ) $ 2,923 $ (55,440 )</t>
  </si>
  <si>
    <t>Schedule of Net Periodic Benefit Cost Not yet Recognized [Table Text Block]</t>
  </si>
  <si>
    <t>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7 2016 2017 2016 (In thousands) Net actuarial loss (gain) $ 86,018 $ 221,294 $ (2,603 ) $ (6,878 ) Prior service cost — — 3 310 Total $ 86,018 $ 221,294 $ (2,600 ) $ (6,568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8 are as follows: Pension Benefits Other Post- (In thousands) Net actuarial loss (gain) $ 4,602 $ (91 ) Prior service cost — 3 Total $ 4,602 $ (88 )</t>
  </si>
  <si>
    <t>Schedule of Assumptions Used [Table Text Block]</t>
  </si>
  <si>
    <t>The key economic assumptions used in the measurement of the Company’s pension and other post-retirement benefit obligations are as follows: Pension Benefits Other Post-Retirement December 31, December 31, 2017 2016 2017 2016 Weighted-average discount rate: All plans 2.6 % 2.9 % 3.4 % 3.9 % Foreign plans 2.4 % 2.6 % — — Weighted-average rate of increase in compensation levels for active foreign plans 2.1 % 1.6 % — — The key economic assumptions used in the computation of net periodic benefit cost are as follows: Pension Benefits Other Post-Retirement Benefits Year Ended December 31, Year Ended December 31, 2017 2016 2015 2017 2016 2015 Weighted-average discount rate: All plans 2.9 % 3.6 % 3.3 % 3.9 % 4.0 % 3.6 % Foreign plans 2.6 % 3.5 % 3.3 % — — — Weighted-average expected return on plan assets: All plans 4.1 % 4.8 % 4.7 % — — — Foreign plans 3.3 % 4.1 % 3.9 % — — — Weighted-average rate of increase in compensation levels for active foreign plans 1.6 % 1.5 % 1.6 % — — —</t>
  </si>
  <si>
    <t>Schedule of Effect of One-Percentage-Point Change in Assumed Health Care Cost Trend Rates [Table Text Block]</t>
  </si>
  <si>
    <t>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7 $ 88 $ (72 ) Effect on post-retirement benefit obligation at December 31, 2017 809 (682 )</t>
  </si>
  <si>
    <t>Financial Instruments and Fair Value Measurements (Tables)</t>
  </si>
  <si>
    <t>Schedule of Fair Value, Assets and Liabilities Measured on Recurring Basis [Table Text Block]</t>
  </si>
  <si>
    <t>A summary of the Company’s assets and liabilities that are measured at fair value on a recurring basis for each fair value hierarchy level for the periods presented is as follows: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December 31, 2016 Level Level Level Total (In thousands) Assets: Cash equivalents $ 24,603 $ — $ — $ 24,603 Short term investments — — — — Foreign currency contracts related to sales - designated as hedges — 992 — 992 Foreign currency contracts related to sales - not designated as hedges — 1,285 — 1,285 Foreign currency contracts related to purchases - designated as hedges — 4,224 — 4,224 Foreign currency contracts related to purchases - not designated as hedges — 120 — 120 Deferred compensation plans — 4,586 — 4,586 $ 24,603 $ 11,207 $ — $ 35,810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year ended December 31, 2017 .</t>
  </si>
  <si>
    <t>Schedule of Foreign Exchange Contracts, Notional Values</t>
  </si>
  <si>
    <t>As of December 31, 2017 and 2016 , the Company had foreign currency contracts with the following notional values: December 31, 2017 2016 (In thousands) Foreign currency contracts sold - not designated as hedges $ 37,143 $ 85,542 Foreign currency contracts sold - designated as hedges 174,194 215,086 Foreign currency contracts purchased - not designated as hedges 103,975 40,127 Foreign currency contracts purchased - designated as hedges 59,055 84,604 Total foreign currency derivatives $ 374,367 $ 425,359</t>
  </si>
  <si>
    <t>Schedule of Derivative Instruments, Gain (Loss) in Statement of Financial Performance [Table Text Block]</t>
  </si>
  <si>
    <t>The Company recognized the following in its Consolidated Financial Statements related to its derivative instruments: Year Ended 2017 2016 2015 (In thousands) Contracts Designated as Hedges: Foreign Currency Contracts - related to customer sales contracts: Unrealized gain (loss) $ 3,812 $ 1,847 $ (2,350 ) Realized gain (loss) 1,954 (4,771 ) (512 ) Foreign Currency Contracts - related to supplier purchase contracts: Unrealized gain (loss) 1,109 (1,269 ) (1,173 ) Realized (loss) gain (2,737 ) 2,570 756 Unrealized (loss) gain on net investment hedges (1) (32,388 ) 18,537 14,537 Contracts Not Designated in a Hedge Relationship: Foreign Currency Contracts - related to customer sales contracts: Unrealized (loss) gain (1,725 ) 1,464 2,129 Realized gain (loss) 1,712 (285 ) (5,164 ) Foreign Currency Contracts - related to supplier purchases contracts: Unrealized gain (loss) 1,472 (1,095 ) (214 ) Realized (loss) gain (358 ) (653 ) 1,132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Year Ended 2017 2016 2015 (Number of claims) Claims unresolved, beginning of period (1) 20,567 20,583 21,681 Claims filed (2) 4,543 5,163 4,821 Claims resolved (3) (7,373 ) (5,179 ) (5,919 ) Claims unresolved, end of period 17,737 20,567 20,583 (In dollars) Average cost of resolved claims (4) $ 6,154 $ 8,872 $ 6,056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t>
  </si>
  <si>
    <t>Schedule Of Asbestos Related Litigation [Table Text Block]</t>
  </si>
  <si>
    <t>The Company’s Consolidated Balance Sheets included the following amounts related to asbestos-related litigation: December 31, 2017 2016 (In thousands) Long-term asbestos insurance asset (1) $ 284,454 $ 293,289 Long-term asbestos insurance receivable (1) 73,489 92,269 Accrued asbestos liability (2) 50,311 51,166 Long-term asbestos liability (3) 310,326 330,194 (1) Included in Other assets in the Consolidated Balance Sheets. (2) 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 (3) Included in Other liabilities in the Consolidated Balance Sheets.</t>
  </si>
  <si>
    <t>Lessee, Operating Lease, Disclosure [Table Text Block]</t>
  </si>
  <si>
    <t>The Company’s minimum obligations under non-cancelable operating leases are as follows: December 31, 2017 (In thousands) 2018 $ 32,208 2019 24,579 2020 18,051 2021 13,706 2022 10,485 Thereafter 53,403 Total $ 152,432</t>
  </si>
  <si>
    <t>Segment Information (Tables)</t>
  </si>
  <si>
    <t>Schedule of Segment Reporting Information, by Segment [Table Text Block]</t>
  </si>
  <si>
    <t>The Company’s segment results were as follows: Year Ended December 31, 2017 2016 2015 (In thousands) Net sales: Air and Gas Handling $ 1,362,902 $ 1,385,261 $ 1,449,115 Fabrication Technology 1,937,282 1,800,492 1,985,237 Total Net sales $ 3,300,184 $ 3,185,753 $ 3,434,352 Segment operating income (loss) (1) : Air and Gas Handling $ 126,205 $ 150,130 $ 171,022 Fabrication Technology 224,362 195,435 199,823 Corporate and other (53,432 ) (49,983 ) (47,499 ) Total segment operating income $ 297,135 $ 295,582 $ 323,346 Depreciation, amortization and other impairment charges: Air and Gas Handling $ 51,004 $ 53,222 $ 52,442 Fabrication Technology 71,372 74,901 83,427 Corporate and other 1,316 704 1,172 Total depreciation, amortization and other impairment charges $ 123,692 $ 128,827 $ 137,041 Capital expenditures: Air and Gas Handling $ 18,942 $ 18,784 $ 26,814 Fabrication Technology 34,167 32,662 35,261 Corporate and other 277 3,595 313 Total capital expenditures $ 53,386 $ 55,041 $ 62,388 (1) The following is a reconciliation of (Loss) income before income taxes to segment operating income: Year Ended December 31, 2017 2016 2015 (Loss) income from continuing operations before income taxes $ (11,986 ) $ 206,524 $ 218,118 Interest expense 41,137 30,276 47,502 Restructuring and other related charges 68,351 58,496 56,822 Goodwill and intangible asset impairment charge 152,700 238 1,486 Pension settlement loss (gain) 46,933 48 (582 ) Segment operating income $ 297,135 $ 295,582 $ 323,346 December 31, 2017 2016 (In thousands) Investments in Equity Method Investees: Air and Gas Handling $ 7,151 $ 4,616 Fabrication Technology 41,754 38,217 $ 48,905 $ 42,833 Total Assets: Air and Gas Handling $ 2,845,190 $ 2,454,981 Fabrication Technology 3,291,205 2,936,445 Corporate and other 573,302 489,682 Total $ 6,709,697 $ 5,881,108</t>
  </si>
  <si>
    <t>Revenue from External Customers by Products and Services [Table Text Block]</t>
  </si>
  <si>
    <t>The detail of the Company’s operations by geography is as follows: Year Ended December 31, 2017 2016 2015 (In thousands) Net Sales by Origin (1) : United States $ 782,200 $ 794,008 $ 738,051 Foreign locations 2,517,984 2,391,745 2,696,301 Total Net sales $ 3,300,184 $ 3,185,753 $ 3,434,352 (1) The Company attributes revenues from external customers to individual countries based upon the country in which the sale was originated.</t>
  </si>
  <si>
    <t>Schedule of Revenue from External Customers and Long-Lived Assets, by Geographical Areas [Table Text Block]</t>
  </si>
  <si>
    <t xml:space="preserve"> December 31, 2017 2016 (In thousands) Property, Plant and Equipment, Net (1) : United States $ 121,023 $ 136,707 Germany 63,055 14,652 Czech Republic 61,281 72,568 India 57,387 38,900 China 55,455 54,623 Other Foreign Locations 194,601 187,981 Property, plant and equipment, net $ 552,802 $ 505,431 (1) As the Company does not allocate all long-lived assets, specifically intangible assets, to each individual country, evaluation of long-lived assets in total is impracticable.</t>
  </si>
  <si>
    <t>Selected Quarterly Data - (unaudited) (Tables)</t>
  </si>
  <si>
    <t>Schedule of Quarterly Financial Information [Table Text Block]</t>
  </si>
  <si>
    <t>Provided below is selected unaudited quarterly financial data for the years ended December 31, 2017 and 2016 . Quarter Ended March 31, (1) June 30, September 29, (1) December 31, (In thousands, except per share data) Net sales $ 733,630 $ 847,962 $ 844,509 $ 874,083 Gross profit 239,829 258,064 263,899 267,683 Net income (Loss) from continuing operations 38,390 41,864 49,622 (184,416 ) Income from discontinued operations, net of taxes 3,097 16,611 2,082 202,257 Net income attributable to Colfax Corporation 38,542 53,394 45,863 13,291 Net income (loss) per share - basic Continuing operations $ 0.29 $ 0.30 $ 0.36 $ (1.53 ) Discontinued operations $ 0.03 $ 0.13 $ 0.02 $ 1.64 Consolidated operations $ 0.31 $ 0.43 $ 0.37 $ 0.11 Net income (loss) per share - diluted Continuing operations $ 0.29 $ 0.30 $ 0.35 $ (1.53 ) Discontinued operations $ 0.03 $ 0.13 $ 0.02 $ 1.63 Consolidated operations $ 0.31 $ 0.43 $ 0.37 $ 0.11 Quarter Ended April 1, July 1, September 30, December 31, (In thousands, except per share data) Net sales $ 765,707 $ 841,117 $ 766,521 $ 812,408 Gross profit 241,692 262,386 238,314 249,990 Net Income from continuing operations 26,997 44,037 40,548 43,170 Income (loss) from discontinued operations, net of taxes (787 ) (74 ) (8,349 ) (351 ) Net income attributable to Colfax Corporation 22,615 39,754 27,970 37,772 Net income (loss) per share - basic Continuing operations $ 0.19 $ 0.32 $ 0.30 $ 0.31 Discontinued operations $ (0.01 ) $ — $ (0.07 ) $ — Consolidated operations $ 0.18 $ 0.32 $ 0.23 $ 0.31 Net income (loss) per share - diluted Continuing operations $ 0.19 $ 0.32 $ 0.30 $ 0.31 Discontinued operations $ (0.01 ) $ — $ (0.07 ) $ — Consolidated operations $ 0.18 $ 0.32 $ 0.23 $ 0.31 (1) The sum of the net income per share amounts may not add due to rounding.</t>
  </si>
  <si>
    <t>Summary of Significant Accounting Policies Accounting Policies Warranty Costs (Details) - USD ($) $ in Thousands</t>
  </si>
  <si>
    <t>Warranty Costs [Abstract]</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Summary of Significant Accounting Policies Accounting Policies (Details Textual) $ in Thousands, € in Millions</t>
  </si>
  <si>
    <t>Apr. 19, 2017EUR (€)</t>
  </si>
  <si>
    <t>Dec. 31, 2017USD ($)</t>
  </si>
  <si>
    <t>Dec. 31, 2016USD ($)</t>
  </si>
  <si>
    <t>Dec. 31, 2015USD ($)</t>
  </si>
  <si>
    <t>Apr. 19, 2017USD ($)</t>
  </si>
  <si>
    <t>Deconsolidation, Gain (Loss), Amount</t>
  </si>
  <si>
    <t>Venezuelan Subsidiaries, Percentage of Total Net Assets</t>
  </si>
  <si>
    <t>less than 1%</t>
  </si>
  <si>
    <t>Venezuelan Subsidiaries, Percentage of Total Revenues</t>
  </si>
  <si>
    <t>Venezuelan Subsidiaries, Percentage of Total Operating Income</t>
  </si>
  <si>
    <t>Revenues in excess of billings on long-term contracts</t>
  </si>
  <si>
    <t>Billings in excess of revenues on long-term contracts</t>
  </si>
  <si>
    <t>Goodwill, Impairment Loss</t>
  </si>
  <si>
    <t>Impairment of Intangible Assets, Indefinite-lived (Excluding Goodwill)</t>
  </si>
  <si>
    <t>Indefinite-lived Intangible Assets (Excluding Goodwill), Fair Value Disclosure</t>
  </si>
  <si>
    <t>Indefinite-Lived Trade Names</t>
  </si>
  <si>
    <t>Non-cash impairment provisions</t>
  </si>
  <si>
    <t>Deferred Finance Costs, Net</t>
  </si>
  <si>
    <t>Deferred issuance costs, accumulated amortization</t>
  </si>
  <si>
    <t>Asset Impairments Related to Facility Closures [Member]</t>
  </si>
  <si>
    <t>Fair Value of Long-Lived Assets Impaired During the Year</t>
  </si>
  <si>
    <t>Interest expense [Member]</t>
  </si>
  <si>
    <t>Interest Income, Other</t>
  </si>
  <si>
    <t>Foreign currency transaction (loss) gain</t>
  </si>
  <si>
    <t>Selling, general and administrative expense [Member]</t>
  </si>
  <si>
    <t>Research and development costs</t>
  </si>
  <si>
    <t>Income Loss From Discontinued Operations [Member]</t>
  </si>
  <si>
    <t>Fabrication Technology [Member]</t>
  </si>
  <si>
    <t>Fair Value of Indefinite-Lived Trade Names Impaired During the Year</t>
  </si>
  <si>
    <t>Assets Held under Capital Leases [Member] | Minimum [Member]</t>
  </si>
  <si>
    <t>Property, Plant and Equipment, Useful Life</t>
  </si>
  <si>
    <t>3 years</t>
  </si>
  <si>
    <t>Assets Held under Capital Leases [Member] | Maximum [Member]</t>
  </si>
  <si>
    <t>15 years</t>
  </si>
  <si>
    <t>Other Assets [Member]</t>
  </si>
  <si>
    <t>Long-term Debt [Member]</t>
  </si>
  <si>
    <t>Customer Relationships [Member] | Minimum [Member]</t>
  </si>
  <si>
    <t>Finite-Lived Intangible Asset, Useful Life</t>
  </si>
  <si>
    <t>7 years</t>
  </si>
  <si>
    <t>Customer Relationships [Member] | Maximum [Member]</t>
  </si>
  <si>
    <t>30 years</t>
  </si>
  <si>
    <t>Finite Lived Intangible Assets, Excluding Customer Relationships [Member] | Minimum [Member]</t>
  </si>
  <si>
    <t>2 years</t>
  </si>
  <si>
    <t>Finite Lived Intangible Assets, Excluding Customer Relationships [Member] | Maximum [Member]</t>
  </si>
  <si>
    <t>20 years</t>
  </si>
  <si>
    <t>Senior Notes [Member]</t>
  </si>
  <si>
    <t>Proceeds from Notes Payable | €</t>
  </si>
  <si>
    <t>Includes the cost of relocating associates, relocating equipment and lease termination expense in connection with the closure of facilities. During the year ended December 31, 2017, the Company recorded a $4.4 million non-cash impairment charge for a facility in our Fabrication Technology segment, that was previously closed as part of restructuring activities. The Company recorded a $26.6 million non-cash impairment charge for a facility in our Air and Gas Handling segment as part of the Corporate approved restructuring activities.</t>
  </si>
  <si>
    <t>Recently Issued Accounting Pronouncements Details Textual (Details) - USD ($) $ in Thousands</t>
  </si>
  <si>
    <t>New Accounting Pronouncements or Change in Accounting Principle [Line Items]</t>
  </si>
  <si>
    <t>Capitalized Computer Software, Net</t>
  </si>
  <si>
    <t>Accounting Standards Update 2016-09 [Member]</t>
  </si>
  <si>
    <t>Discontinued Operations (Details) - USD ($) $ in Thousands, shares in Millions</t>
  </si>
  <si>
    <t>Dec. 11, 2017</t>
  </si>
  <si>
    <t>Sep. 29, 2017</t>
  </si>
  <si>
    <t>Mar. 31, 2017</t>
  </si>
  <si>
    <t>Sep. 30, 2016</t>
  </si>
  <si>
    <t>Jul. 01, 2016</t>
  </si>
  <si>
    <t>Apr. 01, 2016</t>
  </si>
  <si>
    <t>Dec. 31, 2018</t>
  </si>
  <si>
    <t>Income Statement, Balance Sheet and Additional Disclosures by Disposal Groups, Including Discontinued Operations [Line Items]</t>
  </si>
  <si>
    <t>Gain (Loss) on Disposition of Business</t>
  </si>
  <si>
    <t>Disposal Group, Including Discontinued Operations, Statement of Income</t>
  </si>
  <si>
    <t>Disposal Group, Including Discontinued Operation, Balance Sheet [Abstract]</t>
  </si>
  <si>
    <t>Disposal Group, Including Discontinued Operation, Additional Disclosures [Abstract]</t>
  </si>
  <si>
    <t>Other Comprehensive (Income) Loss, Divestiture, Reclassification Adjustment from AOCI, Tax</t>
  </si>
  <si>
    <t>Divestiture Related Recognition of Pension and Other Postretirement Costs and Foreign Currency Translation</t>
  </si>
  <si>
    <t>Cash Provided by (Used in) Operating Activities, Discontinued Operations</t>
  </si>
  <si>
    <t>Cash Provided by (Used in) Investing Activities, Discontinued Operations</t>
  </si>
  <si>
    <t>Fluid Handling [Member]</t>
  </si>
  <si>
    <t>Total consideration for sale</t>
  </si>
  <si>
    <t>Cash consideration for sale</t>
  </si>
  <si>
    <t>Shares consideration for sale, Shares</t>
  </si>
  <si>
    <t>Shares consideration for sale, Value</t>
  </si>
  <si>
    <t>Net retirement liabilities as part of the sale</t>
  </si>
  <si>
    <t>Recognition of foreign currency translation adjustments related to divestiture</t>
  </si>
  <si>
    <t>[2]</t>
  </si>
  <si>
    <t>Divestiture-related expense, net</t>
  </si>
  <si>
    <t>[3]</t>
  </si>
  <si>
    <t>Restructuring and other related items</t>
  </si>
  <si>
    <t>[4]</t>
  </si>
  <si>
    <t>Operating income (loss)</t>
  </si>
  <si>
    <t>Interest income</t>
  </si>
  <si>
    <t>[5]</t>
  </si>
  <si>
    <t>Interest expense</t>
  </si>
  <si>
    <t>Income (loss) from discontinued operations before income taxes</t>
  </si>
  <si>
    <t>Income taxes</t>
  </si>
  <si>
    <t>Trade receivables, less allowance for doubtful accounts of $12,506</t>
  </si>
  <si>
    <t>Property, plant, and equipment, net</t>
  </si>
  <si>
    <t>Other Assets</t>
  </si>
  <si>
    <t>Total assets held for sale</t>
  </si>
  <si>
    <t>Customer advances and billings in excess of costs incurred</t>
  </si>
  <si>
    <t>Other Liabilities</t>
  </si>
  <si>
    <t>Total liabilities held for sale</t>
  </si>
  <si>
    <t>Gain (Loss) on Disposition of Assets</t>
  </si>
  <si>
    <t>Other expense related to divestiture</t>
  </si>
  <si>
    <t>Scenario, Forecast [Member] | Fluid Handling [Member]</t>
  </si>
  <si>
    <t>Calculated as the difference between total consideration received and net assets sold less costs to sell of $14.3 million. Included in the gain calculation is a reduction of $167.9 million of the accumulated other comprehensive loss associated with the Fluid Handling business.</t>
  </si>
  <si>
    <t>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Income as part of Income (loss) from discontinuing operations. See Note 16, “Commitments and Contingencies” for further information.</t>
  </si>
  <si>
    <t>Primarily related to professional and consulting fees associated with due diligence and preparation of regulatory filings, as well as employee benefit arrangements and other disposition-related activities.</t>
  </si>
  <si>
    <t>During the year ended December 31, 2017, the Company recorded a gain of approximately $12 million from the sale of a facility that was previously closed as part of restructuring activities.</t>
  </si>
  <si>
    <t>Interest expense has not been allocated to the discontinued operations.</t>
  </si>
  <si>
    <t>Acquisitions (Details Textual) $ in Millions</t>
  </si>
  <si>
    <t>Dec. 31, 2017USD ($)acquisition</t>
  </si>
  <si>
    <t>Dec. 31, 2016USD ($)acquisition</t>
  </si>
  <si>
    <t>Dec. 31, 2015USD ($)acquisition</t>
  </si>
  <si>
    <t>Business Acquisitions [Line Items]</t>
  </si>
  <si>
    <t>Business Combination, Pro Forma Information, Revenue of Acquiree since Acquisition Date, Actual</t>
  </si>
  <si>
    <t>Air and Gas [Member]</t>
  </si>
  <si>
    <t>Number of Businesses Acquired | acquisition</t>
  </si>
  <si>
    <t>Total Consideration, Net of Cash Received</t>
  </si>
  <si>
    <t>Net Income Per Share (Details) - USD ($) $ / shares in Units, $ in Thousands</t>
  </si>
  <si>
    <t>3 Months Ended</t>
  </si>
  <si>
    <t>Net (loss) income from continuing operations attributable to Colfax Corporation</t>
  </si>
  <si>
    <t>Weighted-average shares of Common stock outstanding - basic</t>
  </si>
  <si>
    <t>Net income (loss) per share from continuing operations - basic</t>
  </si>
  <si>
    <t>Net effect of potentially dilutive securities - stock options and restricted stock units</t>
  </si>
  <si>
    <t>Weighted-average shares of Common stock outstanding - diluted</t>
  </si>
  <si>
    <t>Net income (loss) per share from continuing operations - diluted</t>
  </si>
  <si>
    <t>Net (loss) income from continuing operations attributable to Colfax Corporation for the respective periods is calculated using Net (loss) income from continuing operations less the income attributable to noncontrolling interest, net of taxes.</t>
  </si>
  <si>
    <t>Net Income Per Share (Details Textual) - shares shares in Millions</t>
  </si>
  <si>
    <t>Antidilutive Securities Excluded from Computation of Earnings Per Share [Line Items]</t>
  </si>
  <si>
    <t>Antidilutive Securities Excluded from Computation of Earnings Per Share, Amount</t>
  </si>
  <si>
    <t>Discontinued Operations [Member]</t>
  </si>
  <si>
    <t>Income Taxes Domestic and Foreign (Details) - USD ($) $ in Thousands</t>
  </si>
  <si>
    <t>Income (Loss) from Continuing Operations before Equity Method Investments, Income Taxes, Extraordinary Items, Noncontrolling Interest [Abstract]</t>
  </si>
  <si>
    <t>Domestic operations</t>
  </si>
  <si>
    <t>Foreign operations</t>
  </si>
  <si>
    <t>Income before income taxes</t>
  </si>
  <si>
    <t>Current Income Tax Expense (Benefit), Continuing Operations [Abstract]</t>
  </si>
  <si>
    <t>Federal</t>
  </si>
  <si>
    <t>State</t>
  </si>
  <si>
    <t>Foreign</t>
  </si>
  <si>
    <t>Current income tax</t>
  </si>
  <si>
    <t>Deferred Income Tax Expense (Benefit), Continuing Operations [Abstract]</t>
  </si>
  <si>
    <t>Deferred income tax</t>
  </si>
  <si>
    <t>Income Taxes Reconciliation (Details) - USD ($) $ in Thousands</t>
  </si>
  <si>
    <t>Income Tax Reconciliation At Federal Statutory Rate [Abstract]</t>
  </si>
  <si>
    <t>Taxes calculated at the U.S. federal statutory rate</t>
  </si>
  <si>
    <t>State taxes</t>
  </si>
  <si>
    <t>Effect of tax rates on international operations</t>
  </si>
  <si>
    <t>Change in enacted international tax rates</t>
  </si>
  <si>
    <t>Changes in valuation allowance and tax reserves</t>
  </si>
  <si>
    <t>Tax Cuts And Jobs Act Of 2017, Incomplete Accounting, Provisional Income Tax Expense (Benefit)</t>
  </si>
  <si>
    <t>Effective Income Tax Rate Reconciliation, Repatriation of Foreign Earnings, Amount</t>
  </si>
  <si>
    <t>Effective Income Tax Rate Reconciliation, Nondeductible Expense, Impairment Losses, Amount</t>
  </si>
  <si>
    <t>Income Taxes Deferred Tax Assets and Liabilities (Details) - USD ($) $ in Thousands</t>
  </si>
  <si>
    <t>Schedule of Deferred Tax Assets and Liabilities [Abstract]</t>
  </si>
  <si>
    <t>Post-retirement benefit obligation</t>
  </si>
  <si>
    <t>Expenses currently not deductible</t>
  </si>
  <si>
    <t>Net operating loss carryforward</t>
  </si>
  <si>
    <t>Tax credit carryforward</t>
  </si>
  <si>
    <t>Valuation allowance</t>
  </si>
  <si>
    <t>Deferred tax assets, net</t>
  </si>
  <si>
    <t>UK and other foreign benefit obligation</t>
  </si>
  <si>
    <t>Inventory</t>
  </si>
  <si>
    <t>Outside basis differences and other</t>
  </si>
  <si>
    <t>Total deferred tax liabilities</t>
  </si>
  <si>
    <t>Total deferred tax liabilities, net</t>
  </si>
  <si>
    <t>Income Taxes Gross Unrecognized Tax Benefits (Details) - USD ($) $ in Thousands</t>
  </si>
  <si>
    <t>Schedule of unrecognized tax beneits [Abstract]</t>
  </si>
  <si>
    <t>Beginning Balance</t>
  </si>
  <si>
    <t>Addition for tax positions taken in prior periods</t>
  </si>
  <si>
    <t>Addition for tax positions taken in current period</t>
  </si>
  <si>
    <t>Reductions related to settlements with taxing authorities</t>
  </si>
  <si>
    <t>Reductions resulting from a lapse of applicable statute of limitations</t>
  </si>
  <si>
    <t>Other, including the impact of foreign currency translation</t>
  </si>
  <si>
    <t>Ending Balance</t>
  </si>
  <si>
    <t>Income Taxes (Details Textual) - USD ($) $ in Thousands</t>
  </si>
  <si>
    <t>Dec. 31, 2014</t>
  </si>
  <si>
    <t>Tax Cuts And Jobs Act Of 2017, Incomplete Accounting, Transition Tax For Accumulated Foreign Earnings, Provisional Liability</t>
  </si>
  <si>
    <t>Deferred Tax Assets, Valuation Allowance</t>
  </si>
  <si>
    <t>Undistributed Earnings of Foreign Subsidiaries</t>
  </si>
  <si>
    <t>Unrecognized Tax Benefits</t>
  </si>
  <si>
    <t>Unrecognized Tax Benefits, Income Tax Penalties and Interest Accrued</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Charged to Cost and Expense, Net</t>
  </si>
  <si>
    <t>Valuation Allowances and Reserves, Reduction recognized in OCI</t>
  </si>
  <si>
    <t>Valuation Allowances And Reserves Foreign Currency Translation</t>
  </si>
  <si>
    <t>Domestic Tax Authority [Member]</t>
  </si>
  <si>
    <t>Operating Loss Carryforwards</t>
  </si>
  <si>
    <t>Foreign Tax Authority [Member]</t>
  </si>
  <si>
    <t>Goodwill and Intangible Assets - Goodwill (Details) - USD ($) $ in Thousands</t>
  </si>
  <si>
    <t>Goodwill [Line Items]</t>
  </si>
  <si>
    <t>Balance beginning of period</t>
  </si>
  <si>
    <t>Goodwill attributable to acquisitions</t>
  </si>
  <si>
    <t>Goodwill impairment</t>
  </si>
  <si>
    <t>Impact of foreign currency translation and other</t>
  </si>
  <si>
    <t>Balance end of period</t>
  </si>
  <si>
    <t>Accumulated goodwill impairment as of December 31, 2017</t>
  </si>
  <si>
    <t>Includes purchase accounting adjustments associated with the two air and gas handling acquisitions and three fabrication technology acquisitions completed during the year ended December 31, 2017. See Note 5, “Acquisitions” for further discussion.</t>
  </si>
  <si>
    <t>Goodwill and Intangible Assets - Intangible Assets (Details) - USD ($) $ in Thousands</t>
  </si>
  <si>
    <t>Intangible Assets Schedule [Line Items]</t>
  </si>
  <si>
    <t>Accumulated Amortization</t>
  </si>
  <si>
    <t>Intangible Assets, Gross</t>
  </si>
  <si>
    <t>Customer Relationships [Member]</t>
  </si>
  <si>
    <t>Finite-Lived Intangible Assets, Gross</t>
  </si>
  <si>
    <t>Acquired Technology [Member]</t>
  </si>
  <si>
    <t>Software [Member]</t>
  </si>
  <si>
    <t>Backlog [Member]</t>
  </si>
  <si>
    <t>Other Intangible Assets [Member]</t>
  </si>
  <si>
    <t>Trade Names [Member]</t>
  </si>
  <si>
    <t>Goodwill and Intangible Assets - Amortization Expense (Details) - USD ($) $ in Thousands</t>
  </si>
  <si>
    <t>Amortization of Intangible Assets</t>
  </si>
  <si>
    <t>Goodwill and Intangible Assets (Details Textual) $ in Million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Property, Plant and Equipment, Net (Details) - USD ($) $ in Thousands</t>
  </si>
  <si>
    <t>Property, Plant and Equipment [Line Items]</t>
  </si>
  <si>
    <t>Property, plant and equipment, gross</t>
  </si>
  <si>
    <t>Accumulated depreciation</t>
  </si>
  <si>
    <t>Land [Member]</t>
  </si>
  <si>
    <t>Buildings and improvements [Member]</t>
  </si>
  <si>
    <t>Buildings and improvements [Member] | Minimum [Member]</t>
  </si>
  <si>
    <t>Property, Plant and Equipment, Depreciable Life</t>
  </si>
  <si>
    <t>5 years</t>
  </si>
  <si>
    <t>Buildings and improvements [Member] | Maximum [Member]</t>
  </si>
  <si>
    <t>40 years</t>
  </si>
  <si>
    <t>Machinery and equipment [Member]</t>
  </si>
  <si>
    <t>Machinery and equipment [Member] | Minimum [Member]</t>
  </si>
  <si>
    <t>Machinery and equipment [Member] | Maximum [Member]</t>
  </si>
  <si>
    <t>Property, Plant and Equipment, Net (Details Textual) - USD ($) $ in Millions</t>
  </si>
  <si>
    <t>Tangible Asset Impairment Charges</t>
  </si>
  <si>
    <t>Property, Plant and Equipment [Member]</t>
  </si>
  <si>
    <t>Depreciation</t>
  </si>
  <si>
    <t>Inventories, Net (Details) - USD ($) $ in Thousands</t>
  </si>
  <si>
    <t>Raw materials</t>
  </si>
  <si>
    <t>Work in process</t>
  </si>
  <si>
    <t>Finished goods</t>
  </si>
  <si>
    <t>Inventory, Gross</t>
  </si>
  <si>
    <t>Less: customer progress payments</t>
  </si>
  <si>
    <t>Less: allowance for excess, slow-moving and obsolete inventory</t>
  </si>
  <si>
    <t>Debt (Details) - USD ($) $ in Thousands</t>
  </si>
  <si>
    <t>Debt Instrument [Line Items]</t>
  </si>
  <si>
    <t>Less: current portion</t>
  </si>
  <si>
    <t>Long-term debt</t>
  </si>
  <si>
    <t>Total debt</t>
  </si>
  <si>
    <t>Term Debt [Member]</t>
  </si>
  <si>
    <t>Trade receivables financing arrangement [Member]</t>
  </si>
  <si>
    <t>Revolving Credit Facility [Member]</t>
  </si>
  <si>
    <t>Debt (Schedule of Debt Maturities) (Details) - USD ($) $ in Thousands</t>
  </si>
  <si>
    <t>Thereafter</t>
  </si>
  <si>
    <t>Total contractual maturities</t>
  </si>
  <si>
    <t>Debt discount</t>
  </si>
  <si>
    <t>Represents scheduled payments required under the DB Credit Agreement through June 5, 2020 and the Euro Notes through April 15, 2025, as well as the contractual maturities of other debt outstanding as of December 31, 2017, and reflects management’s intention to repay scheduled maturities of the term loans outstanding under the DB Credit Agreement (if not extended) with proceeds from the revolving credit facility.</t>
  </si>
  <si>
    <t>Debt (Details Textual) $ in Thousands, € in Millions</t>
  </si>
  <si>
    <t>Dec. 15, 2017USD ($)</t>
  </si>
  <si>
    <t>Jun. 05, 2015USD ($)</t>
  </si>
  <si>
    <t>Dec. 31, 2017USD ($)Rate</t>
  </si>
  <si>
    <t>Debt Instrument, Carrying Value</t>
  </si>
  <si>
    <t>Write off of Deferred Debt Issuance Cost</t>
  </si>
  <si>
    <t>Expenses Incurred During Refinance Of Debt</t>
  </si>
  <si>
    <t>Letters of Credit, Maximum Capacity</t>
  </si>
  <si>
    <t>Letters of Credit, Amount Outstanding</t>
  </si>
  <si>
    <t>Term Loans [Member]</t>
  </si>
  <si>
    <t>Debt Instrument, Term</t>
  </si>
  <si>
    <t>Trade receivables financing arrangement, maximum borrowing capacity</t>
  </si>
  <si>
    <t>Extinguishment of Debt, Amount</t>
  </si>
  <si>
    <t>Line of Credit Facility, Maximum Borrowing Capacity</t>
  </si>
  <si>
    <t>Line of Credit Facility, Remaining Borrowing Capacity</t>
  </si>
  <si>
    <t>Swingline Subfacility [Member]</t>
  </si>
  <si>
    <t>DB credit agreement [Member]</t>
  </si>
  <si>
    <t>Eurocurrency Rate Loan Interest Rate Margin Percentage, Minimum | Rate</t>
  </si>
  <si>
    <t>1.25%</t>
  </si>
  <si>
    <t>Eurocurrency Rate Interest Rate Loan Margin Percentage, Maximum | Rate</t>
  </si>
  <si>
    <t>2.00%</t>
  </si>
  <si>
    <t>Base Rate Loan Interest Rate Margin Percentage, Minimum | Rate</t>
  </si>
  <si>
    <t>0.25%</t>
  </si>
  <si>
    <t>Base Rate Loan Interest Rate Margin Percentage, Maximum | Rate</t>
  </si>
  <si>
    <t>1.00%</t>
  </si>
  <si>
    <t>Long-term Debt, Weighted Average Interest Rate</t>
  </si>
  <si>
    <t>3.07%</t>
  </si>
  <si>
    <t>Debt Instrument, Covenant Description</t>
  </si>
  <si>
    <t>Certain U.S. subsidiaries of the Company have agreed to guarantee the obligations of the Company under the DB Credit Agreement. The DB Credit Agreement contains customary covenants limiting the ability of the Company and its subsidiaries to, among other things, incur debt or liens, merge or consolidate with others, dispose of assets, make investments or pay dividends. In addition, the DB Credit Agreement contains financial covenants requiring the Company to maintain a total leverage ratio, as defined therein, of generally not more than 3.5 to 1.0 and minimum interest coverage ratio, as defined therein, of 3.0 to 1.0, measured at the end of each quarter</t>
  </si>
  <si>
    <t>Debt Instrument, Covenant Compliance</t>
  </si>
  <si>
    <t>As of December 31, 2017, the Company is in compliance with the covenants under the DB Credit Agreement.</t>
  </si>
  <si>
    <t>Ratio of Indebtedness to Net Capital</t>
  </si>
  <si>
    <t>Interest Coverage Ratio Required</t>
  </si>
  <si>
    <t>Bilateral agreements [Member]</t>
  </si>
  <si>
    <t>Euro Bond Coupon Rate</t>
  </si>
  <si>
    <t>3.25%</t>
  </si>
  <si>
    <t>Repayments of Debt | €</t>
  </si>
  <si>
    <t>Equity (Details) - USD ($) $ in Thousands</t>
  </si>
  <si>
    <t>Changes in Accumulated Other Comprehensive Loss [Line Items]</t>
  </si>
  <si>
    <t>Net actuarial gain (loss)</t>
  </si>
  <si>
    <t>Foreign currency translation adjustment</t>
  </si>
  <si>
    <t>Unrealized gain on available-for-sale securities</t>
  </si>
  <si>
    <t>(Loss) gain on long-term intra-entity foreign currency transactions</t>
  </si>
  <si>
    <t>Gain (loss) on net investment hedges</t>
  </si>
  <si>
    <t>Unrealized (loss) gain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Loss) Gain On Hedging Activities [Member]</t>
  </si>
  <si>
    <t>Changes in Fair Value of Available-for-Sale Securities [Member]</t>
  </si>
  <si>
    <t>Included in the computation of net periodic benefit cost. See Note 14, “Defined Benefit Plans” for additional details.</t>
  </si>
  <si>
    <t>Foreign currency translation adjustment reclassification is the result of deconsolidation of the Company’s Venezuelan operations during the year ended December 31, 2016. See Note 2, “Summary of Significant Accounting Policies” for further discussion.</t>
  </si>
  <si>
    <t>Equity Stock-based compensation (Details) - USD ($) $ in Thousands</t>
  </si>
  <si>
    <t>Stock Based Compensation [Abstract]</t>
  </si>
  <si>
    <t>Deferred tax benefit</t>
  </si>
  <si>
    <t>Equity Option Valuation Assumptions (Details) - $ / shares</t>
  </si>
  <si>
    <t>Valuation Assumptions [Abstract]</t>
  </si>
  <si>
    <t>Expected period that options will be outstanding (in years)</t>
  </si>
  <si>
    <t>4 years 9 months 12 days</t>
  </si>
  <si>
    <t>4 years 11 months 11 days</t>
  </si>
  <si>
    <t>5 years 6 days</t>
  </si>
  <si>
    <t>Interest rate (based on U.S. Treasury yields at the time of grant)</t>
  </si>
  <si>
    <t>1.92%</t>
  </si>
  <si>
    <t>1.41%</t>
  </si>
  <si>
    <t>1.62%</t>
  </si>
  <si>
    <t>Volatility</t>
  </si>
  <si>
    <t>32.15%</t>
  </si>
  <si>
    <t>42.50%</t>
  </si>
  <si>
    <t>28.75%</t>
  </si>
  <si>
    <t>Dividend yield</t>
  </si>
  <si>
    <t>0.00%</t>
  </si>
  <si>
    <t>Weighted-average fair value of options granted</t>
  </si>
  <si>
    <t>Equity Option Award Activity (Details) $ / shares in Units, $ in Thousands</t>
  </si>
  <si>
    <t>Dec. 31, 2017USD ($)$ / sharesshares</t>
  </si>
  <si>
    <t>Option Activity [Abstract]</t>
  </si>
  <si>
    <t>Number of options, Outstanding | shares</t>
  </si>
  <si>
    <t>Number of options, Granted | shares</t>
  </si>
  <si>
    <t>Number of options, Exercised | shares</t>
  </si>
  <si>
    <t>Number of options, Forfeited and expired | shares</t>
  </si>
  <si>
    <t>Number of options, Vested or expected to vest | shares</t>
  </si>
  <si>
    <t>Number of options, Exercisable | shares</t>
  </si>
  <si>
    <t>Weighted-average exercise price, Outstanding | $ / shares</t>
  </si>
  <si>
    <t>Weighted-average exercise price, Granted | $ / shares</t>
  </si>
  <si>
    <t>Weighted-average exercise price, Exercised | $ / shares</t>
  </si>
  <si>
    <t>Weighted-average exercise price, Forfeited and expired | $ / shares</t>
  </si>
  <si>
    <t>Weighted-average exercise price, Vested or expected to vest | $ / shares</t>
  </si>
  <si>
    <t>Weighted-average exercise price, Exercisable | $ / shares</t>
  </si>
  <si>
    <t>Weighted-Average Remaining Contractual Term, Outstanding</t>
  </si>
  <si>
    <t>4 years 4 months 25 days</t>
  </si>
  <si>
    <t>Weighted-Average Remaining Contractual Term, Vested or expected to vest</t>
  </si>
  <si>
    <t>4 years 4 months 18 days</t>
  </si>
  <si>
    <t>Weighted-Average Remaining Contractual Term, Exercisable</t>
  </si>
  <si>
    <t>3 years 3 months 2 days</t>
  </si>
  <si>
    <t>Aggregate intrinsic value, Outstanding | $</t>
  </si>
  <si>
    <t>Aggregate intrinsic value, Vested or expected to vest | $</t>
  </si>
  <si>
    <t>Aggregate intrinsic value, Exercisable | $</t>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Equity PRSU and RSU Activity (Details)</t>
  </si>
  <si>
    <t>Dec. 31, 2017$ / sharesshares</t>
  </si>
  <si>
    <t>Performance Based Restricted Stock Units (PRSUs) [Member]</t>
  </si>
  <si>
    <t>Share-based Compensation Arrangement by Share-based Payment Award [Line Items]</t>
  </si>
  <si>
    <t>Number of units, Nonvested | shares</t>
  </si>
  <si>
    <t>Number of units, Granted | shares</t>
  </si>
  <si>
    <t>Number of units, Vested | shares</t>
  </si>
  <si>
    <t>Number of units, Forfeited and expired | shares</t>
  </si>
  <si>
    <t>Weighted-average grant date fair value, Nonvested | $ / shares</t>
  </si>
  <si>
    <t>Weighted-average grant date fair value, Granted | $ / shares</t>
  </si>
  <si>
    <t>Weighted-average grant date fair value, Vested | $ / shares</t>
  </si>
  <si>
    <t>Weighted-average grant date fair value, Forfeited and expired | $ / shares</t>
  </si>
  <si>
    <t>Restricted Stock Units (RSUs) [Member]</t>
  </si>
  <si>
    <t>Equity Textuals (Details) - USD ($) $ in Thousands</t>
  </si>
  <si>
    <t>Feb. 12, 2018</t>
  </si>
  <si>
    <t>Oct. 11, 2015</t>
  </si>
  <si>
    <t>Stock Repurchase Program, Authorized Amount</t>
  </si>
  <si>
    <t>Stock Repurchased and Retired During Period, Shares</t>
  </si>
  <si>
    <t>Stock Repurchased and Retired During Period, Value</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 year 1 month</t>
  </si>
  <si>
    <t>Share-based Compensation Arrangement by Share-based Payment Award, Options, Exercises in Period, Total Intrinsic Value</t>
  </si>
  <si>
    <t>Stock Option Plan 2016 Description</t>
  </si>
  <si>
    <t>Under the 2016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t>
  </si>
  <si>
    <t>Share-based Compensation Arrangement by Share-based Payment Award, Equity Instruments Other than Options, Vested in Period, Total Fair Value</t>
  </si>
  <si>
    <t>Employee Stock Option [Member]</t>
  </si>
  <si>
    <t>Share-based Compensation Arrangement by Share-based Payment Award, Expiration Period</t>
  </si>
  <si>
    <t>10 years</t>
  </si>
  <si>
    <t>10 Percent Shareholder of Common Stock [Member] | Employee Stock Option [Member]</t>
  </si>
  <si>
    <t>Equity Incentive, Purchase Price Percentage of Market Value</t>
  </si>
  <si>
    <t>110.00%</t>
  </si>
  <si>
    <t>Subsequent Event [Member]</t>
  </si>
  <si>
    <t>Accrued Liabilities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 that the Company believes the subsidiaries will pay through the next 12 months, overpayments by certain insurers and unpaid legal costs related to defending themselves against asbestos-related liability claims and legal action against the Company’s insurers, which is included in Accrued liabilities in the Consolidated Balance Sheets.</t>
  </si>
  <si>
    <t>Accrued Liabilities Restructuring (Details) - USD ($) $ in Thousands</t>
  </si>
  <si>
    <t>Restructuring Cost and Reserve [Line Items]</t>
  </si>
  <si>
    <t>Balance at Beginning of Period</t>
  </si>
  <si>
    <t>Restructuring provisions before non-cash charges</t>
  </si>
  <si>
    <t>Non-cash charges</t>
  </si>
  <si>
    <t>Provisions</t>
  </si>
  <si>
    <t>Payments</t>
  </si>
  <si>
    <t>Foreign Currency Translation</t>
  </si>
  <si>
    <t>Balance at End of Period</t>
  </si>
  <si>
    <t>Accrued restructuring liability - noncurrent portion</t>
  </si>
  <si>
    <t>Restructuring and Related Cost, Expected Cost</t>
  </si>
  <si>
    <t>Non cash impairment restructuring provisions</t>
  </si>
  <si>
    <t>Air and Gas [Member] | Termination Benefits [Member]</t>
  </si>
  <si>
    <t>Air and Gas [Member] | Facility Closure Costs [Member]</t>
  </si>
  <si>
    <t>Fabrication Technology [Member] | Termination Benefits [Member]</t>
  </si>
  <si>
    <t>Fabrication Technology [Member] | Facility Closure Costs [Member]</t>
  </si>
  <si>
    <t>Corporate and Other [Member]</t>
  </si>
  <si>
    <t>[1],[2]</t>
  </si>
  <si>
    <t>Corporate and Other [Member] | Facility Closure Costs [Member]</t>
  </si>
  <si>
    <t>As of December 31, 2016, $10.8 million and $0.2 million of the Company’s restructuring liability was included in Accrued liabilities and Other liabilities, respectively.</t>
  </si>
  <si>
    <t>As of December 31, 2017, $12.5 million and $0.1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Defined Benefit Plans Defined Benefit Plans Obligation and Asset Rollforward (Details) - USD ($) $ in Thousands</t>
  </si>
  <si>
    <t>Fair value of plan assets, beginning of year</t>
  </si>
  <si>
    <t>Fair value of plan assets, end of year</t>
  </si>
  <si>
    <t>Foreign Plan [Member]</t>
  </si>
  <si>
    <t>Projected benefit obligation, beginning of year</t>
  </si>
  <si>
    <t>Service cost</t>
  </si>
  <si>
    <t>Interest cost</t>
  </si>
  <si>
    <t>Plan amendments</t>
  </si>
  <si>
    <t>Actuarial loss (gain)</t>
  </si>
  <si>
    <t>Foreign exchange effect</t>
  </si>
  <si>
    <t>Benefits paid</t>
  </si>
  <si>
    <t>Divestitures</t>
  </si>
  <si>
    <t>Settlements</t>
  </si>
  <si>
    <t>Projected benefit obligation, end of year</t>
  </si>
  <si>
    <t>Accumulated benefit obligation, end of year</t>
  </si>
  <si>
    <t>Actual return on plan assets</t>
  </si>
  <si>
    <t>Employer contribution</t>
  </si>
  <si>
    <t>Funded status, end of year</t>
  </si>
  <si>
    <t>Pension Plan [Member]</t>
  </si>
  <si>
    <t>Non-current assets</t>
  </si>
  <si>
    <t>Current liabilities</t>
  </si>
  <si>
    <t>Non-current liabilities</t>
  </si>
  <si>
    <t>Other Post-Retirement Benefits [Member]</t>
  </si>
  <si>
    <t>Defined Benefit Plans Defined Benefit Expected Benefit Payments (Details) $ in Thousands</t>
  </si>
  <si>
    <t>2023- 2027</t>
  </si>
  <si>
    <t>Defined Benefit Plans Plan Asset Allocation (Details)</t>
  </si>
  <si>
    <t>US Equity Securities [Member] | Domestic Plan [Member]</t>
  </si>
  <si>
    <t>Defined Benefit Plan, Actual Plan Asset Allocations</t>
  </si>
  <si>
    <t>44.00%</t>
  </si>
  <si>
    <t>US Equity Securities [Member] | Domestic Plan [Member] | Minimum [Member]</t>
  </si>
  <si>
    <t>Defined Benefit Plan, Target Plan Asset Allocations</t>
  </si>
  <si>
    <t>30.00%</t>
  </si>
  <si>
    <t>US Equity Securities [Member] | Domestic Plan [Member] | Maximum [Member]</t>
  </si>
  <si>
    <t>45.00%</t>
  </si>
  <si>
    <t>International Securities [Member] | Domestic Plan [Member]</t>
  </si>
  <si>
    <t>16.00%</t>
  </si>
  <si>
    <t>15.00%</t>
  </si>
  <si>
    <t>International Securities [Member] | Domestic Plan [Member] | Minimum [Member]</t>
  </si>
  <si>
    <t>10.00%</t>
  </si>
  <si>
    <t>International Securities [Member] | Domestic Plan [Member] | Maximum [Member]</t>
  </si>
  <si>
    <t>20.00%</t>
  </si>
  <si>
    <t>Fixed Income Securities [Member] | Domestic Plan [Member]</t>
  </si>
  <si>
    <t>39.00%</t>
  </si>
  <si>
    <t>36.00%</t>
  </si>
  <si>
    <t>Fixed Income Securities [Member] | Domestic Plan [Member] | Minimum [Member]</t>
  </si>
  <si>
    <t>Fixed Income Securities [Member] | Domestic Plan [Member] | Maximum [Member]</t>
  </si>
  <si>
    <t>50.00%</t>
  </si>
  <si>
    <t>Fixed Income Securities [Member] | Foreign Plan [Member]</t>
  </si>
  <si>
    <t>60.00%</t>
  </si>
  <si>
    <t>65.00%</t>
  </si>
  <si>
    <t>Fixed Income Securities [Member] | Foreign Plan [Member] | Minimum [Member]</t>
  </si>
  <si>
    <t>Fixed Income Securities [Member] | Foreign Plan [Member] | Maximum [Member]</t>
  </si>
  <si>
    <t>75.00%</t>
  </si>
  <si>
    <t>Other [Member] | Domestic Plan [Member]</t>
  </si>
  <si>
    <t>Other [Member] | Domestic Plan [Member] | Minimum [Member]</t>
  </si>
  <si>
    <t>Other [Member] | Domestic Plan [Member] | Maximum [Member]</t>
  </si>
  <si>
    <t>Other [Member] | Foreign Plan [Member]</t>
  </si>
  <si>
    <t>8.00%</t>
  </si>
  <si>
    <t>Other [Member] | Foreign Plan [Member] | Minimum [Member]</t>
  </si>
  <si>
    <t>Other [Member] | Foreign Plan [Member] | Maximum [Member]</t>
  </si>
  <si>
    <t>Cash and Cash Equivalents [Member] | Domestic Plan [Member]</t>
  </si>
  <si>
    <t>4.00%</t>
  </si>
  <si>
    <t>Cash and Cash Equivalents [Member] | Domestic Plan [Member] | Minimum [Member]</t>
  </si>
  <si>
    <t>Cash and Cash Equivalents [Member] | Domestic Plan [Member] | Maximum [Member]</t>
  </si>
  <si>
    <t>5.00%</t>
  </si>
  <si>
    <t>Cash and Cash Equivalents [Member] | Foreign Plan [Member]</t>
  </si>
  <si>
    <t>Cash and Cash Equivalents [Member] | Foreign Plan [Member] | Minimum [Member]</t>
  </si>
  <si>
    <t>Cash and Cash Equivalents [Member] | Foreign Plan [Member] | Maximum [Member]</t>
  </si>
  <si>
    <t>25.00%</t>
  </si>
  <si>
    <t>Equity Securities [Member] | Foreign Plan [Member]</t>
  </si>
  <si>
    <t>31.00%</t>
  </si>
  <si>
    <t>32.00%</t>
  </si>
  <si>
    <t>Equity Securities [Member] | Foreign Plan [Member] | Minimum [Member]</t>
  </si>
  <si>
    <t>Equity Securities [Member] | Foreign Plan [Member] | Maximum [Member]</t>
  </si>
  <si>
    <t>40.00%</t>
  </si>
  <si>
    <t>Defined Benefit Plans Plan Asset Allocation, Fair Value Hierarchy (Details) - USD ($) $ in Thousands</t>
  </si>
  <si>
    <t>Defined Benefit Plan, Fair Value of Plan Assets</t>
  </si>
  <si>
    <t>Level One [Member]</t>
  </si>
  <si>
    <t>Level Two [Member]</t>
  </si>
  <si>
    <t>Fair Value, Inputs, Level 3 [Member]</t>
  </si>
  <si>
    <t>Measured at Net Asset Value [Member]</t>
  </si>
  <si>
    <t>Domestic Plan [Member] | Cash and Cash Equivalents [Member]</t>
  </si>
  <si>
    <t>Domestic Plan [Member] | US Large Cap [Member]</t>
  </si>
  <si>
    <t>Domestic Plan [Member] | US Small and Mid Cap [Member]</t>
  </si>
  <si>
    <t>Domestic Plan [Member] | International Securities [Member]</t>
  </si>
  <si>
    <t>Domestic Plan [Member] | US Government and Corporate [Member]</t>
  </si>
  <si>
    <t>Domestic Plan [Member] | Other [Member]</t>
  </si>
  <si>
    <t>Domestic Plan [Member] | Level One [Member] | Cash and Cash Equivalents [Member]</t>
  </si>
  <si>
    <t>Domestic Plan [Member] | Level One [Member] | US Large Cap [Member]</t>
  </si>
  <si>
    <t>Domestic Plan [Member] | Level One [Member] | US Small and Mid Cap [Member]</t>
  </si>
  <si>
    <t>Domestic Plan [Member] | Level One [Member] | International Securities [Member]</t>
  </si>
  <si>
    <t>Domestic Plan [Member] | Level One [Member] | US Government and Corporate [Member]</t>
  </si>
  <si>
    <t>Domestic Plan [Member] | Level One [Member] | Other [Member]</t>
  </si>
  <si>
    <t>Domestic Plan [Member] | Level Two [Member] | Cash and Cash Equivalents [Member]</t>
  </si>
  <si>
    <t>Domestic Plan [Member] | Level Two [Member] | US Large Cap [Member]</t>
  </si>
  <si>
    <t>Domestic Plan [Member] | Level Two [Member] | US Small and Mid Cap [Member]</t>
  </si>
  <si>
    <t>Domestic Plan [Member] | Level Two [Member] | International Securities [Member]</t>
  </si>
  <si>
    <t>Domestic Plan [Member] | Level Two [Member] | US Government and Corporate [Member]</t>
  </si>
  <si>
    <t>Domestic Plan [Member] | Level Two [Member] | Other [Member]</t>
  </si>
  <si>
    <t>Domestic Plan [Member] | Fair Value, Inputs, Level 3 [Member] | Cash and Cash Equivalents [Member]</t>
  </si>
  <si>
    <t>Domestic Plan [Member] | Fair Value, Inputs, Level 3 [Member] | US Large Cap [Member]</t>
  </si>
  <si>
    <t>Domestic Plan [Member] | Fair Value, Inputs, Level 3 [Member] | US Small and Mid Cap [Member]</t>
  </si>
  <si>
    <t>Domestic Plan [Member] | Fair Value, Inputs, Level 3 [Member] | International Securities [Member]</t>
  </si>
  <si>
    <t>Domestic Plan [Member] | Fair Value, Inputs, Level 3 [Member] | US Government and Corporate [Member]</t>
  </si>
  <si>
    <t>Domestic Plan [Member] | Fair Value, Inputs, Level 3 [Member] | Other [Member]</t>
  </si>
  <si>
    <t>Domestic Plan [Member] | Measured at Net Asset Value [Member] | Cash and Cash Equivalents [Member]</t>
  </si>
  <si>
    <t>Domestic Plan [Member] | Measured at Net Asset Value [Member] | US Large Cap [Member]</t>
  </si>
  <si>
    <t>Domestic Plan [Member] | Measured at Net Asset Value [Member] | US Small and Mid Cap [Member]</t>
  </si>
  <si>
    <t>Domestic Plan [Member] | Measured at Net Asset Value [Member] | International Securities [Member]</t>
  </si>
  <si>
    <t>Domestic Plan [Member] | Measured at Net Asset Value [Member] | US Government and Corporate [Member]</t>
  </si>
  <si>
    <t>Domestic Plan [Member] | Measured at Net Asset Value [Member] | Other [Member]</t>
  </si>
  <si>
    <t>[1],[3]</t>
  </si>
  <si>
    <t>[2],[4]</t>
  </si>
  <si>
    <t>Foreign Plan [Member] | Cash and Cash Equivalents [Member]</t>
  </si>
  <si>
    <t>Foreign Plan [Member] | Other [Member]</t>
  </si>
  <si>
    <t>Foreign Plan [Member] | Equity Securities [Member]</t>
  </si>
  <si>
    <t>Foreign Plan [Member] | Non US Government Bonds [Member]</t>
  </si>
  <si>
    <t>Foreign Plan [Member] | Level One [Member] | Cash and Cash Equivalents [Member]</t>
  </si>
  <si>
    <t>Foreign Plan [Member] | Level One [Member] | Other [Member]</t>
  </si>
  <si>
    <t>Foreign Plan [Member] | Level One [Member] | Equity Securities [Member]</t>
  </si>
  <si>
    <t>Foreign Plan [Member] | Level One [Member] | Non US Government Bonds [Member]</t>
  </si>
  <si>
    <t>Foreign Plan [Member] | Level Two [Member] | Cash and Cash Equivalents [Member]</t>
  </si>
  <si>
    <t>Foreign Plan [Member] | Level Two [Member] | Other [Member]</t>
  </si>
  <si>
    <t>Foreign Plan [Member] | Level Two [Member] | Equity Securities [Member]</t>
  </si>
  <si>
    <t>Foreign Plan [Member] | Level Two [Member] | Non US Government Bonds [Member]</t>
  </si>
  <si>
    <t>Foreign Plan [Member] | Fair Value, Inputs, Level 3 [Member] | Cash and Cash Equivalents [Member]</t>
  </si>
  <si>
    <t>Foreign Plan [Member] | Fair Value, Inputs, Level 3 [Member] | Other [Member]</t>
  </si>
  <si>
    <t>Foreign Plan [Member] | Fair Value, Inputs, Level 3 [Member] | Equity Securities [Member]</t>
  </si>
  <si>
    <t>Foreign Plan [Member] | Fair Value, Inputs, Level 3 [Member] | Non US Government Bonds [Member]</t>
  </si>
  <si>
    <t>Foreign Plan [Member] | Measured at Net Asset Value [Member] | Cash and Cash Equivalents [Member]</t>
  </si>
  <si>
    <t>Foreign Plan [Member] | Measured at Net Asset Value [Member] | Other [Member]</t>
  </si>
  <si>
    <t>Foreign Plan [Member] | Measured at Net Asset Value [Member] | Equity Securities [Member]</t>
  </si>
  <si>
    <t>Foreign Plan [Member] | Measured at Net Asset Value [Member] | Non US Government Bonds [Member]</t>
  </si>
  <si>
    <t>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si>
  <si>
    <t>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t>
  </si>
  <si>
    <t>Represents diversified portfolio funds, reinsurance contracts and money market funds.</t>
  </si>
  <si>
    <t>Defined Benefit Plans Net Periodic Benefit Cost (Details) - USD ($) $ in Thousands</t>
  </si>
  <si>
    <t>Current year net actuarial (gain) loss</t>
  </si>
  <si>
    <t>Amortization</t>
  </si>
  <si>
    <t>Defined Benefit Plan, Divestiture Gain (Loss)</t>
  </si>
  <si>
    <t>Expected return on plan assets</t>
  </si>
  <si>
    <t>Net periodic benefit cost</t>
  </si>
  <si>
    <t>Other Comprehensive (Income) Loss, Defined Benefit Plan, Prior Service Cost (Credit), after Tax</t>
  </si>
  <si>
    <t>Amortization of net loss</t>
  </si>
  <si>
    <t>Settlement loss</t>
  </si>
  <si>
    <t>Amortization of prior service cost</t>
  </si>
  <si>
    <t>Total recognized in Other comprehensive loss</t>
  </si>
  <si>
    <t>Defined Benefit Plans Defined Benefit Plan, Accumulated Other Comprehensive Income (Details) - USD ($) $ in Thousands</t>
  </si>
  <si>
    <t>Net actuarial loss (gain)</t>
  </si>
  <si>
    <t>Prior service cost</t>
  </si>
  <si>
    <t>Net Actuarial Loss Estimated To Be Recognized As A Component of Net Periodic Benefit Cost in the Next Fiscal Year</t>
  </si>
  <si>
    <t>Prior Service Cost Estimated To Be Recognized As A Component of Net Periodic Benefit Cost in the Next Fiscal Year</t>
  </si>
  <si>
    <t>Defined Benefit Plan, Expected Amortization, Next Fiscal Year</t>
  </si>
  <si>
    <t>Defined Benefit Plans Key Economic Assumptions (Details)</t>
  </si>
  <si>
    <t>Weighted-average discount rate, benefit obligation</t>
  </si>
  <si>
    <t>2.60%</t>
  </si>
  <si>
    <t>2.90%</t>
  </si>
  <si>
    <t>Weighted-average discount rate, net periodic benefit cost</t>
  </si>
  <si>
    <t>3.60%</t>
  </si>
  <si>
    <t>3.30%</t>
  </si>
  <si>
    <t>Weighted-average expected return on plan assets, net periodic benefit cost</t>
  </si>
  <si>
    <t>4.10%</t>
  </si>
  <si>
    <t>4.80%</t>
  </si>
  <si>
    <t>4.70%</t>
  </si>
  <si>
    <t>3.40%</t>
  </si>
  <si>
    <t>3.90%</t>
  </si>
  <si>
    <t>Foreign Plan [Member] | Pension Plan [Member]</t>
  </si>
  <si>
    <t>2.40%</t>
  </si>
  <si>
    <t>Weighted-average rate of increase in compensation levels for active foreign plans, benefit obligation</t>
  </si>
  <si>
    <t>2.10%</t>
  </si>
  <si>
    <t>1.60%</t>
  </si>
  <si>
    <t>3.50%</t>
  </si>
  <si>
    <t>Weighted-average rate of increase in compensation levels for active foreign plans, net periodic benefit cost</t>
  </si>
  <si>
    <t>1.50%</t>
  </si>
  <si>
    <t>Defined Benefit Plans Health Care Assumption Effect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s Details Textual (Details) - USD ($) $ in Thousands</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Plan with Benefit Obligation in Excess of Plan Assets, Benefit Obligation</t>
  </si>
  <si>
    <t>Defined Benefit Plan, Plan with Benefit Obligation in Excess of Plan Assets, Fair Value of Plan Assets</t>
  </si>
  <si>
    <t>Defined Benefit Plan, Benefit Obligation, (Increase) Decrease for Settlement</t>
  </si>
  <si>
    <t>Defined Benefit Plan, Health Care Cost Trend Rate Assumed, Next Fiscal Year</t>
  </si>
  <si>
    <t>6.30%</t>
  </si>
  <si>
    <t>Defined Benefit Plan, Expected Future Employer Contributions, Next Fiscal Year</t>
  </si>
  <si>
    <t>Defined Benefit Plan, Ultimate Health Care Cost Trend Rate</t>
  </si>
  <si>
    <t>4.50%</t>
  </si>
  <si>
    <t>Defined Benefit Plan, Assumed Health Care Cost Trend Rate, Description</t>
  </si>
  <si>
    <t>The rate was assumed to decrease gradually to 4.50% by 2027 and remain at that level thereafter for benefits covered under the plans.</t>
  </si>
  <si>
    <t>Defined Contribution Plan, Cost</t>
  </si>
  <si>
    <t>CPS Plan [Member]</t>
  </si>
  <si>
    <t>Defined Benefit Plan, Net Periodic Benefit Cost (Credit)</t>
  </si>
  <si>
    <t>Defined Benefit Plan, Benefit Obligation, Divestiture</t>
  </si>
  <si>
    <t>Liability, Defined Benefit Plan, Held For Sale, Non-Current</t>
  </si>
  <si>
    <t>Discontinued Operations [Member] | Pension Plan [Member]</t>
  </si>
  <si>
    <t>Financial Instruments and Fair Value Measurements Fair Value Hierarchy (Details) - USD ($) $ in Thousands</t>
  </si>
  <si>
    <t>Cash equivalents</t>
  </si>
  <si>
    <t>Deferred Compensation Plan Assets</t>
  </si>
  <si>
    <t>Deferred Compensation Liability, Current and Noncurrent</t>
  </si>
  <si>
    <t>Assets, Fair Value Disclosure</t>
  </si>
  <si>
    <t>Liabilities, Fair Value Disclosure</t>
  </si>
  <si>
    <t>Customer Sales Contracts [Member]</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Customer Sales Contracts [Member] | Level Two [Member]</t>
  </si>
  <si>
    <t>Supplier Purchase Contracts [Member]</t>
  </si>
  <si>
    <t>Supplier Purchase Contracts [Member] | Level Two [Member]</t>
  </si>
  <si>
    <t>Financial Instruments and Fair Value Measurements Nontional Values (Details) - USD ($) $ in Thousands</t>
  </si>
  <si>
    <t>Derivative, Notional Amount</t>
  </si>
  <si>
    <t>Not Designated as Hedging Instrument [Member] | Customer Sales Contracts [Member]</t>
  </si>
  <si>
    <t>Not Designated as Hedging Instrument [Member] | Supplier Purchase Contracts [Member]</t>
  </si>
  <si>
    <t>Designated as Hedging Instrument [Member] | Customer Sales Contracts [Member]</t>
  </si>
  <si>
    <t>Designated as Hedging Instrument [Member] | Supplier Purchase Contracts [Member]</t>
  </si>
  <si>
    <t>Financial Instruments and Fair Value Measurements Gain (Loss) on Derivative Instruments (Details) - USD ($) $ in Thousands</t>
  </si>
  <si>
    <t>Gain (Loss) on Derivative Used in Net Investment Hedge, Net of Tax</t>
  </si>
  <si>
    <t>Designated as Hedging Instrument [Member]</t>
  </si>
  <si>
    <t>Customer Sales Contracts [Member] | Designated as Hedging Instrument [Member]</t>
  </si>
  <si>
    <t>Unrealized Gain (Loss) on Derivatives</t>
  </si>
  <si>
    <t>Gain (Loss) on Foreign Currency Derivatives Recorded in Earnings, Net</t>
  </si>
  <si>
    <t>Customer Sales Contracts [Member] | Not Designated as Hedging Instrument [Member]</t>
  </si>
  <si>
    <t>Supplier Purchase Contracts [Member] | Designated as Hedging Instrument [Member]</t>
  </si>
  <si>
    <t>Supplier Purchase Contracts [Member] | Not Designated as Hedging Instrument [Member]</t>
  </si>
  <si>
    <t>The unrealized (loss) gain on net investment hedges is attributable to the change in valuation of Euro denominated debt.</t>
  </si>
  <si>
    <t>Financial Instruments and Fair Value Measurements (Details Textual) - USD ($) $ in Billions</t>
  </si>
  <si>
    <t>Long-term Debt, Fair Value</t>
  </si>
  <si>
    <t>China</t>
  </si>
  <si>
    <t>Concentration of Credit Risk Accounts Receivable percentage</t>
  </si>
  <si>
    <t>23.00%</t>
  </si>
  <si>
    <t>Commitments and Contingencies Claims Rollforward (Details)</t>
  </si>
  <si>
    <t>Dec. 31, 2017USD ($)Asbestos_claims</t>
  </si>
  <si>
    <t>Dec. 31, 2016USD ($)Asbestos_claims</t>
  </si>
  <si>
    <t>Dec. 31, 2015USD ($)Asbestos_claims</t>
  </si>
  <si>
    <t>Claims unresolved, beginning of period</t>
  </si>
  <si>
    <t>Claims filed</t>
  </si>
  <si>
    <t>Claims resolved</t>
  </si>
  <si>
    <t>Claims unresolved, end of period</t>
  </si>
  <si>
    <t>Average cost of resolved claims | $</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Commitments and Contingencies Asbestos Litigation (Details) - USD ($) $ in Thousands</t>
  </si>
  <si>
    <t>Long-term asbestos insurance asset</t>
  </si>
  <si>
    <t>Long-term asbestos insurance receivable</t>
  </si>
  <si>
    <t>Accrued asbestos liability</t>
  </si>
  <si>
    <t>Long-term asbestos liability</t>
  </si>
  <si>
    <t>Included in Other assets in the Consolidated Balance Sheets.</t>
  </si>
  <si>
    <t>Included in Other liabilities in the Consolidated Balance Sheets.</t>
  </si>
  <si>
    <t>Commitments and Contingencies Operating Lease (Details 2) $ in Thousands</t>
  </si>
  <si>
    <t>Commitments and Contingencies (Details Textual) - USD ($)</t>
  </si>
  <si>
    <t>Dec. 31, 2010</t>
  </si>
  <si>
    <t>Future Claims Period</t>
  </si>
  <si>
    <t>Pretax Charge, Asbestos-Related</t>
  </si>
  <si>
    <t>Liability for Asbestos and Environmental Claims, Gross, Incurred Loss</t>
  </si>
  <si>
    <t>Asbestos Insurance Asset Increase</t>
  </si>
  <si>
    <t>Operating Leases, Rent Expense, Net</t>
  </si>
  <si>
    <t>Purchase Obligation</t>
  </si>
  <si>
    <t>Subsidiary 1 [Member]</t>
  </si>
  <si>
    <t>Indemnification Period</t>
  </si>
  <si>
    <t>Future Expected Recovery Percentage</t>
  </si>
  <si>
    <t>91.80%</t>
  </si>
  <si>
    <t>Future Expected Asbestos Cost Percentage</t>
  </si>
  <si>
    <t>8.20%</t>
  </si>
  <si>
    <t>Liability for Asbestos and Environmental Claims, Gross, Payment for Claims</t>
  </si>
  <si>
    <t>Asbestos-Related Insurance Proceeds</t>
  </si>
  <si>
    <t>Funding Requirement Amount</t>
  </si>
  <si>
    <t>Requested Insurer Reimburse [Member]</t>
  </si>
  <si>
    <t>Subsidiary 2 [Member]</t>
  </si>
  <si>
    <t>21.60%</t>
  </si>
  <si>
    <t>Segment Information (Details) - USD ($) $ in Thousands</t>
  </si>
  <si>
    <t>Segment Operating Income</t>
  </si>
  <si>
    <t>Depreciation, amortization and impairment charges</t>
  </si>
  <si>
    <t>Capital expenditures</t>
  </si>
  <si>
    <t>Equity Method Investments</t>
  </si>
  <si>
    <t>Assets</t>
  </si>
  <si>
    <t>All Segments [Member]</t>
  </si>
  <si>
    <t>Segment Information Net Sales and PPE by Geography (Details) - USD ($) $ in Thousands</t>
  </si>
  <si>
    <t>United States</t>
  </si>
  <si>
    <t>GERMANY</t>
  </si>
  <si>
    <t>Czech Republic</t>
  </si>
  <si>
    <t>INDIA</t>
  </si>
  <si>
    <t>Other Foreign Locations</t>
  </si>
  <si>
    <t>The Company attributes revenues from external customers to individual countries based upon the country in which the sale was originated.</t>
  </si>
  <si>
    <t>As the Company does not allocate all long-lived assets, specifically intangible assets, to each individual country, evaluation of long-lived assets in total is impracticable.</t>
  </si>
  <si>
    <t>Selected Quarterly Data - (unaudited) (Details) - USD ($) $ / shares in Units, $ in Thousands</t>
  </si>
  <si>
    <t>Net income (Loss) from continuing operations</t>
  </si>
  <si>
    <t>Net income (loss) per share from discontinued operations - basic</t>
  </si>
  <si>
    <t>Net income (loss) per share from consolidated operations - basic</t>
  </si>
  <si>
    <t>Net income (loss) per share from discontinued operations - diluted</t>
  </si>
  <si>
    <t>Net income (loss) per share from consolidated operations - diluted</t>
  </si>
  <si>
    <t>Subsequent Event (Details) - USD ($) $ in Millions</t>
  </si>
  <si>
    <t>Subsequent Event [Line Items]</t>
  </si>
  <si>
    <t>SCHEDULE II - VALUATION AND QUALIFYING ACCOUNTS (Details) - USD ($) $ in Thousands</t>
  </si>
  <si>
    <t>Allowance for Doubtful Accounts [Member]</t>
  </si>
  <si>
    <t>Valuation and Qualifying Accounts Disclosure [Line Items]</t>
  </si>
  <si>
    <t>Valuation Allowances and Reserves, Balance</t>
  </si>
  <si>
    <t>Valuation Allowances and Reserves, Additions for Charges to Cost and Expense</t>
  </si>
  <si>
    <t>Valuation Allowances and Reserves, Additions for Charges to Other Accounts</t>
  </si>
  <si>
    <t>Valuation Allowances and Reserves, Deductions</t>
  </si>
  <si>
    <t>Valuation Allowances and Reserves, Additions for Adjustments</t>
  </si>
  <si>
    <t>Inventory Valuation Reserve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800</v>
      </c>
    </row>
    <row r="6" spans="1:4">
      <c r="A6" s="4" t="s">
        <v>9</v>
      </c>
      <c r="B6" s="4" t="s">
        <v>10</v>
      </c>
    </row>
    <row r="7" spans="1:4">
      <c r="A7" s="4" t="s">
        <v>11</v>
      </c>
      <c r="B7" s="4" t="s">
        <v>12</v>
      </c>
    </row>
    <row r="8" spans="1:4">
      <c r="A8" s="4" t="s">
        <v>13</v>
      </c>
      <c r="B8" s="4" t="s">
        <v>14</v>
      </c>
    </row>
    <row r="9" spans="1:4">
      <c r="A9" s="4" t="s">
        <v>15</v>
      </c>
      <c r="C9" s="5" t="n">
        <v>12332807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B17" s="4" t="s">
        <v>26</v>
      </c>
    </row>
    <row r="18" spans="1:4">
      <c r="A18" s="4" t="s">
        <v>30</v>
      </c>
      <c r="D18" s="6" t="n">
        <v>3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3300184</v>
      </c>
      <c r="D4" s="6" t="n">
        <v>3185753</v>
      </c>
      <c r="E4" s="6" t="n">
        <v>3434352</v>
      </c>
    </row>
    <row r="5" spans="1:5">
      <c r="A5" s="4" t="s">
        <v>36</v>
      </c>
      <c r="C5" s="5" t="n">
        <v>2270709</v>
      </c>
      <c r="D5" s="5" t="n">
        <v>2193371</v>
      </c>
      <c r="E5" s="5" t="n">
        <v>2362666</v>
      </c>
    </row>
    <row r="6" spans="1:5">
      <c r="A6" s="4" t="s">
        <v>37</v>
      </c>
      <c r="C6" s="5" t="n">
        <v>1029475</v>
      </c>
      <c r="D6" s="5" t="n">
        <v>992382</v>
      </c>
      <c r="E6" s="5" t="n">
        <v>1071686</v>
      </c>
    </row>
    <row r="7" spans="1:5">
      <c r="A7" s="4" t="s">
        <v>38</v>
      </c>
      <c r="C7" s="5" t="n">
        <v>732340</v>
      </c>
      <c r="D7" s="5" t="n">
        <v>696800</v>
      </c>
      <c r="E7" s="5" t="n">
        <v>748340</v>
      </c>
    </row>
    <row r="8" spans="1:5">
      <c r="A8" s="4" t="s">
        <v>39</v>
      </c>
      <c r="B8" s="4" t="s">
        <v>40</v>
      </c>
      <c r="C8" s="5" t="n">
        <v>68351</v>
      </c>
      <c r="D8" s="5" t="n">
        <v>58496</v>
      </c>
      <c r="E8" s="5" t="n">
        <v>56822</v>
      </c>
    </row>
    <row r="9" spans="1:5">
      <c r="A9" s="4" t="s">
        <v>41</v>
      </c>
      <c r="B9" s="4" t="s">
        <v>40</v>
      </c>
      <c r="C9" s="5" t="n">
        <v>152700</v>
      </c>
      <c r="D9" s="5" t="n">
        <v>238</v>
      </c>
      <c r="E9" s="5" t="n">
        <v>1486</v>
      </c>
    </row>
    <row r="10" spans="1:5">
      <c r="A10" s="4" t="s">
        <v>42</v>
      </c>
      <c r="B10" s="4" t="s">
        <v>40</v>
      </c>
      <c r="C10" s="5" t="n">
        <v>46933</v>
      </c>
      <c r="D10" s="5" t="n">
        <v>48</v>
      </c>
      <c r="E10" s="5" t="n">
        <v>-582</v>
      </c>
    </row>
    <row r="11" spans="1:5">
      <c r="A11" s="4" t="s">
        <v>43</v>
      </c>
      <c r="C11" s="5" t="n">
        <v>29151</v>
      </c>
      <c r="D11" s="5" t="n">
        <v>236800</v>
      </c>
      <c r="E11" s="5" t="n">
        <v>265620</v>
      </c>
    </row>
    <row r="12" spans="1:5">
      <c r="A12" s="4" t="s">
        <v>44</v>
      </c>
      <c r="B12" s="4" t="s">
        <v>40</v>
      </c>
      <c r="C12" s="5" t="n">
        <v>41137</v>
      </c>
      <c r="D12" s="5" t="n">
        <v>30276</v>
      </c>
      <c r="E12" s="5" t="n">
        <v>47502</v>
      </c>
    </row>
    <row r="13" spans="1:5">
      <c r="A13" s="4" t="s">
        <v>45</v>
      </c>
      <c r="B13" s="4" t="s">
        <v>40</v>
      </c>
      <c r="C13" s="5" t="n">
        <v>-11986</v>
      </c>
      <c r="D13" s="5" t="n">
        <v>206524</v>
      </c>
      <c r="E13" s="5" t="n">
        <v>218118</v>
      </c>
    </row>
    <row r="14" spans="1:5">
      <c r="A14" s="4" t="s">
        <v>46</v>
      </c>
      <c r="C14" s="5" t="n">
        <v>42554</v>
      </c>
      <c r="D14" s="5" t="n">
        <v>51772</v>
      </c>
      <c r="E14" s="5" t="n">
        <v>41168</v>
      </c>
    </row>
    <row r="15" spans="1:5">
      <c r="A15" s="4" t="s">
        <v>47</v>
      </c>
      <c r="C15" s="5" t="n">
        <v>-54540</v>
      </c>
      <c r="D15" s="5" t="n">
        <v>154752</v>
      </c>
      <c r="E15" s="5" t="n">
        <v>176950</v>
      </c>
    </row>
    <row r="16" spans="1:5">
      <c r="A16" s="4" t="s">
        <v>48</v>
      </c>
      <c r="C16" s="5" t="n">
        <v>224047</v>
      </c>
      <c r="D16" s="5" t="n">
        <v>-9561</v>
      </c>
      <c r="E16" s="5" t="n">
        <v>10228</v>
      </c>
    </row>
    <row r="17" spans="1:5">
      <c r="A17" s="4" t="s">
        <v>49</v>
      </c>
      <c r="C17" s="5" t="n">
        <v>169507</v>
      </c>
      <c r="D17" s="5" t="n">
        <v>145191</v>
      </c>
      <c r="E17" s="5" t="n">
        <v>187178</v>
      </c>
    </row>
    <row r="18" spans="1:5">
      <c r="A18" s="4" t="s">
        <v>50</v>
      </c>
      <c r="C18" s="5" t="n">
        <v>18417</v>
      </c>
      <c r="D18" s="5" t="n">
        <v>17080</v>
      </c>
      <c r="E18" s="5" t="n">
        <v>19439</v>
      </c>
    </row>
    <row r="19" spans="1:5">
      <c r="A19" s="4" t="s">
        <v>51</v>
      </c>
      <c r="C19" s="6" t="n">
        <v>151090</v>
      </c>
      <c r="D19" s="6" t="n">
        <v>128111</v>
      </c>
      <c r="E19" s="6" t="n">
        <v>167739</v>
      </c>
    </row>
    <row r="20" spans="1:5">
      <c r="A20" s="3" t="s">
        <v>52</v>
      </c>
    </row>
    <row r="21" spans="1:5">
      <c r="A21" s="4" t="s">
        <v>53</v>
      </c>
      <c r="C21" s="7" t="n">
        <v>-0.59</v>
      </c>
      <c r="D21" s="7" t="n">
        <v>1.12</v>
      </c>
      <c r="E21" s="7" t="n">
        <v>1.27</v>
      </c>
    </row>
    <row r="22" spans="1:5">
      <c r="A22" s="4" t="s">
        <v>54</v>
      </c>
      <c r="C22" s="8" t="n">
        <v>1.82</v>
      </c>
      <c r="D22" s="8" t="n">
        <v>-0.08</v>
      </c>
      <c r="E22" s="8" t="n">
        <v>0.08</v>
      </c>
    </row>
    <row r="23" spans="1:5">
      <c r="A23" s="4" t="s">
        <v>55</v>
      </c>
      <c r="C23" s="8" t="n">
        <v>1.23</v>
      </c>
      <c r="D23" s="8" t="n">
        <v>1.04</v>
      </c>
      <c r="E23" s="8" t="n">
        <v>1.35</v>
      </c>
    </row>
    <row r="24" spans="1:5">
      <c r="A24" s="3" t="s">
        <v>56</v>
      </c>
    </row>
    <row r="25" spans="1:5">
      <c r="A25" s="4" t="s">
        <v>53</v>
      </c>
      <c r="C25" s="8" t="n">
        <v>-0.59</v>
      </c>
      <c r="D25" s="8" t="n">
        <v>1.12</v>
      </c>
      <c r="E25" s="8" t="n">
        <v>1.26</v>
      </c>
    </row>
    <row r="26" spans="1:5">
      <c r="A26" s="4" t="s">
        <v>54</v>
      </c>
      <c r="C26" s="8" t="n">
        <v>1.81</v>
      </c>
      <c r="D26" s="8" t="n">
        <v>-0.08</v>
      </c>
      <c r="E26" s="8" t="n">
        <v>0.08</v>
      </c>
    </row>
    <row r="27" spans="1:5">
      <c r="A27" s="4" t="s">
        <v>55</v>
      </c>
      <c r="C27" s="7" t="n">
        <v>1.22</v>
      </c>
      <c r="D27" s="7" t="n">
        <v>1.04</v>
      </c>
      <c r="E27" s="7" t="n">
        <v>1.34</v>
      </c>
    </row>
    <row r="28" spans="1:5"/>
    <row r="29" spans="1:5">
      <c r="A29" s="4" t="s">
        <v>40</v>
      </c>
      <c r="B29" s="4" t="s">
        <v>57</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9</v>
      </c>
      <c r="B4" s="6" t="n">
        <v>169507</v>
      </c>
      <c r="C4" s="6" t="n">
        <v>145191</v>
      </c>
      <c r="D4" s="6" t="n">
        <v>187178</v>
      </c>
    </row>
    <row r="5" spans="1:4">
      <c r="A5" s="3" t="s">
        <v>60</v>
      </c>
    </row>
    <row r="6" spans="1:4">
      <c r="A6" s="4" t="s">
        <v>61</v>
      </c>
      <c r="B6" s="5" t="n">
        <v>269432</v>
      </c>
      <c r="C6" s="5" t="n">
        <v>-330488</v>
      </c>
      <c r="D6" s="5" t="n">
        <v>-317909</v>
      </c>
    </row>
    <row r="7" spans="1:4">
      <c r="A7" s="4" t="s">
        <v>62</v>
      </c>
      <c r="B7" s="5" t="n">
        <v>-23593</v>
      </c>
      <c r="C7" s="5" t="n">
        <v>17692</v>
      </c>
      <c r="D7" s="5" t="n">
        <v>11659</v>
      </c>
    </row>
    <row r="8" spans="1:4">
      <c r="A8" s="4" t="s">
        <v>63</v>
      </c>
      <c r="B8" s="5" t="n">
        <v>5152</v>
      </c>
      <c r="C8" s="5" t="n">
        <v>0</v>
      </c>
      <c r="D8" s="5" t="n">
        <v>0</v>
      </c>
    </row>
    <row r="9" spans="1:4">
      <c r="A9" s="4" t="s">
        <v>64</v>
      </c>
      <c r="B9" s="5" t="n">
        <v>4167</v>
      </c>
      <c r="C9" s="5" t="n">
        <v>4810</v>
      </c>
      <c r="D9" s="5" t="n">
        <v>29323</v>
      </c>
    </row>
    <row r="10" spans="1:4">
      <c r="A10" s="4" t="s">
        <v>65</v>
      </c>
      <c r="B10" s="5" t="n">
        <v>0</v>
      </c>
      <c r="C10" s="5" t="n">
        <v>0</v>
      </c>
      <c r="D10" s="5" t="n">
        <v>3817</v>
      </c>
    </row>
    <row r="11" spans="1:4">
      <c r="A11" s="3" t="s">
        <v>66</v>
      </c>
    </row>
    <row r="12" spans="1:4">
      <c r="A12" s="4" t="s">
        <v>67</v>
      </c>
      <c r="B12" s="5" t="n">
        <v>6875</v>
      </c>
      <c r="C12" s="5" t="n">
        <v>4465</v>
      </c>
      <c r="D12" s="5" t="n">
        <v>7167</v>
      </c>
    </row>
    <row r="13" spans="1:4">
      <c r="A13" s="4" t="s">
        <v>68</v>
      </c>
      <c r="B13" s="5" t="n">
        <v>93</v>
      </c>
      <c r="C13" s="5" t="n">
        <v>155</v>
      </c>
      <c r="D13" s="5" t="n">
        <v>133</v>
      </c>
    </row>
    <row r="14" spans="1:4">
      <c r="A14" s="4" t="s">
        <v>69</v>
      </c>
      <c r="B14" s="5" t="n">
        <v>167857</v>
      </c>
      <c r="C14" s="5" t="n">
        <v>0</v>
      </c>
      <c r="D14" s="5" t="n">
        <v>0</v>
      </c>
    </row>
    <row r="15" spans="1:4">
      <c r="A15" s="4" t="s">
        <v>70</v>
      </c>
      <c r="B15" s="5" t="n">
        <v>0</v>
      </c>
      <c r="C15" s="5" t="n">
        <v>2378</v>
      </c>
      <c r="D15" s="5" t="n">
        <v>0</v>
      </c>
    </row>
    <row r="16" spans="1:4">
      <c r="A16" s="4" t="s">
        <v>71</v>
      </c>
      <c r="B16" s="5" t="n">
        <v>429983</v>
      </c>
      <c r="C16" s="5" t="n">
        <v>-300988</v>
      </c>
      <c r="D16" s="5" t="n">
        <v>-265810</v>
      </c>
    </row>
    <row r="17" spans="1:4">
      <c r="A17" s="4" t="s">
        <v>72</v>
      </c>
      <c r="B17" s="5" t="n">
        <v>599490</v>
      </c>
      <c r="C17" s="5" t="n">
        <v>-155797</v>
      </c>
      <c r="D17" s="5" t="n">
        <v>-78632</v>
      </c>
    </row>
    <row r="18" spans="1:4">
      <c r="A18" s="4" t="s">
        <v>73</v>
      </c>
      <c r="B18" s="5" t="n">
        <v>34427</v>
      </c>
      <c r="C18" s="5" t="n">
        <v>17722</v>
      </c>
      <c r="D18" s="5" t="n">
        <v>-3347</v>
      </c>
    </row>
    <row r="19" spans="1:4">
      <c r="A19" s="4" t="s">
        <v>74</v>
      </c>
      <c r="B19" s="6" t="n">
        <v>565063</v>
      </c>
      <c r="C19" s="6" t="n">
        <v>-173519</v>
      </c>
      <c r="D19" s="6" t="n">
        <v>-752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4</v>
      </c>
    </row>
    <row r="4" spans="1:2">
      <c r="A4" s="4" t="s">
        <v>33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4" t="s">
        <v>76</v>
      </c>
      <c r="B3" s="6" t="n">
        <v>-2433</v>
      </c>
      <c r="C3" s="6" t="n">
        <v>0</v>
      </c>
      <c r="D3" s="6" t="n">
        <v>751</v>
      </c>
    </row>
    <row r="4" spans="1:4">
      <c r="A4" s="4" t="s">
        <v>77</v>
      </c>
      <c r="B4" s="5" t="n">
        <v>-19569</v>
      </c>
      <c r="C4" s="5" t="n">
        <v>-8989</v>
      </c>
      <c r="D4" s="5" t="n">
        <v>19349</v>
      </c>
    </row>
    <row r="5" spans="1:4">
      <c r="A5" s="4" t="s">
        <v>78</v>
      </c>
      <c r="B5" s="5" t="n">
        <v>2808</v>
      </c>
      <c r="C5" s="5" t="n">
        <v>0</v>
      </c>
      <c r="D5" s="5" t="n">
        <v>0</v>
      </c>
    </row>
    <row r="6" spans="1:4">
      <c r="A6" s="4" t="s">
        <v>79</v>
      </c>
      <c r="B6" s="5" t="n">
        <v>4882</v>
      </c>
      <c r="C6" s="5" t="n">
        <v>9247</v>
      </c>
      <c r="D6" s="5" t="n">
        <v>6373</v>
      </c>
    </row>
    <row r="7" spans="1:4">
      <c r="A7" s="4" t="s">
        <v>80</v>
      </c>
      <c r="B7" s="5" t="n">
        <v>2463</v>
      </c>
      <c r="C7" s="5" t="n">
        <v>3049</v>
      </c>
      <c r="D7" s="5" t="n">
        <v>3744</v>
      </c>
    </row>
    <row r="8" spans="1:4">
      <c r="A8" s="4" t="s">
        <v>81</v>
      </c>
      <c r="B8" s="5" t="n">
        <v>37</v>
      </c>
      <c r="C8" s="5" t="n">
        <v>93</v>
      </c>
      <c r="D8" s="5" t="n">
        <v>115</v>
      </c>
    </row>
    <row r="9" spans="1:4">
      <c r="A9" s="4" t="s">
        <v>82</v>
      </c>
      <c r="B9" s="6" t="n">
        <v>27518</v>
      </c>
      <c r="C9" s="6" t="n">
        <v>0</v>
      </c>
      <c r="D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56</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30222</v>
      </c>
      <c r="C4" s="6" t="n">
        <v>35634</v>
      </c>
    </row>
    <row r="5" spans="1:3">
      <c r="A5" s="4" t="s">
        <v>399</v>
      </c>
      <c r="B5" s="5" t="n">
        <v>17760</v>
      </c>
      <c r="C5" s="5" t="n">
        <v>17368</v>
      </c>
    </row>
    <row r="6" spans="1:3">
      <c r="A6" s="4" t="s">
        <v>400</v>
      </c>
      <c r="B6" s="5" t="n">
        <v>1453</v>
      </c>
      <c r="C6" s="5" t="n">
        <v>4701</v>
      </c>
    </row>
    <row r="7" spans="1:3">
      <c r="A7" s="4" t="s">
        <v>401</v>
      </c>
      <c r="B7" s="5" t="n">
        <v>-22600</v>
      </c>
      <c r="C7" s="5" t="n">
        <v>-27429</v>
      </c>
    </row>
    <row r="8" spans="1:3">
      <c r="A8" s="4" t="s">
        <v>203</v>
      </c>
      <c r="B8" s="5" t="n">
        <v>5277</v>
      </c>
      <c r="C8" s="5" t="n">
        <v>304</v>
      </c>
    </row>
    <row r="9" spans="1:3">
      <c r="A9" s="4" t="s">
        <v>402</v>
      </c>
      <c r="B9" s="5" t="n">
        <v>2065</v>
      </c>
      <c r="C9" s="5" t="n">
        <v>-356</v>
      </c>
    </row>
    <row r="10" spans="1:3">
      <c r="A10" s="4" t="s">
        <v>403</v>
      </c>
      <c r="B10" s="6" t="n">
        <v>34177</v>
      </c>
      <c r="C10" s="6" t="n">
        <v>302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404</v>
      </c>
      <c r="C1" s="2" t="s">
        <v>405</v>
      </c>
      <c r="D1" s="2" t="s">
        <v>406</v>
      </c>
      <c r="F1" s="2" t="s">
        <v>407</v>
      </c>
      <c r="G1" s="2" t="s">
        <v>408</v>
      </c>
      <c r="H1" s="2" t="s">
        <v>409</v>
      </c>
    </row>
    <row r="2" spans="1:8">
      <c r="A2" s="4" t="s">
        <v>410</v>
      </c>
      <c r="F2" s="6" t="n">
        <v>-2400</v>
      </c>
    </row>
    <row r="3" spans="1:8">
      <c r="A3" s="4" t="s">
        <v>411</v>
      </c>
      <c r="F3" s="4" t="s">
        <v>412</v>
      </c>
    </row>
    <row r="4" spans="1:8">
      <c r="A4" s="4" t="s">
        <v>413</v>
      </c>
      <c r="F4" s="4" t="s">
        <v>412</v>
      </c>
    </row>
    <row r="5" spans="1:8">
      <c r="A5" s="4" t="s">
        <v>414</v>
      </c>
      <c r="F5" s="4" t="s">
        <v>412</v>
      </c>
    </row>
    <row r="6" spans="1:8">
      <c r="A6" s="4" t="s">
        <v>415</v>
      </c>
      <c r="D6" s="6" t="n">
        <v>219800</v>
      </c>
      <c r="F6" s="6" t="n">
        <v>174900</v>
      </c>
    </row>
    <row r="7" spans="1:8">
      <c r="A7" s="4" t="s">
        <v>416</v>
      </c>
      <c r="D7" s="5" t="n">
        <v>95900</v>
      </c>
      <c r="F7" s="5" t="n">
        <v>108200</v>
      </c>
    </row>
    <row r="8" spans="1:8">
      <c r="A8" s="4" t="s">
        <v>417</v>
      </c>
      <c r="D8" s="5" t="n">
        <v>150200</v>
      </c>
    </row>
    <row r="9" spans="1:8">
      <c r="A9" s="4" t="s">
        <v>418</v>
      </c>
      <c r="D9" s="5" t="n">
        <v>2500</v>
      </c>
    </row>
    <row r="10" spans="1:8">
      <c r="A10" s="4" t="s">
        <v>419</v>
      </c>
      <c r="D10" s="5" t="n">
        <v>11700</v>
      </c>
    </row>
    <row r="11" spans="1:8">
      <c r="A11" s="4" t="s">
        <v>420</v>
      </c>
      <c r="D11" s="5" t="n">
        <v>22100</v>
      </c>
    </row>
    <row r="12" spans="1:8">
      <c r="A12" s="4" t="s">
        <v>421</v>
      </c>
      <c r="B12" s="4" t="s">
        <v>40</v>
      </c>
      <c r="F12" s="5" t="n">
        <v>4991</v>
      </c>
    </row>
    <row r="13" spans="1:8">
      <c r="A13" s="4" t="s">
        <v>177</v>
      </c>
      <c r="D13" s="5" t="n">
        <v>374450</v>
      </c>
      <c r="F13" s="5" t="n">
        <v>0</v>
      </c>
      <c r="G13" s="6" t="n">
        <v>0</v>
      </c>
    </row>
    <row r="14" spans="1:8">
      <c r="A14" s="4" t="s">
        <v>422</v>
      </c>
      <c r="D14" s="5" t="n">
        <v>9200</v>
      </c>
      <c r="F14" s="5" t="n">
        <v>5900</v>
      </c>
    </row>
    <row r="15" spans="1:8">
      <c r="A15" s="4" t="s">
        <v>423</v>
      </c>
      <c r="D15" s="5" t="n">
        <v>12300</v>
      </c>
      <c r="F15" s="5" t="n">
        <v>15600</v>
      </c>
    </row>
    <row r="16" spans="1:8">
      <c r="A16" s="4" t="s">
        <v>424</v>
      </c>
    </row>
    <row r="17" spans="1:8">
      <c r="A17" s="4" t="s">
        <v>421</v>
      </c>
      <c r="D17" s="5" t="n">
        <v>31000</v>
      </c>
      <c r="E17" s="4" t="s">
        <v>40</v>
      </c>
      <c r="F17" s="5" t="n">
        <v>2600</v>
      </c>
      <c r="G17" s="5" t="n">
        <v>9300</v>
      </c>
    </row>
    <row r="18" spans="1:8">
      <c r="A18" s="4" t="s">
        <v>425</v>
      </c>
      <c r="D18" s="5" t="n">
        <v>53700</v>
      </c>
      <c r="F18" s="5" t="n">
        <v>2700</v>
      </c>
      <c r="G18" s="5" t="n">
        <v>21100</v>
      </c>
    </row>
    <row r="19" spans="1:8">
      <c r="A19" s="4" t="s">
        <v>426</v>
      </c>
    </row>
    <row r="20" spans="1:8">
      <c r="A20" s="4" t="s">
        <v>427</v>
      </c>
      <c r="D20" s="5" t="n">
        <v>7800</v>
      </c>
      <c r="F20" s="5" t="n">
        <v>6600</v>
      </c>
      <c r="G20" s="5" t="n">
        <v>5000</v>
      </c>
    </row>
    <row r="21" spans="1:8">
      <c r="A21" s="4" t="s">
        <v>428</v>
      </c>
      <c r="D21" s="5" t="n">
        <v>0</v>
      </c>
      <c r="F21" s="5" t="n">
        <v>2600</v>
      </c>
      <c r="G21" s="5" t="n">
        <v>-3700</v>
      </c>
    </row>
    <row r="22" spans="1:8">
      <c r="A22" s="4" t="s">
        <v>429</v>
      </c>
    </row>
    <row r="23" spans="1:8">
      <c r="A23" s="4" t="s">
        <v>410</v>
      </c>
      <c r="F23" s="5" t="n">
        <v>-500</v>
      </c>
    </row>
    <row r="24" spans="1:8">
      <c r="A24" s="4" t="s">
        <v>430</v>
      </c>
      <c r="D24" s="5" t="n">
        <v>42900</v>
      </c>
      <c r="F24" s="5" t="n">
        <v>39300</v>
      </c>
      <c r="G24" s="5" t="n">
        <v>38000</v>
      </c>
    </row>
    <row r="25" spans="1:8">
      <c r="A25" s="4" t="s">
        <v>428</v>
      </c>
      <c r="D25" s="5" t="n">
        <v>3400</v>
      </c>
      <c r="F25" s="5" t="n">
        <v>5000</v>
      </c>
      <c r="G25" s="5" t="n">
        <v>-3300</v>
      </c>
    </row>
    <row r="26" spans="1:8">
      <c r="A26" s="4" t="s">
        <v>431</v>
      </c>
    </row>
    <row r="27" spans="1:8">
      <c r="A27" s="4" t="s">
        <v>410</v>
      </c>
      <c r="F27" s="5" t="n">
        <v>-1900</v>
      </c>
    </row>
    <row r="28" spans="1:8">
      <c r="A28" s="4" t="s">
        <v>432</v>
      </c>
    </row>
    <row r="29" spans="1:8">
      <c r="A29" s="4" t="s">
        <v>417</v>
      </c>
      <c r="D29" s="6" t="n">
        <v>0</v>
      </c>
    </row>
    <row r="30" spans="1:8">
      <c r="A30" s="4" t="s">
        <v>418</v>
      </c>
      <c r="G30" s="5" t="n">
        <v>1500</v>
      </c>
    </row>
    <row r="31" spans="1:8">
      <c r="A31" s="4" t="s">
        <v>433</v>
      </c>
      <c r="G31" s="6" t="n">
        <v>2800</v>
      </c>
    </row>
    <row r="32" spans="1:8">
      <c r="A32" s="4" t="s">
        <v>421</v>
      </c>
      <c r="F32" s="5" t="n">
        <v>1323</v>
      </c>
    </row>
    <row r="33" spans="1:8">
      <c r="A33" s="4" t="s">
        <v>434</v>
      </c>
    </row>
    <row r="34" spans="1:8">
      <c r="A34" s="4" t="s">
        <v>435</v>
      </c>
      <c r="D34" s="4" t="s">
        <v>436</v>
      </c>
    </row>
    <row r="35" spans="1:8">
      <c r="A35" s="4" t="s">
        <v>437</v>
      </c>
    </row>
    <row r="36" spans="1:8">
      <c r="A36" s="4" t="s">
        <v>435</v>
      </c>
      <c r="D36" s="4" t="s">
        <v>438</v>
      </c>
    </row>
    <row r="37" spans="1:8">
      <c r="A37" s="4" t="s">
        <v>439</v>
      </c>
    </row>
    <row r="38" spans="1:8">
      <c r="A38" s="4" t="s">
        <v>422</v>
      </c>
      <c r="D38" s="6" t="n">
        <v>3800</v>
      </c>
      <c r="F38" s="5" t="n">
        <v>5300</v>
      </c>
    </row>
    <row r="39" spans="1:8">
      <c r="A39" s="4" t="s">
        <v>440</v>
      </c>
    </row>
    <row r="40" spans="1:8">
      <c r="A40" s="4" t="s">
        <v>422</v>
      </c>
      <c r="D40" s="6" t="n">
        <v>5400</v>
      </c>
      <c r="F40" s="6" t="n">
        <v>600</v>
      </c>
    </row>
    <row r="41" spans="1:8">
      <c r="A41" s="4" t="s">
        <v>441</v>
      </c>
    </row>
    <row r="42" spans="1:8">
      <c r="A42" s="4" t="s">
        <v>442</v>
      </c>
      <c r="D42" s="4" t="s">
        <v>443</v>
      </c>
    </row>
    <row r="43" spans="1:8">
      <c r="A43" s="4" t="s">
        <v>444</v>
      </c>
    </row>
    <row r="44" spans="1:8">
      <c r="A44" s="4" t="s">
        <v>442</v>
      </c>
      <c r="D44" s="4" t="s">
        <v>445</v>
      </c>
    </row>
    <row r="45" spans="1:8">
      <c r="A45" s="4" t="s">
        <v>446</v>
      </c>
    </row>
    <row r="46" spans="1:8">
      <c r="A46" s="4" t="s">
        <v>442</v>
      </c>
      <c r="D46" s="4" t="s">
        <v>447</v>
      </c>
    </row>
    <row r="47" spans="1:8">
      <c r="A47" s="4" t="s">
        <v>448</v>
      </c>
    </row>
    <row r="48" spans="1:8">
      <c r="A48" s="4" t="s">
        <v>442</v>
      </c>
      <c r="D48" s="4" t="s">
        <v>449</v>
      </c>
    </row>
    <row r="49" spans="1:8">
      <c r="A49" s="4" t="s">
        <v>450</v>
      </c>
    </row>
    <row r="50" spans="1:8">
      <c r="A50" s="4" t="s">
        <v>451</v>
      </c>
      <c r="C50" s="11" t="n">
        <v>350</v>
      </c>
    </row>
    <row r="51" spans="1:8">
      <c r="A51" s="4" t="s">
        <v>422</v>
      </c>
      <c r="H51" s="6" t="n">
        <v>6000</v>
      </c>
    </row>
    <row r="52" spans="1:8"/>
    <row r="53" spans="1:8">
      <c r="A53" s="4" t="s">
        <v>40</v>
      </c>
      <c r="B53" s="4" t="s">
        <v>452</v>
      </c>
    </row>
  </sheetData>
  <mergeCells count="4">
    <mergeCell ref="A1:B1"/>
    <mergeCell ref="D1:E1"/>
    <mergeCell ref="A52:G52"/>
    <mergeCell ref="B53:G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147</v>
      </c>
      <c r="B4" s="6" t="n">
        <v>9989</v>
      </c>
    </row>
    <row r="5" spans="1:3">
      <c r="A5" s="4" t="s">
        <v>455</v>
      </c>
      <c r="B5" s="5" t="n">
        <v>29300</v>
      </c>
      <c r="C5" s="6" t="n">
        <v>32300</v>
      </c>
    </row>
    <row r="6" spans="1:3">
      <c r="A6" s="4" t="s">
        <v>456</v>
      </c>
    </row>
    <row r="7" spans="1:3">
      <c r="A7" s="3" t="s">
        <v>454</v>
      </c>
    </row>
    <row r="8" spans="1:3">
      <c r="A8" s="4" t="s">
        <v>147</v>
      </c>
      <c r="B8" s="6"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7</v>
      </c>
      <c r="C1" s="2" t="s">
        <v>458</v>
      </c>
      <c r="D1" s="2" t="s">
        <v>2</v>
      </c>
      <c r="E1" s="2" t="s">
        <v>459</v>
      </c>
      <c r="F1" s="2" t="s">
        <v>4</v>
      </c>
      <c r="G1" s="2" t="s">
        <v>460</v>
      </c>
      <c r="H1" s="2" t="s">
        <v>32</v>
      </c>
      <c r="I1" s="2" t="s">
        <v>461</v>
      </c>
      <c r="J1" s="2" t="s">
        <v>462</v>
      </c>
      <c r="K1" s="2" t="s">
        <v>463</v>
      </c>
      <c r="L1" s="2" t="s">
        <v>464</v>
      </c>
      <c r="M1" s="2" t="s">
        <v>2</v>
      </c>
      <c r="N1" s="2" t="s">
        <v>32</v>
      </c>
      <c r="O1" s="2" t="s">
        <v>33</v>
      </c>
    </row>
    <row r="2" spans="1:15">
      <c r="A2" s="3" t="s">
        <v>465</v>
      </c>
    </row>
    <row r="3" spans="1:15">
      <c r="A3" s="4" t="s">
        <v>466</v>
      </c>
      <c r="M3" s="6" t="n">
        <v>308388</v>
      </c>
      <c r="N3" s="6" t="n">
        <v>0</v>
      </c>
      <c r="O3" s="6" t="n">
        <v>0</v>
      </c>
    </row>
    <row r="4" spans="1:15">
      <c r="A4" s="3" t="s">
        <v>467</v>
      </c>
    </row>
    <row r="5" spans="1:15">
      <c r="A5" s="4" t="s">
        <v>48</v>
      </c>
      <c r="D5" s="6" t="n">
        <v>202257</v>
      </c>
      <c r="E5" s="6" t="n">
        <v>2082</v>
      </c>
      <c r="F5" s="6" t="n">
        <v>16611</v>
      </c>
      <c r="G5" s="6" t="n">
        <v>3097</v>
      </c>
      <c r="H5" s="6" t="n">
        <v>-351</v>
      </c>
      <c r="I5" s="6" t="n">
        <v>-8349</v>
      </c>
      <c r="J5" s="6" t="n">
        <v>-74</v>
      </c>
      <c r="K5" s="6" t="n">
        <v>-787</v>
      </c>
      <c r="M5" s="5" t="n">
        <v>224047</v>
      </c>
      <c r="N5" s="5" t="n">
        <v>-9561</v>
      </c>
      <c r="O5" s="5" t="n">
        <v>10228</v>
      </c>
    </row>
    <row r="6" spans="1:15">
      <c r="A6" s="3" t="s">
        <v>468</v>
      </c>
    </row>
    <row r="7" spans="1:15">
      <c r="A7" s="4" t="s">
        <v>90</v>
      </c>
      <c r="D7" s="5" t="n">
        <v>0</v>
      </c>
      <c r="H7" s="5" t="n">
        <v>150275</v>
      </c>
      <c r="M7" s="5" t="n">
        <v>0</v>
      </c>
      <c r="N7" s="5" t="n">
        <v>150275</v>
      </c>
    </row>
    <row r="8" spans="1:15">
      <c r="A8" s="4" t="s">
        <v>96</v>
      </c>
      <c r="D8" s="5" t="n">
        <v>0</v>
      </c>
      <c r="H8" s="5" t="n">
        <v>307057</v>
      </c>
      <c r="M8" s="5" t="n">
        <v>0</v>
      </c>
      <c r="N8" s="5" t="n">
        <v>307057</v>
      </c>
    </row>
    <row r="9" spans="1:15">
      <c r="A9" s="4" t="s">
        <v>103</v>
      </c>
      <c r="D9" s="6" t="n">
        <v>0</v>
      </c>
      <c r="H9" s="5" t="n">
        <v>87183</v>
      </c>
      <c r="M9" s="5" t="n">
        <v>0</v>
      </c>
      <c r="N9" s="5" t="n">
        <v>87183</v>
      </c>
    </row>
    <row r="10" spans="1:15">
      <c r="A10" s="4" t="s">
        <v>107</v>
      </c>
      <c r="H10" s="5" t="n">
        <v>165974</v>
      </c>
      <c r="N10" s="5" t="n">
        <v>165974</v>
      </c>
    </row>
    <row r="11" spans="1:15">
      <c r="A11" s="3" t="s">
        <v>469</v>
      </c>
    </row>
    <row r="12" spans="1:15">
      <c r="A12" s="4" t="s">
        <v>470</v>
      </c>
      <c r="M12" s="5" t="n">
        <v>27518</v>
      </c>
      <c r="N12" s="5" t="n">
        <v>0</v>
      </c>
      <c r="O12" s="5" t="n">
        <v>0</v>
      </c>
    </row>
    <row r="13" spans="1:15">
      <c r="A13" s="4" t="s">
        <v>471</v>
      </c>
      <c r="M13" s="5" t="n">
        <v>167857</v>
      </c>
    </row>
    <row r="14" spans="1:15">
      <c r="A14" s="4" t="s">
        <v>472</v>
      </c>
      <c r="M14" s="5" t="n">
        <v>65200</v>
      </c>
      <c r="N14" s="5" t="n">
        <v>23100</v>
      </c>
      <c r="O14" s="5" t="n">
        <v>64700</v>
      </c>
    </row>
    <row r="15" spans="1:15">
      <c r="A15" s="4" t="s">
        <v>473</v>
      </c>
      <c r="M15" s="5" t="n">
        <v>10100</v>
      </c>
      <c r="N15" s="5" t="n">
        <v>3900</v>
      </c>
      <c r="O15" s="5" t="n">
        <v>5100</v>
      </c>
    </row>
    <row r="16" spans="1:15">
      <c r="A16" s="4" t="s">
        <v>474</v>
      </c>
    </row>
    <row r="17" spans="1:15">
      <c r="A17" s="3" t="s">
        <v>465</v>
      </c>
    </row>
    <row r="18" spans="1:15">
      <c r="A18" s="4" t="s">
        <v>475</v>
      </c>
      <c r="C18" s="6" t="n">
        <v>864900</v>
      </c>
    </row>
    <row r="19" spans="1:15">
      <c r="A19" s="4" t="s">
        <v>476</v>
      </c>
      <c r="C19" s="6" t="n">
        <v>555300</v>
      </c>
    </row>
    <row r="20" spans="1:15">
      <c r="A20" s="4" t="s">
        <v>477</v>
      </c>
      <c r="C20" s="12" t="n">
        <v>3.3</v>
      </c>
    </row>
    <row r="21" spans="1:15">
      <c r="A21" s="4" t="s">
        <v>478</v>
      </c>
      <c r="C21" s="6" t="n">
        <v>141600</v>
      </c>
    </row>
    <row r="22" spans="1:15">
      <c r="A22" s="4" t="s">
        <v>479</v>
      </c>
      <c r="C22" s="5" t="n">
        <v>168000</v>
      </c>
    </row>
    <row r="23" spans="1:15">
      <c r="A23" s="4" t="s">
        <v>466</v>
      </c>
      <c r="B23" s="4" t="s">
        <v>40</v>
      </c>
      <c r="M23" s="5" t="n">
        <v>308388</v>
      </c>
      <c r="N23" s="5" t="n">
        <v>0</v>
      </c>
      <c r="O23" s="5" t="n">
        <v>0</v>
      </c>
    </row>
    <row r="24" spans="1:15">
      <c r="A24" s="4" t="s">
        <v>480</v>
      </c>
      <c r="C24" s="6" t="n">
        <v>76500</v>
      </c>
    </row>
    <row r="25" spans="1:15">
      <c r="A25" s="3" t="s">
        <v>467</v>
      </c>
    </row>
    <row r="26" spans="1:15">
      <c r="A26" s="4" t="s">
        <v>35</v>
      </c>
      <c r="M26" s="5" t="n">
        <v>436682</v>
      </c>
      <c r="N26" s="5" t="n">
        <v>461294</v>
      </c>
      <c r="O26" s="5" t="n">
        <v>532701</v>
      </c>
    </row>
    <row r="27" spans="1:15">
      <c r="A27" s="4" t="s">
        <v>36</v>
      </c>
      <c r="M27" s="5" t="n">
        <v>294946</v>
      </c>
      <c r="N27" s="5" t="n">
        <v>308025</v>
      </c>
      <c r="O27" s="5" t="n">
        <v>352613</v>
      </c>
    </row>
    <row r="28" spans="1:15">
      <c r="A28" s="4" t="s">
        <v>38</v>
      </c>
      <c r="B28" s="4" t="s">
        <v>481</v>
      </c>
      <c r="M28" s="5" t="n">
        <v>118740</v>
      </c>
      <c r="N28" s="5" t="n">
        <v>136380</v>
      </c>
      <c r="O28" s="5" t="n">
        <v>156708</v>
      </c>
    </row>
    <row r="29" spans="1:15">
      <c r="A29" s="4" t="s">
        <v>482</v>
      </c>
      <c r="B29" s="4" t="s">
        <v>483</v>
      </c>
      <c r="M29" s="5" t="n">
        <v>5257</v>
      </c>
      <c r="N29" s="5" t="n">
        <v>0</v>
      </c>
      <c r="O29" s="5" t="n">
        <v>0</v>
      </c>
    </row>
    <row r="30" spans="1:15">
      <c r="A30" s="4" t="s">
        <v>484</v>
      </c>
      <c r="B30" s="4" t="s">
        <v>485</v>
      </c>
      <c r="M30" s="5" t="n">
        <v>-6768</v>
      </c>
      <c r="N30" s="5" t="n">
        <v>15674</v>
      </c>
      <c r="O30" s="5" t="n">
        <v>4355</v>
      </c>
    </row>
    <row r="31" spans="1:15">
      <c r="A31" s="4" t="s">
        <v>486</v>
      </c>
      <c r="M31" s="5" t="n">
        <v>24507</v>
      </c>
      <c r="N31" s="5" t="n">
        <v>1215</v>
      </c>
      <c r="O31" s="5" t="n">
        <v>19025</v>
      </c>
    </row>
    <row r="32" spans="1:15">
      <c r="A32" s="4" t="s">
        <v>487</v>
      </c>
      <c r="B32" s="4" t="s">
        <v>488</v>
      </c>
      <c r="M32" s="5" t="n">
        <v>473</v>
      </c>
      <c r="N32" s="5" t="n">
        <v>260</v>
      </c>
    </row>
    <row r="33" spans="1:15">
      <c r="A33" s="4" t="s">
        <v>489</v>
      </c>
      <c r="B33" s="4" t="s">
        <v>488</v>
      </c>
      <c r="O33" s="5" t="n">
        <v>-241</v>
      </c>
    </row>
    <row r="34" spans="1:15">
      <c r="A34" s="4" t="s">
        <v>490</v>
      </c>
      <c r="M34" s="5" t="n">
        <v>333368</v>
      </c>
      <c r="N34" s="5" t="n">
        <v>1475</v>
      </c>
      <c r="O34" s="5" t="n">
        <v>18784</v>
      </c>
    </row>
    <row r="35" spans="1:15">
      <c r="A35" s="4" t="s">
        <v>491</v>
      </c>
      <c r="M35" s="5" t="n">
        <v>109321</v>
      </c>
      <c r="N35" s="5" t="n">
        <v>11036</v>
      </c>
      <c r="O35" s="5" t="n">
        <v>8556</v>
      </c>
    </row>
    <row r="36" spans="1:15">
      <c r="A36" s="4" t="s">
        <v>48</v>
      </c>
      <c r="M36" s="5" t="n">
        <v>224047</v>
      </c>
      <c r="N36" s="5" t="n">
        <v>-9561</v>
      </c>
      <c r="O36" s="6" t="n">
        <v>10228</v>
      </c>
    </row>
    <row r="37" spans="1:15">
      <c r="A37" s="3" t="s">
        <v>468</v>
      </c>
    </row>
    <row r="38" spans="1:15">
      <c r="A38" s="4" t="s">
        <v>85</v>
      </c>
      <c r="H38" s="5" t="n">
        <v>12916</v>
      </c>
      <c r="N38" s="5" t="n">
        <v>12916</v>
      </c>
    </row>
    <row r="39" spans="1:15">
      <c r="A39" s="4" t="s">
        <v>492</v>
      </c>
      <c r="H39" s="5" t="n">
        <v>74818</v>
      </c>
      <c r="N39" s="5" t="n">
        <v>74818</v>
      </c>
    </row>
    <row r="40" spans="1:15">
      <c r="A40" s="4" t="s">
        <v>88</v>
      </c>
      <c r="H40" s="5" t="n">
        <v>38885</v>
      </c>
      <c r="N40" s="5" t="n">
        <v>38885</v>
      </c>
    </row>
    <row r="41" spans="1:15">
      <c r="A41" s="4" t="s">
        <v>89</v>
      </c>
      <c r="H41" s="5" t="n">
        <v>23656</v>
      </c>
      <c r="N41" s="5" t="n">
        <v>23656</v>
      </c>
    </row>
    <row r="42" spans="1:15">
      <c r="A42" s="4" t="s">
        <v>493</v>
      </c>
      <c r="H42" s="5" t="n">
        <v>66474</v>
      </c>
      <c r="N42" s="5" t="n">
        <v>66474</v>
      </c>
    </row>
    <row r="43" spans="1:15">
      <c r="A43" s="4" t="s">
        <v>93</v>
      </c>
      <c r="H43" s="5" t="n">
        <v>212330</v>
      </c>
      <c r="N43" s="5" t="n">
        <v>212330</v>
      </c>
    </row>
    <row r="44" spans="1:15">
      <c r="A44" s="4" t="s">
        <v>94</v>
      </c>
      <c r="H44" s="5" t="n">
        <v>15302</v>
      </c>
      <c r="N44" s="5" t="n">
        <v>15302</v>
      </c>
    </row>
    <row r="45" spans="1:15">
      <c r="A45" s="4" t="s">
        <v>494</v>
      </c>
      <c r="H45" s="5" t="n">
        <v>12951</v>
      </c>
      <c r="N45" s="5" t="n">
        <v>12951</v>
      </c>
    </row>
    <row r="46" spans="1:15">
      <c r="A46" s="4" t="s">
        <v>495</v>
      </c>
      <c r="H46" s="5" t="n">
        <v>457332</v>
      </c>
      <c r="N46" s="5" t="n">
        <v>457332</v>
      </c>
    </row>
    <row r="47" spans="1:15">
      <c r="A47" s="4" t="s">
        <v>90</v>
      </c>
      <c r="H47" s="5" t="n">
        <v>150275</v>
      </c>
      <c r="N47" s="5" t="n">
        <v>150275</v>
      </c>
    </row>
    <row r="48" spans="1:15">
      <c r="A48" s="4" t="s">
        <v>96</v>
      </c>
      <c r="H48" s="5" t="n">
        <v>307057</v>
      </c>
      <c r="N48" s="5" t="n">
        <v>307057</v>
      </c>
    </row>
    <row r="49" spans="1:15">
      <c r="A49" s="4" t="s">
        <v>100</v>
      </c>
      <c r="H49" s="5" t="n">
        <v>43356</v>
      </c>
      <c r="N49" s="5" t="n">
        <v>43356</v>
      </c>
    </row>
    <row r="50" spans="1:15">
      <c r="A50" s="4" t="s">
        <v>496</v>
      </c>
      <c r="H50" s="5" t="n">
        <v>10795</v>
      </c>
      <c r="N50" s="5" t="n">
        <v>10795</v>
      </c>
    </row>
    <row r="51" spans="1:15">
      <c r="A51" s="4" t="s">
        <v>102</v>
      </c>
      <c r="H51" s="5" t="n">
        <v>33032</v>
      </c>
      <c r="N51" s="5" t="n">
        <v>33032</v>
      </c>
    </row>
    <row r="52" spans="1:15">
      <c r="A52" s="4" t="s">
        <v>497</v>
      </c>
      <c r="H52" s="5" t="n">
        <v>165974</v>
      </c>
      <c r="N52" s="5" t="n">
        <v>165974</v>
      </c>
    </row>
    <row r="53" spans="1:15">
      <c r="A53" s="4" t="s">
        <v>498</v>
      </c>
      <c r="H53" s="5" t="n">
        <v>253157</v>
      </c>
      <c r="N53" s="5" t="n">
        <v>253157</v>
      </c>
    </row>
    <row r="54" spans="1:15">
      <c r="A54" s="4" t="s">
        <v>103</v>
      </c>
      <c r="H54" s="5" t="n">
        <v>87183</v>
      </c>
      <c r="N54" s="5" t="n">
        <v>87183</v>
      </c>
    </row>
    <row r="55" spans="1:15">
      <c r="A55" s="4" t="s">
        <v>107</v>
      </c>
      <c r="H55" s="6" t="n">
        <v>165974</v>
      </c>
      <c r="N55" s="6" t="n">
        <v>165974</v>
      </c>
    </row>
    <row r="56" spans="1:15">
      <c r="A56" s="3" t="s">
        <v>469</v>
      </c>
    </row>
    <row r="57" spans="1:15">
      <c r="A57" s="4" t="s">
        <v>499</v>
      </c>
      <c r="M57" s="5" t="n">
        <v>12000</v>
      </c>
    </row>
    <row r="58" spans="1:15">
      <c r="A58" s="4" t="s">
        <v>500</v>
      </c>
      <c r="M58" s="5" t="n">
        <v>14300</v>
      </c>
    </row>
    <row r="59" spans="1:15">
      <c r="A59" s="4" t="s">
        <v>470</v>
      </c>
      <c r="M59" s="5" t="n">
        <v>167857</v>
      </c>
    </row>
    <row r="60" spans="1:15">
      <c r="A60" s="4" t="s">
        <v>471</v>
      </c>
      <c r="M60" s="6" t="n">
        <v>167900</v>
      </c>
    </row>
    <row r="61" spans="1:15">
      <c r="A61" s="4" t="s">
        <v>501</v>
      </c>
    </row>
    <row r="62" spans="1:15">
      <c r="A62" s="3" t="s">
        <v>465</v>
      </c>
    </row>
    <row r="63" spans="1:15">
      <c r="A63" s="4" t="s">
        <v>476</v>
      </c>
      <c r="L63" s="6" t="n">
        <v>65000</v>
      </c>
    </row>
    <row r="64" spans="1:15"/>
    <row r="65" spans="1:15">
      <c r="A65" s="4" t="s">
        <v>40</v>
      </c>
      <c r="B65" s="4" t="s">
        <v>502</v>
      </c>
    </row>
    <row r="66" spans="1:15">
      <c r="A66" s="4" t="s">
        <v>481</v>
      </c>
      <c r="B66" s="4" t="s">
        <v>503</v>
      </c>
    </row>
    <row r="67" spans="1:15">
      <c r="A67" s="4" t="s">
        <v>483</v>
      </c>
      <c r="B67" s="4" t="s">
        <v>504</v>
      </c>
    </row>
    <row r="68" spans="1:15">
      <c r="A68" s="4" t="s">
        <v>485</v>
      </c>
      <c r="B68" s="4" t="s">
        <v>505</v>
      </c>
    </row>
    <row r="69" spans="1:15">
      <c r="A69" s="4" t="s">
        <v>488</v>
      </c>
      <c r="B69" s="4" t="s">
        <v>506</v>
      </c>
    </row>
  </sheetData>
  <mergeCells count="7">
    <mergeCell ref="A1:B1"/>
    <mergeCell ref="A64:N64"/>
    <mergeCell ref="B65:N65"/>
    <mergeCell ref="B66:N66"/>
    <mergeCell ref="B67:N67"/>
    <mergeCell ref="B68:N68"/>
    <mergeCell ref="B69:N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6" t="n">
        <v>262019</v>
      </c>
      <c r="C3" s="6" t="n">
        <v>208814</v>
      </c>
    </row>
    <row r="4" spans="1:3">
      <c r="A4" s="4" t="s">
        <v>86</v>
      </c>
      <c r="B4" s="5" t="n">
        <v>149608</v>
      </c>
      <c r="C4" s="5" t="n">
        <v>0</v>
      </c>
    </row>
    <row r="5" spans="1:3">
      <c r="A5" s="4" t="s">
        <v>87</v>
      </c>
      <c r="B5" s="5" t="n">
        <v>970199</v>
      </c>
      <c r="C5" s="5" t="n">
        <v>838796</v>
      </c>
    </row>
    <row r="6" spans="1:3">
      <c r="A6" s="4" t="s">
        <v>88</v>
      </c>
      <c r="B6" s="5" t="n">
        <v>429627</v>
      </c>
      <c r="C6" s="5" t="n">
        <v>364972</v>
      </c>
    </row>
    <row r="7" spans="1:3">
      <c r="A7" s="4" t="s">
        <v>89</v>
      </c>
      <c r="B7" s="5" t="n">
        <v>258379</v>
      </c>
      <c r="C7" s="5" t="n">
        <v>175721</v>
      </c>
    </row>
    <row r="8" spans="1:3">
      <c r="A8" s="4" t="s">
        <v>90</v>
      </c>
      <c r="B8" s="5" t="n">
        <v>0</v>
      </c>
      <c r="C8" s="5" t="n">
        <v>150275</v>
      </c>
    </row>
    <row r="9" spans="1:3">
      <c r="A9" s="4" t="s">
        <v>91</v>
      </c>
      <c r="B9" s="5" t="n">
        <v>2069832</v>
      </c>
      <c r="C9" s="5" t="n">
        <v>1738578</v>
      </c>
    </row>
    <row r="10" spans="1:3">
      <c r="A10" s="4" t="s">
        <v>92</v>
      </c>
      <c r="B10" s="5" t="n">
        <v>552802</v>
      </c>
      <c r="C10" s="5" t="n">
        <v>505431</v>
      </c>
    </row>
    <row r="11" spans="1:3">
      <c r="A11" s="4" t="s">
        <v>93</v>
      </c>
      <c r="B11" s="5" t="n">
        <v>2538544</v>
      </c>
      <c r="C11" s="5" t="n">
        <v>2350996</v>
      </c>
    </row>
    <row r="12" spans="1:3">
      <c r="A12" s="4" t="s">
        <v>94</v>
      </c>
      <c r="B12" s="5" t="n">
        <v>1017203</v>
      </c>
      <c r="C12" s="5" t="n">
        <v>916347</v>
      </c>
    </row>
    <row r="13" spans="1:3">
      <c r="A13" s="4" t="s">
        <v>95</v>
      </c>
      <c r="B13" s="5" t="n">
        <v>531316</v>
      </c>
      <c r="C13" s="5" t="n">
        <v>520031</v>
      </c>
    </row>
    <row r="14" spans="1:3">
      <c r="A14" s="4" t="s">
        <v>96</v>
      </c>
      <c r="B14" s="5" t="n">
        <v>0</v>
      </c>
      <c r="C14" s="5" t="n">
        <v>307057</v>
      </c>
    </row>
    <row r="15" spans="1:3">
      <c r="A15" s="4" t="s">
        <v>97</v>
      </c>
      <c r="B15" s="5" t="n">
        <v>6709697</v>
      </c>
      <c r="C15" s="5" t="n">
        <v>6338440</v>
      </c>
    </row>
    <row r="16" spans="1:3">
      <c r="A16" s="3" t="s">
        <v>98</v>
      </c>
    </row>
    <row r="17" spans="1:3">
      <c r="A17" s="4" t="s">
        <v>99</v>
      </c>
      <c r="B17" s="5" t="n">
        <v>5766</v>
      </c>
      <c r="C17" s="5" t="n">
        <v>5406</v>
      </c>
    </row>
    <row r="18" spans="1:3">
      <c r="A18" s="4" t="s">
        <v>100</v>
      </c>
      <c r="B18" s="5" t="n">
        <v>587129</v>
      </c>
      <c r="C18" s="5" t="n">
        <v>515520</v>
      </c>
    </row>
    <row r="19" spans="1:3">
      <c r="A19" s="4" t="s">
        <v>101</v>
      </c>
      <c r="B19" s="5" t="n">
        <v>145853</v>
      </c>
      <c r="C19" s="5" t="n">
        <v>140220</v>
      </c>
    </row>
    <row r="20" spans="1:3">
      <c r="A20" s="4" t="s">
        <v>102</v>
      </c>
      <c r="B20" s="5" t="n">
        <v>358632</v>
      </c>
      <c r="C20" s="5" t="n">
        <v>311326</v>
      </c>
    </row>
    <row r="21" spans="1:3">
      <c r="A21" s="4" t="s">
        <v>103</v>
      </c>
      <c r="B21" s="5" t="n">
        <v>0</v>
      </c>
      <c r="C21" s="5" t="n">
        <v>87183</v>
      </c>
    </row>
    <row r="22" spans="1:3">
      <c r="A22" s="4" t="s">
        <v>104</v>
      </c>
      <c r="B22" s="5" t="n">
        <v>1097380</v>
      </c>
      <c r="C22" s="5" t="n">
        <v>1059655</v>
      </c>
    </row>
    <row r="23" spans="1:3">
      <c r="A23" s="4" t="s">
        <v>105</v>
      </c>
      <c r="B23" s="5" t="n">
        <v>1055305</v>
      </c>
      <c r="C23" s="5" t="n">
        <v>1286738</v>
      </c>
    </row>
    <row r="24" spans="1:3">
      <c r="A24" s="4" t="s">
        <v>106</v>
      </c>
      <c r="B24" s="5" t="n">
        <v>829748</v>
      </c>
      <c r="C24" s="5" t="n">
        <v>732729</v>
      </c>
    </row>
    <row r="25" spans="1:3">
      <c r="A25" s="4" t="s">
        <v>107</v>
      </c>
      <c r="C25" s="5" t="n">
        <v>165974</v>
      </c>
    </row>
    <row r="26" spans="1:3">
      <c r="A26" s="4" t="s">
        <v>108</v>
      </c>
      <c r="B26" s="5" t="n">
        <v>2982433</v>
      </c>
      <c r="C26" s="5" t="n">
        <v>3245096</v>
      </c>
    </row>
    <row r="27" spans="1:3">
      <c r="A27" s="3" t="s">
        <v>109</v>
      </c>
    </row>
    <row r="28" spans="1:3">
      <c r="A28" s="4" t="s">
        <v>110</v>
      </c>
      <c r="B28" s="5" t="n">
        <v>123</v>
      </c>
      <c r="C28" s="5" t="n">
        <v>123</v>
      </c>
    </row>
    <row r="29" spans="1:3">
      <c r="A29" s="4" t="s">
        <v>111</v>
      </c>
      <c r="B29" s="5" t="n">
        <v>3228174</v>
      </c>
      <c r="C29" s="5" t="n">
        <v>3199682</v>
      </c>
    </row>
    <row r="30" spans="1:3">
      <c r="A30" s="4" t="s">
        <v>112</v>
      </c>
      <c r="B30" s="5" t="n">
        <v>846490</v>
      </c>
      <c r="C30" s="5" t="n">
        <v>685411</v>
      </c>
    </row>
    <row r="31" spans="1:3">
      <c r="A31" s="4" t="s">
        <v>113</v>
      </c>
      <c r="B31" s="5" t="n">
        <v>-574372</v>
      </c>
      <c r="C31" s="5" t="n">
        <v>-988345</v>
      </c>
    </row>
    <row r="32" spans="1:3">
      <c r="A32" s="4" t="s">
        <v>114</v>
      </c>
      <c r="B32" s="5" t="n">
        <v>3500415</v>
      </c>
      <c r="C32" s="5" t="n">
        <v>2896871</v>
      </c>
    </row>
    <row r="33" spans="1:3">
      <c r="A33" s="4" t="s">
        <v>115</v>
      </c>
      <c r="B33" s="5" t="n">
        <v>226849</v>
      </c>
      <c r="C33" s="5" t="n">
        <v>196473</v>
      </c>
    </row>
    <row r="34" spans="1:3">
      <c r="A34" s="4" t="s">
        <v>116</v>
      </c>
      <c r="B34" s="5" t="n">
        <v>3727264</v>
      </c>
      <c r="C34" s="5" t="n">
        <v>3093344</v>
      </c>
    </row>
    <row r="35" spans="1:3">
      <c r="A35" s="4" t="s">
        <v>117</v>
      </c>
      <c r="B35" s="6" t="n">
        <v>6709697</v>
      </c>
      <c r="C35" s="6" t="n">
        <v>6338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07</v>
      </c>
      <c r="B1" s="2" t="s">
        <v>1</v>
      </c>
    </row>
    <row r="2" spans="1:4">
      <c r="B2" s="2" t="s">
        <v>508</v>
      </c>
      <c r="C2" s="2" t="s">
        <v>509</v>
      </c>
      <c r="D2" s="2" t="s">
        <v>510</v>
      </c>
    </row>
    <row r="3" spans="1:4">
      <c r="A3" s="3" t="s">
        <v>511</v>
      </c>
    </row>
    <row r="4" spans="1:4">
      <c r="A4" s="4" t="s">
        <v>512</v>
      </c>
      <c r="B4" s="10" t="n">
        <v>58.5</v>
      </c>
      <c r="C4" s="10" t="n">
        <v>1.3</v>
      </c>
      <c r="D4" s="10" t="n">
        <v>47.9</v>
      </c>
    </row>
    <row r="5" spans="1:4">
      <c r="A5" s="4" t="s">
        <v>513</v>
      </c>
    </row>
    <row r="6" spans="1:4">
      <c r="A6" s="3" t="s">
        <v>511</v>
      </c>
    </row>
    <row r="7" spans="1:4">
      <c r="A7" s="4" t="s">
        <v>514</v>
      </c>
      <c r="B7" s="5" t="n">
        <v>2</v>
      </c>
      <c r="D7" s="5" t="n">
        <v>2</v>
      </c>
    </row>
    <row r="8" spans="1:4">
      <c r="A8" s="4" t="s">
        <v>515</v>
      </c>
      <c r="B8" s="10" t="n">
        <v>219.6</v>
      </c>
      <c r="D8" s="6" t="n">
        <v>196</v>
      </c>
    </row>
    <row r="9" spans="1:4">
      <c r="A9" s="4" t="s">
        <v>432</v>
      </c>
    </row>
    <row r="10" spans="1:4">
      <c r="A10" s="3" t="s">
        <v>511</v>
      </c>
    </row>
    <row r="11" spans="1:4">
      <c r="A11" s="4" t="s">
        <v>514</v>
      </c>
      <c r="B11" s="5" t="n">
        <v>3</v>
      </c>
      <c r="C11" s="5" t="n">
        <v>1</v>
      </c>
    </row>
    <row r="12" spans="1:4">
      <c r="A12" s="4" t="s">
        <v>515</v>
      </c>
      <c r="B12" s="10" t="n">
        <v>129.2</v>
      </c>
      <c r="C12" s="6" t="n">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16</v>
      </c>
      <c r="C1" s="2" t="s">
        <v>517</v>
      </c>
      <c r="K1" s="2" t="s">
        <v>1</v>
      </c>
    </row>
    <row r="2" spans="1:16">
      <c r="C2" s="2" t="s">
        <v>2</v>
      </c>
      <c r="D2" s="2" t="s">
        <v>459</v>
      </c>
      <c r="E2" s="2" t="s">
        <v>4</v>
      </c>
      <c r="F2" s="2" t="s">
        <v>460</v>
      </c>
      <c r="G2" s="2" t="s">
        <v>32</v>
      </c>
      <c r="H2" s="2" t="s">
        <v>461</v>
      </c>
      <c r="I2" s="2" t="s">
        <v>462</v>
      </c>
      <c r="J2" s="2" t="s">
        <v>463</v>
      </c>
      <c r="K2" s="2" t="s">
        <v>2</v>
      </c>
      <c r="M2" s="2" t="s">
        <v>32</v>
      </c>
      <c r="O2" s="2" t="s">
        <v>33</v>
      </c>
    </row>
    <row r="3" spans="1:16">
      <c r="A3" s="3" t="s">
        <v>208</v>
      </c>
    </row>
    <row r="4" spans="1:16">
      <c r="A4" s="4" t="s">
        <v>518</v>
      </c>
      <c r="C4" s="6" t="n">
        <v>13291</v>
      </c>
      <c r="D4" s="6" t="n">
        <v>45863</v>
      </c>
      <c r="E4" s="6" t="n">
        <v>53394</v>
      </c>
      <c r="F4" s="6" t="n">
        <v>38542</v>
      </c>
      <c r="G4" s="6" t="n">
        <v>37772</v>
      </c>
      <c r="H4" s="6" t="n">
        <v>27970</v>
      </c>
      <c r="I4" s="6" t="n">
        <v>39754</v>
      </c>
      <c r="J4" s="6" t="n">
        <v>22615</v>
      </c>
      <c r="K4" s="6" t="n">
        <v>-72957</v>
      </c>
      <c r="L4" s="4" t="s">
        <v>40</v>
      </c>
      <c r="M4" s="6" t="n">
        <v>137672</v>
      </c>
      <c r="N4" s="4" t="s">
        <v>40</v>
      </c>
      <c r="O4" s="6" t="n">
        <v>157511</v>
      </c>
      <c r="P4" s="4" t="s">
        <v>40</v>
      </c>
    </row>
    <row r="5" spans="1:16">
      <c r="A5" s="4" t="s">
        <v>519</v>
      </c>
      <c r="K5" s="5" t="n">
        <v>123229806</v>
      </c>
      <c r="M5" s="5" t="n">
        <v>122911581</v>
      </c>
      <c r="O5" s="5" t="n">
        <v>124101033</v>
      </c>
    </row>
    <row r="6" spans="1:16">
      <c r="A6" s="4" t="s">
        <v>520</v>
      </c>
      <c r="C6" s="7" t="n">
        <v>-1.53</v>
      </c>
      <c r="D6" s="7" t="n">
        <v>0.36</v>
      </c>
      <c r="E6" s="7" t="n">
        <v>0.3</v>
      </c>
      <c r="F6" s="7" t="n">
        <v>0.29</v>
      </c>
      <c r="G6" s="7" t="n">
        <v>0.31</v>
      </c>
      <c r="H6" s="7" t="n">
        <v>0.3</v>
      </c>
      <c r="I6" s="7" t="n">
        <v>0.32</v>
      </c>
      <c r="J6" s="7" t="n">
        <v>0.19</v>
      </c>
      <c r="K6" s="7" t="n">
        <v>-0.59</v>
      </c>
      <c r="M6" s="7" t="n">
        <v>1.12</v>
      </c>
      <c r="O6" s="7" t="n">
        <v>1.27</v>
      </c>
    </row>
    <row r="7" spans="1:16">
      <c r="A7" s="4" t="s">
        <v>518</v>
      </c>
      <c r="B7" s="4" t="s">
        <v>40</v>
      </c>
      <c r="K7" s="6" t="n">
        <v>-72957</v>
      </c>
      <c r="M7" s="6" t="n">
        <v>137672</v>
      </c>
      <c r="O7" s="6" t="n">
        <v>157511</v>
      </c>
    </row>
    <row r="8" spans="1:16">
      <c r="A8" s="4" t="s">
        <v>521</v>
      </c>
      <c r="K8" s="5" t="n">
        <v>0</v>
      </c>
      <c r="M8" s="5" t="n">
        <v>287145</v>
      </c>
      <c r="O8" s="5" t="n">
        <v>768616</v>
      </c>
    </row>
    <row r="9" spans="1:16">
      <c r="A9" s="4" t="s">
        <v>522</v>
      </c>
      <c r="K9" s="5" t="n">
        <v>123229806</v>
      </c>
      <c r="M9" s="5" t="n">
        <v>123198726</v>
      </c>
      <c r="O9" s="5" t="n">
        <v>124869649</v>
      </c>
    </row>
    <row r="10" spans="1:16">
      <c r="A10" s="4" t="s">
        <v>523</v>
      </c>
      <c r="C10" s="7" t="n">
        <v>-1.53</v>
      </c>
      <c r="D10" s="7" t="n">
        <v>0.35</v>
      </c>
      <c r="E10" s="7" t="n">
        <v>0.3</v>
      </c>
      <c r="F10" s="7" t="n">
        <v>0.29</v>
      </c>
      <c r="G10" s="7" t="n">
        <v>0.31</v>
      </c>
      <c r="H10" s="7" t="n">
        <v>0.3</v>
      </c>
      <c r="I10" s="7" t="n">
        <v>0.32</v>
      </c>
      <c r="J10" s="7" t="n">
        <v>0.19</v>
      </c>
      <c r="K10" s="7" t="n">
        <v>-0.59</v>
      </c>
      <c r="M10" s="7" t="n">
        <v>1.12</v>
      </c>
      <c r="O10" s="7" t="n">
        <v>1.26</v>
      </c>
    </row>
    <row r="11" spans="1:16"/>
    <row r="12" spans="1:16">
      <c r="A12" s="4" t="s">
        <v>40</v>
      </c>
      <c r="B12" s="4" t="s">
        <v>524</v>
      </c>
    </row>
  </sheetData>
  <mergeCells count="8">
    <mergeCell ref="A1:B2"/>
    <mergeCell ref="C1:J1"/>
    <mergeCell ref="K1:P1"/>
    <mergeCell ref="K2:L2"/>
    <mergeCell ref="M2:N2"/>
    <mergeCell ref="O2:P2"/>
    <mergeCell ref="A11:O11"/>
    <mergeCell ref="B12:O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5" t="n">
        <v>5</v>
      </c>
      <c r="C4" s="12" t="n">
        <v>4.5</v>
      </c>
      <c r="D4" s="5" t="n">
        <v>3</v>
      </c>
    </row>
    <row r="5" spans="1:4">
      <c r="A5" s="4" t="s">
        <v>528</v>
      </c>
    </row>
    <row r="6" spans="1:4">
      <c r="A6" s="3" t="s">
        <v>526</v>
      </c>
    </row>
    <row r="7" spans="1:4">
      <c r="A7" s="4" t="s">
        <v>527</v>
      </c>
      <c r="B7" s="12"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530</v>
      </c>
    </row>
    <row r="4" spans="1:4">
      <c r="A4" s="4" t="s">
        <v>531</v>
      </c>
      <c r="B4" s="6" t="n">
        <v>-29470</v>
      </c>
      <c r="C4" s="6" t="n">
        <v>-34015</v>
      </c>
      <c r="D4" s="6" t="n">
        <v>-35048</v>
      </c>
    </row>
    <row r="5" spans="1:4">
      <c r="A5" s="4" t="s">
        <v>532</v>
      </c>
      <c r="B5" s="5" t="n">
        <v>17484</v>
      </c>
      <c r="C5" s="5" t="n">
        <v>240539</v>
      </c>
      <c r="D5" s="5" t="n">
        <v>253166</v>
      </c>
    </row>
    <row r="6" spans="1:4">
      <c r="A6" s="4" t="s">
        <v>533</v>
      </c>
      <c r="B6" s="5" t="n">
        <v>-11986</v>
      </c>
      <c r="C6" s="5" t="n">
        <v>206524</v>
      </c>
      <c r="D6" s="5" t="n">
        <v>218118</v>
      </c>
    </row>
    <row r="7" spans="1:4">
      <c r="A7" s="3" t="s">
        <v>534</v>
      </c>
    </row>
    <row r="8" spans="1:4">
      <c r="A8" s="4" t="s">
        <v>535</v>
      </c>
      <c r="B8" s="5" t="n">
        <v>49259</v>
      </c>
      <c r="C8" s="5" t="n">
        <v>621</v>
      </c>
      <c r="D8" s="5" t="n">
        <v>471</v>
      </c>
    </row>
    <row r="9" spans="1:4">
      <c r="A9" s="4" t="s">
        <v>536</v>
      </c>
      <c r="B9" s="5" t="n">
        <v>-439</v>
      </c>
      <c r="C9" s="5" t="n">
        <v>-592</v>
      </c>
      <c r="D9" s="5" t="n">
        <v>941</v>
      </c>
    </row>
    <row r="10" spans="1:4">
      <c r="A10" s="4" t="s">
        <v>537</v>
      </c>
      <c r="B10" s="5" t="n">
        <v>53274</v>
      </c>
      <c r="C10" s="5" t="n">
        <v>60651</v>
      </c>
      <c r="D10" s="5" t="n">
        <v>67740</v>
      </c>
    </row>
    <row r="11" spans="1:4">
      <c r="A11" s="4" t="s">
        <v>538</v>
      </c>
      <c r="B11" s="5" t="n">
        <v>102094</v>
      </c>
      <c r="C11" s="5" t="n">
        <v>60680</v>
      </c>
      <c r="D11" s="5" t="n">
        <v>69152</v>
      </c>
    </row>
    <row r="12" spans="1:4">
      <c r="A12" s="3" t="s">
        <v>539</v>
      </c>
    </row>
    <row r="13" spans="1:4">
      <c r="A13" s="4" t="s">
        <v>531</v>
      </c>
      <c r="B13" s="5" t="n">
        <v>-54226</v>
      </c>
      <c r="C13" s="5" t="n">
        <v>-2924</v>
      </c>
      <c r="D13" s="5" t="n">
        <v>-6134</v>
      </c>
    </row>
    <row r="14" spans="1:4">
      <c r="A14" s="4" t="s">
        <v>532</v>
      </c>
      <c r="B14" s="5" t="n">
        <v>-5314</v>
      </c>
      <c r="C14" s="5" t="n">
        <v>-5984</v>
      </c>
      <c r="D14" s="5" t="n">
        <v>-21850</v>
      </c>
    </row>
    <row r="15" spans="1:4">
      <c r="A15" s="4" t="s">
        <v>540</v>
      </c>
      <c r="B15" s="5" t="n">
        <v>-59540</v>
      </c>
      <c r="C15" s="5" t="n">
        <v>-8908</v>
      </c>
      <c r="D15" s="5" t="n">
        <v>-27984</v>
      </c>
    </row>
    <row r="16" spans="1:4">
      <c r="A16" s="4" t="s">
        <v>46</v>
      </c>
      <c r="B16" s="6" t="n">
        <v>42554</v>
      </c>
      <c r="C16" s="6" t="n">
        <v>51772</v>
      </c>
      <c r="D16" s="6" t="n">
        <v>411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543</v>
      </c>
      <c r="B4" s="6" t="n">
        <v>-4195</v>
      </c>
      <c r="C4" s="6" t="n">
        <v>72283</v>
      </c>
      <c r="D4" s="6" t="n">
        <v>76365</v>
      </c>
    </row>
    <row r="5" spans="1:4">
      <c r="A5" s="4" t="s">
        <v>544</v>
      </c>
      <c r="B5" s="5" t="n">
        <v>86</v>
      </c>
      <c r="C5" s="5" t="n">
        <v>228</v>
      </c>
      <c r="D5" s="5" t="n">
        <v>768</v>
      </c>
    </row>
    <row r="6" spans="1:4">
      <c r="A6" s="4" t="s">
        <v>545</v>
      </c>
      <c r="B6" s="5" t="n">
        <v>-13916</v>
      </c>
      <c r="C6" s="5" t="n">
        <v>-27831</v>
      </c>
      <c r="D6" s="5" t="n">
        <v>-36305</v>
      </c>
    </row>
    <row r="7" spans="1:4">
      <c r="A7" s="4" t="s">
        <v>546</v>
      </c>
      <c r="B7" s="5" t="n">
        <v>536</v>
      </c>
      <c r="C7" s="5" t="n">
        <v>-2419</v>
      </c>
      <c r="D7" s="5" t="n">
        <v>-4415</v>
      </c>
    </row>
    <row r="8" spans="1:4">
      <c r="A8" s="4" t="s">
        <v>547</v>
      </c>
      <c r="B8" s="5" t="n">
        <v>5859</v>
      </c>
      <c r="C8" s="5" t="n">
        <v>2675</v>
      </c>
      <c r="D8" s="5" t="n">
        <v>-55</v>
      </c>
    </row>
    <row r="9" spans="1:4">
      <c r="A9" s="4" t="s">
        <v>548</v>
      </c>
      <c r="B9" s="5" t="n">
        <v>-54988</v>
      </c>
      <c r="C9" s="5" t="n">
        <v>0</v>
      </c>
      <c r="D9" s="5" t="n">
        <v>0</v>
      </c>
    </row>
    <row r="10" spans="1:4">
      <c r="A10" s="4" t="s">
        <v>549</v>
      </c>
      <c r="B10" s="5" t="n">
        <v>52381</v>
      </c>
      <c r="C10" s="5" t="n">
        <v>0</v>
      </c>
      <c r="D10" s="5" t="n">
        <v>0</v>
      </c>
    </row>
    <row r="11" spans="1:4">
      <c r="A11" s="4" t="s">
        <v>550</v>
      </c>
      <c r="B11" s="5" t="n">
        <v>52570</v>
      </c>
      <c r="C11" s="5" t="n">
        <v>0</v>
      </c>
      <c r="D11" s="5" t="n">
        <v>0</v>
      </c>
    </row>
    <row r="12" spans="1:4">
      <c r="A12" s="4" t="s">
        <v>180</v>
      </c>
      <c r="B12" s="5" t="n">
        <v>4221</v>
      </c>
      <c r="C12" s="5" t="n">
        <v>6836</v>
      </c>
      <c r="D12" s="5" t="n">
        <v>4810</v>
      </c>
    </row>
    <row r="13" spans="1:4">
      <c r="A13" s="4" t="s">
        <v>46</v>
      </c>
      <c r="B13" s="6" t="n">
        <v>42554</v>
      </c>
      <c r="C13" s="6" t="n">
        <v>51772</v>
      </c>
      <c r="D13" s="6" t="n">
        <v>411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23297</v>
      </c>
      <c r="C3" s="6" t="n">
        <v>66911</v>
      </c>
    </row>
    <row r="4" spans="1:3">
      <c r="A4" s="4" t="s">
        <v>554</v>
      </c>
      <c r="B4" s="5" t="n">
        <v>69039</v>
      </c>
      <c r="C4" s="5" t="n">
        <v>105780</v>
      </c>
    </row>
    <row r="5" spans="1:3">
      <c r="A5" s="4" t="s">
        <v>555</v>
      </c>
      <c r="B5" s="5" t="n">
        <v>142700</v>
      </c>
      <c r="C5" s="5" t="n">
        <v>211205</v>
      </c>
    </row>
    <row r="6" spans="1:3">
      <c r="A6" s="4" t="s">
        <v>556</v>
      </c>
      <c r="B6" s="5" t="n">
        <v>4148</v>
      </c>
      <c r="C6" s="5" t="n">
        <v>10882</v>
      </c>
    </row>
    <row r="7" spans="1:3">
      <c r="A7" s="4" t="s">
        <v>156</v>
      </c>
      <c r="B7" s="5" t="n">
        <v>10001</v>
      </c>
      <c r="C7" s="5" t="n">
        <v>7879</v>
      </c>
    </row>
    <row r="8" spans="1:3">
      <c r="A8" s="4" t="s">
        <v>180</v>
      </c>
      <c r="B8" s="5" t="n">
        <v>36733</v>
      </c>
      <c r="C8" s="5" t="n">
        <v>14956</v>
      </c>
    </row>
    <row r="9" spans="1:3">
      <c r="A9" s="4" t="s">
        <v>557</v>
      </c>
      <c r="B9" s="5" t="n">
        <v>-155179</v>
      </c>
      <c r="C9" s="5" t="n">
        <v>-153740</v>
      </c>
    </row>
    <row r="10" spans="1:3">
      <c r="A10" s="4" t="s">
        <v>558</v>
      </c>
      <c r="B10" s="5" t="n">
        <v>130739</v>
      </c>
      <c r="C10" s="5" t="n">
        <v>263873</v>
      </c>
    </row>
    <row r="11" spans="1:3">
      <c r="A11" s="4" t="s">
        <v>156</v>
      </c>
      <c r="B11" s="5" t="n">
        <v>-271359</v>
      </c>
      <c r="C11" s="5" t="n">
        <v>-292906</v>
      </c>
    </row>
    <row r="12" spans="1:3">
      <c r="A12" s="4" t="s">
        <v>559</v>
      </c>
      <c r="B12" s="5" t="n">
        <v>-11317</v>
      </c>
      <c r="C12" s="5" t="n">
        <v>-14990</v>
      </c>
    </row>
    <row r="13" spans="1:3">
      <c r="A13" s="4" t="s">
        <v>560</v>
      </c>
      <c r="B13" s="5" t="n">
        <v>-12109</v>
      </c>
      <c r="C13" s="5" t="n">
        <v>-18309</v>
      </c>
    </row>
    <row r="14" spans="1:3">
      <c r="A14" s="4" t="s">
        <v>561</v>
      </c>
      <c r="B14" s="5" t="n">
        <v>-118974</v>
      </c>
      <c r="C14" s="5" t="n">
        <v>-178166</v>
      </c>
    </row>
    <row r="15" spans="1:3">
      <c r="A15" s="4" t="s">
        <v>562</v>
      </c>
      <c r="B15" s="5" t="n">
        <v>-413759</v>
      </c>
      <c r="C15" s="5" t="n">
        <v>-504371</v>
      </c>
    </row>
    <row r="16" spans="1:3">
      <c r="A16" s="4" t="s">
        <v>563</v>
      </c>
      <c r="B16" s="6" t="n">
        <v>-283020</v>
      </c>
      <c r="C16" s="6" t="n">
        <v>-240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3</v>
      </c>
    </row>
    <row r="3" spans="1:4">
      <c r="A3" s="3" t="s">
        <v>565</v>
      </c>
    </row>
    <row r="4" spans="1:4">
      <c r="A4" s="4" t="s">
        <v>566</v>
      </c>
      <c r="B4" s="6" t="n">
        <v>59208</v>
      </c>
      <c r="C4" s="6" t="n">
        <v>52878</v>
      </c>
      <c r="D4" s="6" t="n">
        <v>77525</v>
      </c>
    </row>
    <row r="5" spans="1:4">
      <c r="A5" s="4" t="s">
        <v>567</v>
      </c>
      <c r="B5" s="5" t="n">
        <v>1521</v>
      </c>
      <c r="C5" s="5" t="n">
        <v>6552</v>
      </c>
      <c r="D5" s="5" t="n">
        <v>3924</v>
      </c>
    </row>
    <row r="6" spans="1:4">
      <c r="A6" s="4" t="s">
        <v>568</v>
      </c>
      <c r="B6" s="5" t="n">
        <v>424</v>
      </c>
      <c r="C6" s="5" t="n">
        <v>1418</v>
      </c>
      <c r="D6" s="5" t="n">
        <v>924</v>
      </c>
    </row>
    <row r="7" spans="1:4">
      <c r="A7" s="4" t="s">
        <v>569</v>
      </c>
      <c r="B7" s="5" t="n">
        <v>-10708</v>
      </c>
      <c r="C7" s="5" t="n">
        <v>-53</v>
      </c>
      <c r="D7" s="5" t="n">
        <v>-22473</v>
      </c>
    </row>
    <row r="8" spans="1:4">
      <c r="A8" s="4" t="s">
        <v>570</v>
      </c>
      <c r="B8" s="5" t="n">
        <v>-3677</v>
      </c>
      <c r="C8" s="5" t="n">
        <v>-2195</v>
      </c>
      <c r="D8" s="5" t="n">
        <v>-1143</v>
      </c>
    </row>
    <row r="9" spans="1:4">
      <c r="A9" s="4" t="s">
        <v>571</v>
      </c>
      <c r="B9" s="5" t="n">
        <v>-5750</v>
      </c>
      <c r="C9" s="5" t="n">
        <v>608</v>
      </c>
      <c r="D9" s="5" t="n">
        <v>-5879</v>
      </c>
    </row>
    <row r="10" spans="1:4">
      <c r="A10" s="4" t="s">
        <v>572</v>
      </c>
      <c r="B10" s="6" t="n">
        <v>41018</v>
      </c>
      <c r="C10" s="6" t="n">
        <v>59208</v>
      </c>
      <c r="D10" s="6" t="n">
        <v>528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2</v>
      </c>
      <c r="D2" s="2" t="s">
        <v>33</v>
      </c>
      <c r="E2" s="2" t="s">
        <v>574</v>
      </c>
    </row>
    <row r="3" spans="1:5">
      <c r="A3" s="4" t="s">
        <v>575</v>
      </c>
      <c r="B3" s="6" t="n">
        <v>52000</v>
      </c>
    </row>
    <row r="4" spans="1:5">
      <c r="A4" s="4" t="s">
        <v>548</v>
      </c>
      <c r="B4" s="5" t="n">
        <v>54988</v>
      </c>
      <c r="C4" s="6" t="n">
        <v>0</v>
      </c>
      <c r="D4" s="6" t="n">
        <v>0</v>
      </c>
    </row>
    <row r="5" spans="1:5">
      <c r="A5" s="4" t="s">
        <v>576</v>
      </c>
      <c r="B5" s="5" t="n">
        <v>155179</v>
      </c>
      <c r="C5" s="5" t="n">
        <v>153740</v>
      </c>
    </row>
    <row r="6" spans="1:5">
      <c r="A6" s="4" t="s">
        <v>577</v>
      </c>
      <c r="B6" s="5" t="n">
        <v>950000</v>
      </c>
    </row>
    <row r="7" spans="1:5">
      <c r="A7" s="4" t="s">
        <v>578</v>
      </c>
      <c r="B7" s="5" t="n">
        <v>41018</v>
      </c>
      <c r="C7" s="5" t="n">
        <v>59208</v>
      </c>
      <c r="D7" s="5" t="n">
        <v>52878</v>
      </c>
      <c r="E7" s="6" t="n">
        <v>77525</v>
      </c>
    </row>
    <row r="8" spans="1:5">
      <c r="A8" s="4" t="s">
        <v>579</v>
      </c>
      <c r="B8" s="5" t="n">
        <v>5400</v>
      </c>
      <c r="C8" s="5" t="n">
        <v>8500</v>
      </c>
    </row>
    <row r="9" spans="1:5">
      <c r="A9" s="4" t="s">
        <v>580</v>
      </c>
      <c r="B9" s="5" t="n">
        <v>1300</v>
      </c>
      <c r="C9" s="6" t="n">
        <v>2700</v>
      </c>
      <c r="D9" s="6" t="n">
        <v>1800</v>
      </c>
    </row>
    <row r="10" spans="1:5">
      <c r="A10" s="4" t="s">
        <v>581</v>
      </c>
      <c r="B10" s="5" t="n">
        <v>1800</v>
      </c>
    </row>
    <row r="11" spans="1:5">
      <c r="A11" s="4" t="s">
        <v>582</v>
      </c>
    </row>
    <row r="12" spans="1:5">
      <c r="A12" s="4" t="s">
        <v>583</v>
      </c>
      <c r="B12" s="5" t="n">
        <v>17300</v>
      </c>
    </row>
    <row r="13" spans="1:5">
      <c r="A13" s="4" t="s">
        <v>584</v>
      </c>
      <c r="B13" s="5" t="n">
        <v>-18900</v>
      </c>
    </row>
    <row r="14" spans="1:5">
      <c r="A14" s="4" t="s">
        <v>585</v>
      </c>
      <c r="B14" s="5" t="n">
        <v>3100</v>
      </c>
    </row>
    <row r="15" spans="1:5">
      <c r="A15" s="4" t="s">
        <v>586</v>
      </c>
    </row>
    <row r="16" spans="1:5">
      <c r="A16" s="4" t="s">
        <v>587</v>
      </c>
      <c r="B16" s="5" t="n">
        <v>16300</v>
      </c>
    </row>
    <row r="17" spans="1:5">
      <c r="A17" s="4" t="s">
        <v>588</v>
      </c>
    </row>
    <row r="18" spans="1:5">
      <c r="A18" s="4" t="s">
        <v>587</v>
      </c>
      <c r="B18" s="6" t="n">
        <v>577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s>
  <sheetData>
    <row r="1" spans="1:4">
      <c r="A1" s="1" t="s">
        <v>589</v>
      </c>
      <c r="B1" s="2" t="s">
        <v>1</v>
      </c>
    </row>
    <row r="2" spans="1:4">
      <c r="B2" s="2" t="s">
        <v>2</v>
      </c>
      <c r="D2" s="2" t="s">
        <v>32</v>
      </c>
    </row>
    <row r="3" spans="1:4">
      <c r="A3" s="3" t="s">
        <v>590</v>
      </c>
    </row>
    <row r="4" spans="1:4">
      <c r="A4" s="4" t="s">
        <v>591</v>
      </c>
      <c r="B4" s="6" t="n">
        <v>2350996</v>
      </c>
      <c r="D4" s="6" t="n">
        <v>2598136</v>
      </c>
    </row>
    <row r="5" spans="1:4">
      <c r="A5" s="4" t="s">
        <v>592</v>
      </c>
      <c r="B5" s="5" t="n">
        <v>181204</v>
      </c>
      <c r="C5" s="4" t="s">
        <v>40</v>
      </c>
      <c r="D5" s="5" t="n">
        <v>16559</v>
      </c>
    </row>
    <row r="6" spans="1:4">
      <c r="A6" s="4" t="s">
        <v>593</v>
      </c>
      <c r="B6" s="5" t="n">
        <v>-150200</v>
      </c>
    </row>
    <row r="7" spans="1:4">
      <c r="A7" s="4" t="s">
        <v>594</v>
      </c>
      <c r="B7" s="5" t="n">
        <v>156544</v>
      </c>
      <c r="D7" s="5" t="n">
        <v>-263699</v>
      </c>
    </row>
    <row r="8" spans="1:4">
      <c r="A8" s="4" t="s">
        <v>595</v>
      </c>
      <c r="B8" s="5" t="n">
        <v>2538544</v>
      </c>
      <c r="D8" s="5" t="n">
        <v>2350996</v>
      </c>
    </row>
    <row r="9" spans="1:4">
      <c r="A9" s="4" t="s">
        <v>596</v>
      </c>
      <c r="B9" s="5" t="n">
        <v>-150200</v>
      </c>
    </row>
    <row r="10" spans="1:4">
      <c r="A10" s="4" t="s">
        <v>513</v>
      </c>
    </row>
    <row r="11" spans="1:4">
      <c r="A11" s="3" t="s">
        <v>590</v>
      </c>
    </row>
    <row r="12" spans="1:4">
      <c r="A12" s="4" t="s">
        <v>591</v>
      </c>
      <c r="B12" s="5" t="n">
        <v>1053543</v>
      </c>
      <c r="D12" s="5" t="n">
        <v>1206715</v>
      </c>
    </row>
    <row r="13" spans="1:4">
      <c r="A13" s="4" t="s">
        <v>592</v>
      </c>
      <c r="B13" s="5" t="n">
        <v>107024</v>
      </c>
      <c r="C13" s="4" t="s">
        <v>40</v>
      </c>
      <c r="D13" s="5" t="n">
        <v>1317</v>
      </c>
    </row>
    <row r="14" spans="1:4">
      <c r="A14" s="4" t="s">
        <v>593</v>
      </c>
      <c r="B14" s="5" t="n">
        <v>-150200</v>
      </c>
    </row>
    <row r="15" spans="1:4">
      <c r="A15" s="4" t="s">
        <v>594</v>
      </c>
      <c r="B15" s="5" t="n">
        <v>97805</v>
      </c>
      <c r="D15" s="5" t="n">
        <v>-154489</v>
      </c>
    </row>
    <row r="16" spans="1:4">
      <c r="A16" s="4" t="s">
        <v>595</v>
      </c>
      <c r="B16" s="5" t="n">
        <v>1108172</v>
      </c>
      <c r="D16" s="5" t="n">
        <v>1053543</v>
      </c>
    </row>
    <row r="17" spans="1:4">
      <c r="A17" s="4" t="s">
        <v>596</v>
      </c>
      <c r="B17" s="5" t="n">
        <v>-150200</v>
      </c>
    </row>
    <row r="18" spans="1:4">
      <c r="A18" s="4" t="s">
        <v>432</v>
      </c>
    </row>
    <row r="19" spans="1:4">
      <c r="A19" s="3" t="s">
        <v>590</v>
      </c>
    </row>
    <row r="20" spans="1:4">
      <c r="A20" s="4" t="s">
        <v>591</v>
      </c>
      <c r="B20" s="5" t="n">
        <v>1297453</v>
      </c>
      <c r="D20" s="5" t="n">
        <v>1391421</v>
      </c>
    </row>
    <row r="21" spans="1:4">
      <c r="A21" s="4" t="s">
        <v>592</v>
      </c>
      <c r="B21" s="5" t="n">
        <v>74180</v>
      </c>
      <c r="C21" s="4" t="s">
        <v>40</v>
      </c>
      <c r="D21" s="5" t="n">
        <v>15242</v>
      </c>
    </row>
    <row r="22" spans="1:4">
      <c r="A22" s="4" t="s">
        <v>593</v>
      </c>
      <c r="B22" s="5" t="n">
        <v>0</v>
      </c>
    </row>
    <row r="23" spans="1:4">
      <c r="A23" s="4" t="s">
        <v>594</v>
      </c>
      <c r="B23" s="5" t="n">
        <v>58739</v>
      </c>
      <c r="D23" s="5" t="n">
        <v>-109210</v>
      </c>
    </row>
    <row r="24" spans="1:4">
      <c r="A24" s="4" t="s">
        <v>595</v>
      </c>
      <c r="B24" s="5" t="n">
        <v>1430372</v>
      </c>
      <c r="D24" s="6" t="n">
        <v>1297453</v>
      </c>
    </row>
    <row r="25" spans="1:4">
      <c r="A25" s="4" t="s">
        <v>596</v>
      </c>
      <c r="B25" s="6" t="n">
        <v>0</v>
      </c>
    </row>
    <row r="26" spans="1:4"/>
    <row r="27" spans="1:4">
      <c r="A27" s="4" t="s">
        <v>40</v>
      </c>
      <c r="B27" s="4" t="s">
        <v>597</v>
      </c>
    </row>
  </sheetData>
  <mergeCells count="5">
    <mergeCell ref="A1:A2"/>
    <mergeCell ref="B1:D1"/>
    <mergeCell ref="B2:C2"/>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420</v>
      </c>
      <c r="B3" s="6" t="n">
        <v>22100</v>
      </c>
    </row>
    <row r="4" spans="1:3">
      <c r="A4" s="4" t="s">
        <v>600</v>
      </c>
      <c r="B4" s="5" t="n">
        <v>-342501</v>
      </c>
      <c r="C4" s="6" t="n">
        <v>-248739</v>
      </c>
    </row>
    <row r="5" spans="1:3">
      <c r="A5" s="4" t="s">
        <v>601</v>
      </c>
      <c r="B5" s="5" t="n">
        <v>1359704</v>
      </c>
      <c r="C5" s="5" t="n">
        <v>1165086</v>
      </c>
    </row>
    <row r="6" spans="1:3">
      <c r="A6" s="4" t="s">
        <v>602</v>
      </c>
    </row>
    <row r="7" spans="1:3">
      <c r="A7" s="3" t="s">
        <v>599</v>
      </c>
    </row>
    <row r="8" spans="1:3">
      <c r="A8" s="4" t="s">
        <v>600</v>
      </c>
      <c r="B8" s="5" t="n">
        <v>-184100</v>
      </c>
      <c r="C8" s="5" t="n">
        <v>-137567</v>
      </c>
    </row>
    <row r="9" spans="1:3">
      <c r="A9" s="4" t="s">
        <v>603</v>
      </c>
      <c r="B9" s="5" t="n">
        <v>622893</v>
      </c>
      <c r="C9" s="5" t="n">
        <v>541419</v>
      </c>
    </row>
    <row r="10" spans="1:3">
      <c r="A10" s="4" t="s">
        <v>604</v>
      </c>
    </row>
    <row r="11" spans="1:3">
      <c r="A11" s="3" t="s">
        <v>599</v>
      </c>
    </row>
    <row r="12" spans="1:3">
      <c r="A12" s="4" t="s">
        <v>600</v>
      </c>
      <c r="B12" s="5" t="n">
        <v>-62491</v>
      </c>
      <c r="C12" s="5" t="n">
        <v>-44906</v>
      </c>
    </row>
    <row r="13" spans="1:3">
      <c r="A13" s="4" t="s">
        <v>603</v>
      </c>
      <c r="B13" s="5" t="n">
        <v>170453</v>
      </c>
      <c r="C13" s="5" t="n">
        <v>137902</v>
      </c>
    </row>
    <row r="14" spans="1:3">
      <c r="A14" s="4" t="s">
        <v>605</v>
      </c>
    </row>
    <row r="15" spans="1:3">
      <c r="A15" s="3" t="s">
        <v>599</v>
      </c>
    </row>
    <row r="16" spans="1:3">
      <c r="A16" s="4" t="s">
        <v>600</v>
      </c>
      <c r="B16" s="5" t="n">
        <v>-71010</v>
      </c>
      <c r="C16" s="5" t="n">
        <v>-49926</v>
      </c>
    </row>
    <row r="17" spans="1:3">
      <c r="A17" s="4" t="s">
        <v>603</v>
      </c>
      <c r="B17" s="5" t="n">
        <v>100098</v>
      </c>
      <c r="C17" s="5" t="n">
        <v>82235</v>
      </c>
    </row>
    <row r="18" spans="1:3">
      <c r="A18" s="4" t="s">
        <v>606</v>
      </c>
    </row>
    <row r="19" spans="1:3">
      <c r="A19" s="3" t="s">
        <v>599</v>
      </c>
    </row>
    <row r="20" spans="1:3">
      <c r="A20" s="4" t="s">
        <v>600</v>
      </c>
      <c r="B20" s="5" t="n">
        <v>-2600</v>
      </c>
      <c r="C20" s="5" t="n">
        <v>0</v>
      </c>
    </row>
    <row r="21" spans="1:3">
      <c r="A21" s="4" t="s">
        <v>603</v>
      </c>
      <c r="B21" s="5" t="n">
        <v>10398</v>
      </c>
      <c r="C21" s="5" t="n">
        <v>0</v>
      </c>
    </row>
    <row r="22" spans="1:3">
      <c r="A22" s="4" t="s">
        <v>607</v>
      </c>
    </row>
    <row r="23" spans="1:3">
      <c r="A23" s="3" t="s">
        <v>599</v>
      </c>
    </row>
    <row r="24" spans="1:3">
      <c r="A24" s="4" t="s">
        <v>600</v>
      </c>
      <c r="B24" s="5" t="n">
        <v>-22300</v>
      </c>
      <c r="C24" s="5" t="n">
        <v>-16340</v>
      </c>
    </row>
    <row r="25" spans="1:3">
      <c r="A25" s="4" t="s">
        <v>603</v>
      </c>
      <c r="B25" s="5" t="n">
        <v>48695</v>
      </c>
      <c r="C25" s="5" t="n">
        <v>40398</v>
      </c>
    </row>
    <row r="26" spans="1:3">
      <c r="A26" s="4" t="s">
        <v>608</v>
      </c>
    </row>
    <row r="27" spans="1:3">
      <c r="A27" s="3" t="s">
        <v>599</v>
      </c>
    </row>
    <row r="28" spans="1:3">
      <c r="A28" s="4" t="s">
        <v>420</v>
      </c>
      <c r="B28" s="6" t="n">
        <v>407167</v>
      </c>
      <c r="C28" s="6" t="n">
        <v>363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32</v>
      </c>
    </row>
    <row r="2" spans="1:3">
      <c r="A2" s="3" t="s">
        <v>119</v>
      </c>
    </row>
    <row r="3" spans="1:3">
      <c r="A3" s="4" t="s">
        <v>120</v>
      </c>
      <c r="B3" s="6" t="n">
        <v>31488</v>
      </c>
      <c r="C3" s="6" t="n">
        <v>29005</v>
      </c>
    </row>
    <row r="4" spans="1:3">
      <c r="A4" s="4" t="s">
        <v>121</v>
      </c>
      <c r="B4" s="9" t="n">
        <v>0.001</v>
      </c>
      <c r="C4" s="9" t="n">
        <v>0.001</v>
      </c>
    </row>
    <row r="5" spans="1:3">
      <c r="A5" s="4" t="s">
        <v>122</v>
      </c>
      <c r="B5" s="5" t="n">
        <v>400000000</v>
      </c>
      <c r="C5" s="5" t="n">
        <v>400000000</v>
      </c>
    </row>
    <row r="6" spans="1:3">
      <c r="A6" s="4" t="s">
        <v>123</v>
      </c>
      <c r="B6" s="5" t="n">
        <v>123245827</v>
      </c>
      <c r="C6" s="5" t="n">
        <v>122780261</v>
      </c>
    </row>
    <row r="7" spans="1:3">
      <c r="A7" s="4" t="s">
        <v>124</v>
      </c>
      <c r="B7" s="5" t="n">
        <v>123245827</v>
      </c>
      <c r="C7" s="5" t="n">
        <v>1227802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216</v>
      </c>
    </row>
    <row r="4" spans="1:4">
      <c r="A4" s="4" t="s">
        <v>610</v>
      </c>
      <c r="B4" s="6" t="n">
        <v>71119</v>
      </c>
      <c r="C4" s="6" t="n">
        <v>57365</v>
      </c>
      <c r="D4" s="6" t="n">
        <v>567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11</v>
      </c>
      <c r="B1" s="2" t="s">
        <v>406</v>
      </c>
    </row>
    <row r="2" spans="1:2">
      <c r="A2" s="3" t="s">
        <v>216</v>
      </c>
    </row>
    <row r="3" spans="1:2">
      <c r="A3" s="4" t="s">
        <v>612</v>
      </c>
      <c r="B3" s="10" t="n">
        <v>76.5</v>
      </c>
    </row>
    <row r="4" spans="1:2">
      <c r="A4" s="4" t="s">
        <v>613</v>
      </c>
      <c r="B4" s="12" t="n">
        <v>65.40000000000001</v>
      </c>
    </row>
    <row r="5" spans="1:2">
      <c r="A5" s="4" t="s">
        <v>614</v>
      </c>
      <c r="B5" s="12" t="n">
        <v>62.1</v>
      </c>
    </row>
    <row r="6" spans="1:2">
      <c r="A6" s="4" t="s">
        <v>615</v>
      </c>
      <c r="B6" s="5" t="n">
        <v>59</v>
      </c>
    </row>
    <row r="7" spans="1:2">
      <c r="A7" s="4" t="s">
        <v>616</v>
      </c>
      <c r="B7" s="10" t="n">
        <v>5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865381</v>
      </c>
      <c r="C4" s="6" t="n">
        <v>730573</v>
      </c>
    </row>
    <row r="5" spans="1:3">
      <c r="A5" s="4" t="s">
        <v>620</v>
      </c>
      <c r="B5" s="5" t="n">
        <v>-312579</v>
      </c>
      <c r="C5" s="5" t="n">
        <v>-225142</v>
      </c>
    </row>
    <row r="6" spans="1:3">
      <c r="A6" s="4" t="s">
        <v>92</v>
      </c>
      <c r="B6" s="5" t="n">
        <v>552802</v>
      </c>
      <c r="C6" s="5" t="n">
        <v>505431</v>
      </c>
    </row>
    <row r="7" spans="1:3">
      <c r="A7" s="4" t="s">
        <v>621</v>
      </c>
    </row>
    <row r="8" spans="1:3">
      <c r="A8" s="3" t="s">
        <v>618</v>
      </c>
    </row>
    <row r="9" spans="1:3">
      <c r="A9" s="4" t="s">
        <v>619</v>
      </c>
      <c r="B9" s="5" t="n">
        <v>47584</v>
      </c>
      <c r="C9" s="5" t="n">
        <v>31855</v>
      </c>
    </row>
    <row r="10" spans="1:3">
      <c r="A10" s="4" t="s">
        <v>622</v>
      </c>
    </row>
    <row r="11" spans="1:3">
      <c r="A11" s="3" t="s">
        <v>618</v>
      </c>
    </row>
    <row r="12" spans="1:3">
      <c r="A12" s="4" t="s">
        <v>619</v>
      </c>
      <c r="B12" s="6" t="n">
        <v>322431</v>
      </c>
      <c r="C12" s="5" t="n">
        <v>292448</v>
      </c>
    </row>
    <row r="13" spans="1:3">
      <c r="A13" s="4" t="s">
        <v>623</v>
      </c>
    </row>
    <row r="14" spans="1:3">
      <c r="A14" s="3" t="s">
        <v>618</v>
      </c>
    </row>
    <row r="15" spans="1:3">
      <c r="A15" s="4" t="s">
        <v>624</v>
      </c>
      <c r="B15" s="4" t="s">
        <v>625</v>
      </c>
    </row>
    <row r="16" spans="1:3">
      <c r="A16" s="4" t="s">
        <v>626</v>
      </c>
    </row>
    <row r="17" spans="1:3">
      <c r="A17" s="3" t="s">
        <v>618</v>
      </c>
    </row>
    <row r="18" spans="1:3">
      <c r="A18" s="4" t="s">
        <v>624</v>
      </c>
      <c r="B18" s="4" t="s">
        <v>627</v>
      </c>
    </row>
    <row r="19" spans="1:3">
      <c r="A19" s="4" t="s">
        <v>628</v>
      </c>
    </row>
    <row r="20" spans="1:3">
      <c r="A20" s="3" t="s">
        <v>618</v>
      </c>
    </row>
    <row r="21" spans="1:3">
      <c r="A21" s="4" t="s">
        <v>619</v>
      </c>
      <c r="B21" s="6" t="n">
        <v>495366</v>
      </c>
      <c r="C21" s="6" t="n">
        <v>406270</v>
      </c>
    </row>
    <row r="22" spans="1:3">
      <c r="A22" s="4" t="s">
        <v>629</v>
      </c>
    </row>
    <row r="23" spans="1:3">
      <c r="A23" s="3" t="s">
        <v>618</v>
      </c>
    </row>
    <row r="24" spans="1:3">
      <c r="A24" s="4" t="s">
        <v>624</v>
      </c>
      <c r="B24" s="4" t="s">
        <v>436</v>
      </c>
    </row>
    <row r="25" spans="1:3">
      <c r="A25" s="4" t="s">
        <v>630</v>
      </c>
    </row>
    <row r="26" spans="1:3">
      <c r="A26" s="3" t="s">
        <v>618</v>
      </c>
    </row>
    <row r="27" spans="1:3">
      <c r="A27" s="4" t="s">
        <v>624</v>
      </c>
      <c r="B27"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18</v>
      </c>
    </row>
    <row r="4" spans="1:4">
      <c r="A4" s="4" t="s">
        <v>632</v>
      </c>
      <c r="B4" s="10" t="n">
        <v>30.9</v>
      </c>
      <c r="C4" s="10" t="n">
        <v>3.4</v>
      </c>
      <c r="D4" s="10" t="n">
        <v>9.300000000000001</v>
      </c>
    </row>
    <row r="5" spans="1:4">
      <c r="A5" s="4" t="s">
        <v>633</v>
      </c>
    </row>
    <row r="6" spans="1:4">
      <c r="A6" s="3" t="s">
        <v>618</v>
      </c>
    </row>
    <row r="7" spans="1:4">
      <c r="A7" s="4" t="s">
        <v>634</v>
      </c>
      <c r="B7" s="10" t="n">
        <v>52.3</v>
      </c>
      <c r="C7" s="10" t="n">
        <v>52.5</v>
      </c>
      <c r="D7" s="10" t="n">
        <v>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5</v>
      </c>
      <c r="B1" s="2" t="s">
        <v>2</v>
      </c>
      <c r="C1" s="2" t="s">
        <v>32</v>
      </c>
    </row>
    <row r="2" spans="1:3">
      <c r="A2" s="3" t="s">
        <v>224</v>
      </c>
    </row>
    <row r="3" spans="1:3">
      <c r="A3" s="4" t="s">
        <v>636</v>
      </c>
      <c r="B3" s="6" t="n">
        <v>141827</v>
      </c>
      <c r="C3" s="6" t="n">
        <v>121886</v>
      </c>
    </row>
    <row r="4" spans="1:3">
      <c r="A4" s="4" t="s">
        <v>637</v>
      </c>
      <c r="B4" s="5" t="n">
        <v>74704</v>
      </c>
      <c r="C4" s="5" t="n">
        <v>55845</v>
      </c>
    </row>
    <row r="5" spans="1:3">
      <c r="A5" s="4" t="s">
        <v>638</v>
      </c>
      <c r="B5" s="5" t="n">
        <v>250364</v>
      </c>
      <c r="C5" s="5" t="n">
        <v>221866</v>
      </c>
    </row>
    <row r="6" spans="1:3">
      <c r="A6" s="4" t="s">
        <v>639</v>
      </c>
      <c r="B6" s="5" t="n">
        <v>466895</v>
      </c>
      <c r="C6" s="5" t="n">
        <v>399597</v>
      </c>
    </row>
    <row r="7" spans="1:3">
      <c r="A7" s="4" t="s">
        <v>640</v>
      </c>
      <c r="B7" s="5" t="n">
        <v>-2308</v>
      </c>
      <c r="C7" s="5" t="n">
        <v>0</v>
      </c>
    </row>
    <row r="8" spans="1:3">
      <c r="A8" s="4" t="s">
        <v>641</v>
      </c>
      <c r="B8" s="5" t="n">
        <v>-34960</v>
      </c>
      <c r="C8" s="5" t="n">
        <v>-34625</v>
      </c>
    </row>
    <row r="9" spans="1:3">
      <c r="A9" s="4" t="s">
        <v>88</v>
      </c>
      <c r="B9" s="6" t="n">
        <v>429627</v>
      </c>
      <c r="C9" s="6" t="n">
        <v>3649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2</v>
      </c>
      <c r="B1" s="2" t="s">
        <v>2</v>
      </c>
      <c r="C1" s="2" t="s">
        <v>32</v>
      </c>
    </row>
    <row r="2" spans="1:3">
      <c r="A2" s="3" t="s">
        <v>643</v>
      </c>
    </row>
    <row r="3" spans="1:3">
      <c r="A3" s="4" t="s">
        <v>644</v>
      </c>
      <c r="B3" s="6" t="n">
        <v>-5766</v>
      </c>
      <c r="C3" s="6" t="n">
        <v>-5406</v>
      </c>
    </row>
    <row r="4" spans="1:3">
      <c r="A4" s="4" t="s">
        <v>645</v>
      </c>
      <c r="B4" s="5" t="n">
        <v>1055305</v>
      </c>
      <c r="C4" s="5" t="n">
        <v>1286738</v>
      </c>
    </row>
    <row r="5" spans="1:3">
      <c r="A5" s="4" t="s">
        <v>646</v>
      </c>
      <c r="B5" s="5" t="n">
        <v>1061071</v>
      </c>
      <c r="C5" s="5" t="n">
        <v>1292144</v>
      </c>
    </row>
    <row r="6" spans="1:3">
      <c r="A6" s="4" t="s">
        <v>450</v>
      </c>
    </row>
    <row r="7" spans="1:3">
      <c r="A7" s="3" t="s">
        <v>643</v>
      </c>
    </row>
    <row r="8" spans="1:3">
      <c r="A8" s="4" t="s">
        <v>646</v>
      </c>
      <c r="B8" s="5" t="n">
        <v>414862</v>
      </c>
      <c r="C8" s="5" t="n">
        <v>0</v>
      </c>
    </row>
    <row r="9" spans="1:3">
      <c r="A9" s="4" t="s">
        <v>647</v>
      </c>
    </row>
    <row r="10" spans="1:3">
      <c r="A10" s="3" t="s">
        <v>643</v>
      </c>
    </row>
    <row r="11" spans="1:3">
      <c r="A11" s="4" t="s">
        <v>646</v>
      </c>
      <c r="B11" s="5" t="n">
        <v>615095</v>
      </c>
      <c r="C11" s="5" t="n">
        <v>678286</v>
      </c>
    </row>
    <row r="12" spans="1:3">
      <c r="A12" s="4" t="s">
        <v>648</v>
      </c>
    </row>
    <row r="13" spans="1:3">
      <c r="A13" s="3" t="s">
        <v>643</v>
      </c>
    </row>
    <row r="14" spans="1:3">
      <c r="A14" s="4" t="s">
        <v>646</v>
      </c>
      <c r="B14" s="5" t="n">
        <v>0</v>
      </c>
      <c r="C14" s="5" t="n">
        <v>63399</v>
      </c>
    </row>
    <row r="15" spans="1:3">
      <c r="A15" s="4" t="s">
        <v>649</v>
      </c>
    </row>
    <row r="16" spans="1:3">
      <c r="A16" s="3" t="s">
        <v>643</v>
      </c>
    </row>
    <row r="17" spans="1:3">
      <c r="A17" s="4" t="s">
        <v>646</v>
      </c>
      <c r="B17" s="6" t="n">
        <v>31114</v>
      </c>
      <c r="C17" s="6" t="n">
        <v>550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50</v>
      </c>
      <c r="C1" s="2" t="s">
        <v>2</v>
      </c>
      <c r="D1" s="2" t="s">
        <v>32</v>
      </c>
    </row>
    <row r="2" spans="1:4">
      <c r="A2" s="3" t="s">
        <v>228</v>
      </c>
    </row>
    <row r="3" spans="1:4">
      <c r="A3" s="5" t="n">
        <v>2018</v>
      </c>
      <c r="B3" s="4" t="s">
        <v>40</v>
      </c>
      <c r="C3" s="6" t="n">
        <v>5766</v>
      </c>
    </row>
    <row r="4" spans="1:4">
      <c r="A4" s="5" t="n">
        <v>2019</v>
      </c>
      <c r="B4" s="4" t="s">
        <v>40</v>
      </c>
      <c r="C4" s="5" t="n">
        <v>2532</v>
      </c>
    </row>
    <row r="5" spans="1:4">
      <c r="A5" s="5" t="n">
        <v>2020</v>
      </c>
      <c r="B5" s="4" t="s">
        <v>40</v>
      </c>
      <c r="C5" s="5" t="n">
        <v>618750</v>
      </c>
    </row>
    <row r="6" spans="1:4">
      <c r="A6" s="4" t="s">
        <v>651</v>
      </c>
      <c r="C6" s="5" t="n">
        <v>443111</v>
      </c>
    </row>
    <row r="7" spans="1:4">
      <c r="A7" s="4" t="s">
        <v>652</v>
      </c>
      <c r="C7" s="5" t="n">
        <v>1070159</v>
      </c>
    </row>
    <row r="8" spans="1:4">
      <c r="A8" s="4" t="s">
        <v>653</v>
      </c>
      <c r="C8" s="5" t="n">
        <v>-9088</v>
      </c>
    </row>
    <row r="9" spans="1:4">
      <c r="A9" s="4" t="s">
        <v>646</v>
      </c>
      <c r="C9" s="6" t="n">
        <v>1061071</v>
      </c>
      <c r="D9" s="6" t="n">
        <v>1292144</v>
      </c>
    </row>
    <row r="10" spans="1:4"/>
    <row r="11" spans="1:4">
      <c r="A11" s="4" t="s">
        <v>40</v>
      </c>
      <c r="B11" s="4" t="s">
        <v>654</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655</v>
      </c>
      <c r="B1" s="2" t="s">
        <v>656</v>
      </c>
      <c r="C1" s="2" t="s">
        <v>405</v>
      </c>
      <c r="D1" s="2" t="s">
        <v>657</v>
      </c>
      <c r="E1" s="2" t="s">
        <v>658</v>
      </c>
      <c r="F1" s="2" t="s">
        <v>407</v>
      </c>
      <c r="G1" s="2" t="s">
        <v>408</v>
      </c>
      <c r="H1" s="2" t="s">
        <v>409</v>
      </c>
    </row>
    <row r="2" spans="1:8">
      <c r="A2" s="4" t="s">
        <v>659</v>
      </c>
      <c r="E2" s="6" t="n">
        <v>1070159</v>
      </c>
    </row>
    <row r="3" spans="1:8">
      <c r="A3" s="4" t="s">
        <v>660</v>
      </c>
      <c r="G3" s="6" t="n">
        <v>4700</v>
      </c>
    </row>
    <row r="4" spans="1:8">
      <c r="A4" s="4" t="s">
        <v>661</v>
      </c>
      <c r="G4" s="5" t="n">
        <v>400</v>
      </c>
    </row>
    <row r="5" spans="1:8">
      <c r="A5" s="4" t="s">
        <v>653</v>
      </c>
      <c r="E5" s="5" t="n">
        <v>3700</v>
      </c>
    </row>
    <row r="6" spans="1:8">
      <c r="A6" s="4" t="s">
        <v>422</v>
      </c>
      <c r="E6" s="5" t="n">
        <v>9200</v>
      </c>
      <c r="F6" s="6" t="n">
        <v>5900</v>
      </c>
    </row>
    <row r="7" spans="1:8">
      <c r="A7" s="4" t="s">
        <v>662</v>
      </c>
      <c r="E7" s="5" t="n">
        <v>780600</v>
      </c>
    </row>
    <row r="8" spans="1:8">
      <c r="A8" s="4" t="s">
        <v>663</v>
      </c>
      <c r="E8" s="5" t="n">
        <v>418800</v>
      </c>
    </row>
    <row r="9" spans="1:8">
      <c r="A9" s="4" t="s">
        <v>177</v>
      </c>
      <c r="E9" s="5" t="n">
        <v>374450</v>
      </c>
      <c r="F9" s="6" t="n">
        <v>0</v>
      </c>
      <c r="G9" s="6" t="n">
        <v>0</v>
      </c>
    </row>
    <row r="10" spans="1:8">
      <c r="A10" s="4" t="s">
        <v>664</v>
      </c>
    </row>
    <row r="11" spans="1:8">
      <c r="A11" s="4" t="s">
        <v>659</v>
      </c>
      <c r="D11" s="6" t="n">
        <v>750000</v>
      </c>
    </row>
    <row r="12" spans="1:8">
      <c r="A12" s="4" t="s">
        <v>665</v>
      </c>
      <c r="D12" s="4" t="s">
        <v>625</v>
      </c>
    </row>
    <row r="13" spans="1:8">
      <c r="A13" s="4" t="s">
        <v>648</v>
      </c>
    </row>
    <row r="14" spans="1:8">
      <c r="A14" s="4" t="s">
        <v>666</v>
      </c>
      <c r="B14" s="6" t="n">
        <v>80000</v>
      </c>
    </row>
    <row r="15" spans="1:8">
      <c r="A15" s="4" t="s">
        <v>667</v>
      </c>
      <c r="B15" s="6" t="n">
        <v>52400</v>
      </c>
    </row>
    <row r="16" spans="1:8">
      <c r="A16" s="4" t="s">
        <v>649</v>
      </c>
    </row>
    <row r="17" spans="1:8">
      <c r="A17" s="4" t="s">
        <v>668</v>
      </c>
      <c r="D17" s="6" t="n">
        <v>1300000</v>
      </c>
    </row>
    <row r="18" spans="1:8">
      <c r="A18" s="4" t="s">
        <v>665</v>
      </c>
      <c r="D18" s="4" t="s">
        <v>625</v>
      </c>
    </row>
    <row r="19" spans="1:8">
      <c r="A19" s="4" t="s">
        <v>669</v>
      </c>
      <c r="E19" s="6" t="n">
        <v>1300000</v>
      </c>
    </row>
    <row r="20" spans="1:8">
      <c r="A20" s="4" t="s">
        <v>670</v>
      </c>
    </row>
    <row r="21" spans="1:8">
      <c r="A21" s="4" t="s">
        <v>668</v>
      </c>
      <c r="D21" s="6" t="n">
        <v>50000</v>
      </c>
    </row>
    <row r="22" spans="1:8">
      <c r="A22" s="4" t="s">
        <v>671</v>
      </c>
    </row>
    <row r="23" spans="1:8">
      <c r="A23" s="4" t="s">
        <v>672</v>
      </c>
      <c r="E23" s="4" t="s">
        <v>673</v>
      </c>
    </row>
    <row r="24" spans="1:8">
      <c r="A24" s="4" t="s">
        <v>674</v>
      </c>
      <c r="E24" s="4" t="s">
        <v>675</v>
      </c>
    </row>
    <row r="25" spans="1:8">
      <c r="A25" s="4" t="s">
        <v>676</v>
      </c>
      <c r="E25" s="4" t="s">
        <v>677</v>
      </c>
    </row>
    <row r="26" spans="1:8">
      <c r="A26" s="4" t="s">
        <v>678</v>
      </c>
      <c r="E26" s="4" t="s">
        <v>679</v>
      </c>
    </row>
    <row r="27" spans="1:8">
      <c r="A27" s="4" t="s">
        <v>680</v>
      </c>
      <c r="E27" s="4" t="s">
        <v>681</v>
      </c>
    </row>
    <row r="28" spans="1:8">
      <c r="A28" s="4" t="s">
        <v>682</v>
      </c>
      <c r="E28" s="4" t="s">
        <v>683</v>
      </c>
    </row>
    <row r="29" spans="1:8">
      <c r="A29" s="4" t="s">
        <v>684</v>
      </c>
      <c r="E29" s="4" t="s">
        <v>685</v>
      </c>
    </row>
    <row r="30" spans="1:8">
      <c r="A30" s="4" t="s">
        <v>686</v>
      </c>
      <c r="E30" s="12" t="n">
        <v>3.5</v>
      </c>
    </row>
    <row r="31" spans="1:8">
      <c r="A31" s="4" t="s">
        <v>687</v>
      </c>
      <c r="E31" s="5" t="n">
        <v>3</v>
      </c>
    </row>
    <row r="32" spans="1:8">
      <c r="A32" s="4" t="s">
        <v>688</v>
      </c>
    </row>
    <row r="33" spans="1:8">
      <c r="A33" s="4" t="s">
        <v>659</v>
      </c>
      <c r="E33" s="6" t="n">
        <v>22800</v>
      </c>
    </row>
    <row r="34" spans="1:8">
      <c r="A34" s="4" t="s">
        <v>668</v>
      </c>
      <c r="E34" s="6" t="n">
        <v>217900</v>
      </c>
    </row>
    <row r="35" spans="1:8">
      <c r="A35" s="4" t="s">
        <v>680</v>
      </c>
      <c r="E35" s="4" t="s">
        <v>679</v>
      </c>
    </row>
    <row r="36" spans="1:8">
      <c r="A36" s="4" t="s">
        <v>450</v>
      </c>
    </row>
    <row r="37" spans="1:8">
      <c r="A37" s="4" t="s">
        <v>422</v>
      </c>
      <c r="H37" s="6" t="n">
        <v>6000</v>
      </c>
    </row>
    <row r="38" spans="1:8">
      <c r="A38" s="4" t="s">
        <v>451</v>
      </c>
      <c r="C38" s="11" t="n">
        <v>350</v>
      </c>
    </row>
    <row r="39" spans="1:8">
      <c r="A39" s="4" t="s">
        <v>689</v>
      </c>
      <c r="E39" s="4" t="s">
        <v>690</v>
      </c>
    </row>
    <row r="40" spans="1:8">
      <c r="A40" s="4" t="s">
        <v>691</v>
      </c>
      <c r="C40" s="13" t="n">
        <v>28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92</v>
      </c>
      <c r="C1" s="2" t="s">
        <v>1</v>
      </c>
    </row>
    <row r="2" spans="1:8">
      <c r="C2" s="2" t="s">
        <v>2</v>
      </c>
      <c r="E2" s="2" t="s">
        <v>32</v>
      </c>
      <c r="G2" s="2" t="s">
        <v>33</v>
      </c>
    </row>
    <row r="3" spans="1:8">
      <c r="A3" s="3" t="s">
        <v>693</v>
      </c>
    </row>
    <row r="4" spans="1:8">
      <c r="A4" s="4" t="s">
        <v>566</v>
      </c>
      <c r="C4" s="6" t="n">
        <v>-988345</v>
      </c>
      <c r="E4" s="6" t="n">
        <v>-686715</v>
      </c>
      <c r="G4" s="6" t="n">
        <v>-443691</v>
      </c>
    </row>
    <row r="5" spans="1:8">
      <c r="A5" s="4" t="s">
        <v>694</v>
      </c>
      <c r="C5" s="5" t="n">
        <v>4185</v>
      </c>
      <c r="E5" s="5" t="n">
        <v>4815</v>
      </c>
      <c r="G5" s="5" t="n">
        <v>28349</v>
      </c>
    </row>
    <row r="6" spans="1:8">
      <c r="A6" s="4" t="s">
        <v>695</v>
      </c>
      <c r="C6" s="5" t="n">
        <v>282683</v>
      </c>
      <c r="E6" s="5" t="n">
        <v>-308675</v>
      </c>
      <c r="G6" s="5" t="n">
        <v>-293646</v>
      </c>
    </row>
    <row r="7" spans="1:8">
      <c r="A7" s="4" t="s">
        <v>696</v>
      </c>
      <c r="C7" s="5" t="n">
        <v>5152</v>
      </c>
    </row>
    <row r="8" spans="1:8">
      <c r="A8" s="4" t="s">
        <v>697</v>
      </c>
      <c r="C8" s="5" t="n">
        <v>-29372</v>
      </c>
      <c r="E8" s="5" t="n">
        <v>-22530</v>
      </c>
      <c r="G8" s="5" t="n">
        <v>-550</v>
      </c>
    </row>
    <row r="9" spans="1:8">
      <c r="A9" s="4" t="s">
        <v>698</v>
      </c>
      <c r="C9" s="5" t="n">
        <v>-32388</v>
      </c>
      <c r="E9" s="5" t="n">
        <v>18537</v>
      </c>
      <c r="G9" s="5" t="n">
        <v>14537</v>
      </c>
    </row>
    <row r="10" spans="1:8">
      <c r="A10" s="4" t="s">
        <v>699</v>
      </c>
      <c r="C10" s="5" t="n">
        <v>8875</v>
      </c>
      <c r="E10" s="5" t="n">
        <v>-789</v>
      </c>
      <c r="G10" s="5" t="n">
        <v>-2873</v>
      </c>
    </row>
    <row r="11" spans="1:8">
      <c r="A11" s="4" t="s">
        <v>180</v>
      </c>
      <c r="C11" s="5" t="n">
        <v>0</v>
      </c>
      <c r="E11" s="5" t="n">
        <v>0</v>
      </c>
      <c r="G11" s="5" t="n">
        <v>3817</v>
      </c>
    </row>
    <row r="12" spans="1:8">
      <c r="A12" s="4" t="s">
        <v>700</v>
      </c>
      <c r="C12" s="5" t="n">
        <v>239135</v>
      </c>
      <c r="E12" s="5" t="n">
        <v>-308642</v>
      </c>
      <c r="G12" s="5" t="n">
        <v>-250366</v>
      </c>
    </row>
    <row r="13" spans="1:8">
      <c r="A13" s="4" t="s">
        <v>701</v>
      </c>
      <c r="C13" s="5" t="n">
        <v>6981</v>
      </c>
      <c r="D13" s="4" t="s">
        <v>40</v>
      </c>
      <c r="E13" s="5" t="n">
        <v>7012</v>
      </c>
      <c r="G13" s="5" t="n">
        <v>7342</v>
      </c>
      <c r="H13" s="4" t="s">
        <v>40</v>
      </c>
    </row>
    <row r="14" spans="1:8">
      <c r="A14" s="4" t="s">
        <v>471</v>
      </c>
      <c r="C14" s="5" t="n">
        <v>167857</v>
      </c>
    </row>
    <row r="15" spans="1:8">
      <c r="A15" s="4" t="s">
        <v>702</v>
      </c>
      <c r="C15" s="5" t="n">
        <v>413973</v>
      </c>
      <c r="E15" s="5" t="n">
        <v>-301630</v>
      </c>
      <c r="G15" s="5" t="n">
        <v>-243024</v>
      </c>
    </row>
    <row r="16" spans="1:8">
      <c r="A16" s="4" t="s">
        <v>703</v>
      </c>
      <c r="C16" s="5" t="n">
        <v>-574372</v>
      </c>
      <c r="E16" s="5" t="n">
        <v>-988345</v>
      </c>
      <c r="G16" s="5" t="n">
        <v>-686715</v>
      </c>
    </row>
    <row r="17" spans="1:8">
      <c r="A17" s="4" t="s">
        <v>704</v>
      </c>
    </row>
    <row r="18" spans="1:8">
      <c r="A18" s="3" t="s">
        <v>693</v>
      </c>
    </row>
    <row r="19" spans="1:8">
      <c r="A19" s="4" t="s">
        <v>566</v>
      </c>
      <c r="C19" s="5" t="n">
        <v>-181189</v>
      </c>
      <c r="E19" s="5" t="n">
        <v>-193258</v>
      </c>
      <c r="G19" s="5" t="n">
        <v>-240513</v>
      </c>
    </row>
    <row r="20" spans="1:8">
      <c r="A20" s="4" t="s">
        <v>694</v>
      </c>
      <c r="C20" s="5" t="n">
        <v>4185</v>
      </c>
      <c r="E20" s="5" t="n">
        <v>4815</v>
      </c>
      <c r="G20" s="5" t="n">
        <v>28349</v>
      </c>
    </row>
    <row r="21" spans="1:8">
      <c r="A21" s="4" t="s">
        <v>695</v>
      </c>
      <c r="C21" s="5" t="n">
        <v>-5689</v>
      </c>
      <c r="E21" s="5" t="n">
        <v>2620</v>
      </c>
      <c r="G21" s="5" t="n">
        <v>7747</v>
      </c>
    </row>
    <row r="22" spans="1:8">
      <c r="A22" s="4" t="s">
        <v>696</v>
      </c>
      <c r="C22" s="5" t="n">
        <v>0</v>
      </c>
    </row>
    <row r="23" spans="1:8">
      <c r="A23" s="4" t="s">
        <v>697</v>
      </c>
      <c r="C23" s="5" t="n">
        <v>0</v>
      </c>
      <c r="E23" s="5" t="n">
        <v>0</v>
      </c>
      <c r="G23" s="5" t="n">
        <v>0</v>
      </c>
    </row>
    <row r="24" spans="1:8">
      <c r="A24" s="4" t="s">
        <v>698</v>
      </c>
      <c r="C24" s="5" t="n">
        <v>0</v>
      </c>
      <c r="E24" s="5" t="n">
        <v>0</v>
      </c>
      <c r="G24" s="5" t="n">
        <v>0</v>
      </c>
    </row>
    <row r="25" spans="1:8">
      <c r="A25" s="4" t="s">
        <v>699</v>
      </c>
      <c r="C25" s="5" t="n">
        <v>0</v>
      </c>
      <c r="E25" s="5" t="n">
        <v>0</v>
      </c>
      <c r="G25" s="5" t="n">
        <v>0</v>
      </c>
    </row>
    <row r="26" spans="1:8">
      <c r="A26" s="4" t="s">
        <v>180</v>
      </c>
      <c r="G26" s="5" t="n">
        <v>3817</v>
      </c>
    </row>
    <row r="27" spans="1:8">
      <c r="A27" s="4" t="s">
        <v>700</v>
      </c>
      <c r="C27" s="5" t="n">
        <v>-1504</v>
      </c>
      <c r="E27" s="5" t="n">
        <v>7435</v>
      </c>
      <c r="G27" s="5" t="n">
        <v>39913</v>
      </c>
    </row>
    <row r="28" spans="1:8">
      <c r="A28" s="4" t="s">
        <v>701</v>
      </c>
      <c r="B28" s="4" t="s">
        <v>40</v>
      </c>
      <c r="C28" s="5" t="n">
        <v>6981</v>
      </c>
      <c r="E28" s="5" t="n">
        <v>4634</v>
      </c>
      <c r="G28" s="5" t="n">
        <v>7342</v>
      </c>
    </row>
    <row r="29" spans="1:8">
      <c r="A29" s="4" t="s">
        <v>471</v>
      </c>
      <c r="C29" s="5" t="n">
        <v>91374</v>
      </c>
    </row>
    <row r="30" spans="1:8">
      <c r="A30" s="4" t="s">
        <v>702</v>
      </c>
      <c r="C30" s="5" t="n">
        <v>96851</v>
      </c>
      <c r="E30" s="5" t="n">
        <v>12069</v>
      </c>
      <c r="G30" s="5" t="n">
        <v>47255</v>
      </c>
    </row>
    <row r="31" spans="1:8">
      <c r="A31" s="4" t="s">
        <v>703</v>
      </c>
      <c r="C31" s="5" t="n">
        <v>-84338</v>
      </c>
      <c r="E31" s="5" t="n">
        <v>-181189</v>
      </c>
      <c r="G31" s="5" t="n">
        <v>-193258</v>
      </c>
    </row>
    <row r="32" spans="1:8">
      <c r="A32" s="4" t="s">
        <v>705</v>
      </c>
    </row>
    <row r="33" spans="1:8">
      <c r="A33" s="3" t="s">
        <v>693</v>
      </c>
    </row>
    <row r="34" spans="1:8">
      <c r="A34" s="4" t="s">
        <v>566</v>
      </c>
      <c r="C34" s="5" t="n">
        <v>-860789</v>
      </c>
      <c r="E34" s="5" t="n">
        <v>-528620</v>
      </c>
      <c r="G34" s="5" t="n">
        <v>-227059</v>
      </c>
    </row>
    <row r="35" spans="1:8">
      <c r="A35" s="4" t="s">
        <v>694</v>
      </c>
      <c r="C35" s="5" t="n">
        <v>0</v>
      </c>
      <c r="E35" s="5" t="n">
        <v>0</v>
      </c>
      <c r="G35" s="5" t="n">
        <v>0</v>
      </c>
    </row>
    <row r="36" spans="1:8">
      <c r="A36" s="4" t="s">
        <v>695</v>
      </c>
      <c r="C36" s="5" t="n">
        <v>288354</v>
      </c>
      <c r="E36" s="5" t="n">
        <v>-312017</v>
      </c>
      <c r="G36" s="5" t="n">
        <v>-301011</v>
      </c>
    </row>
    <row r="37" spans="1:8">
      <c r="A37" s="4" t="s">
        <v>696</v>
      </c>
      <c r="C37" s="5" t="n">
        <v>0</v>
      </c>
    </row>
    <row r="38" spans="1:8">
      <c r="A38" s="4" t="s">
        <v>697</v>
      </c>
      <c r="C38" s="5" t="n">
        <v>-29372</v>
      </c>
      <c r="E38" s="5" t="n">
        <v>-22530</v>
      </c>
      <c r="G38" s="5" t="n">
        <v>-550</v>
      </c>
    </row>
    <row r="39" spans="1:8">
      <c r="A39" s="4" t="s">
        <v>698</v>
      </c>
      <c r="C39" s="5" t="n">
        <v>0</v>
      </c>
      <c r="E39" s="5" t="n">
        <v>0</v>
      </c>
      <c r="G39" s="5" t="n">
        <v>0</v>
      </c>
    </row>
    <row r="40" spans="1:8">
      <c r="A40" s="4" t="s">
        <v>699</v>
      </c>
      <c r="C40" s="5" t="n">
        <v>0</v>
      </c>
      <c r="E40" s="5" t="n">
        <v>0</v>
      </c>
      <c r="G40" s="5" t="n">
        <v>0</v>
      </c>
    </row>
    <row r="41" spans="1:8">
      <c r="A41" s="4" t="s">
        <v>180</v>
      </c>
      <c r="G41" s="5" t="n">
        <v>0</v>
      </c>
    </row>
    <row r="42" spans="1:8">
      <c r="A42" s="4" t="s">
        <v>700</v>
      </c>
      <c r="C42" s="5" t="n">
        <v>258982</v>
      </c>
      <c r="E42" s="5" t="n">
        <v>-334547</v>
      </c>
      <c r="G42" s="5" t="n">
        <v>-301561</v>
      </c>
    </row>
    <row r="43" spans="1:8">
      <c r="A43" s="4" t="s">
        <v>701</v>
      </c>
      <c r="C43" s="5" t="n">
        <v>0</v>
      </c>
      <c r="D43" s="4" t="s">
        <v>40</v>
      </c>
      <c r="E43" s="5" t="n">
        <v>2378</v>
      </c>
      <c r="F43" s="4" t="s">
        <v>481</v>
      </c>
      <c r="G43" s="5" t="n">
        <v>0</v>
      </c>
      <c r="H43" s="4" t="s">
        <v>40</v>
      </c>
    </row>
    <row r="44" spans="1:8">
      <c r="A44" s="4" t="s">
        <v>471</v>
      </c>
      <c r="C44" s="5" t="n">
        <v>76483</v>
      </c>
    </row>
    <row r="45" spans="1:8">
      <c r="A45" s="4" t="s">
        <v>702</v>
      </c>
      <c r="C45" s="5" t="n">
        <v>335465</v>
      </c>
      <c r="E45" s="5" t="n">
        <v>-332169</v>
      </c>
      <c r="G45" s="5" t="n">
        <v>-301561</v>
      </c>
    </row>
    <row r="46" spans="1:8">
      <c r="A46" s="4" t="s">
        <v>703</v>
      </c>
      <c r="C46" s="5" t="n">
        <v>-525324</v>
      </c>
      <c r="E46" s="5" t="n">
        <v>-860789</v>
      </c>
      <c r="G46" s="5" t="n">
        <v>-528620</v>
      </c>
    </row>
    <row r="47" spans="1:8">
      <c r="A47" s="4" t="s">
        <v>706</v>
      </c>
    </row>
    <row r="48" spans="1:8">
      <c r="A48" s="3" t="s">
        <v>693</v>
      </c>
    </row>
    <row r="49" spans="1:8">
      <c r="A49" s="4" t="s">
        <v>566</v>
      </c>
      <c r="C49" s="5" t="n">
        <v>53633</v>
      </c>
      <c r="E49" s="5" t="n">
        <v>35163</v>
      </c>
      <c r="G49" s="5" t="n">
        <v>23881</v>
      </c>
    </row>
    <row r="50" spans="1:8">
      <c r="A50" s="4" t="s">
        <v>694</v>
      </c>
      <c r="C50" s="5" t="n">
        <v>0</v>
      </c>
      <c r="E50" s="5" t="n">
        <v>0</v>
      </c>
      <c r="G50" s="5" t="n">
        <v>0</v>
      </c>
    </row>
    <row r="51" spans="1:8">
      <c r="A51" s="4" t="s">
        <v>695</v>
      </c>
      <c r="C51" s="5" t="n">
        <v>18</v>
      </c>
      <c r="E51" s="5" t="n">
        <v>722</v>
      </c>
      <c r="G51" s="5" t="n">
        <v>-382</v>
      </c>
    </row>
    <row r="52" spans="1:8">
      <c r="A52" s="4" t="s">
        <v>696</v>
      </c>
      <c r="C52" s="5" t="n">
        <v>0</v>
      </c>
    </row>
    <row r="53" spans="1:8">
      <c r="A53" s="4" t="s">
        <v>697</v>
      </c>
      <c r="C53" s="5" t="n">
        <v>0</v>
      </c>
      <c r="E53" s="5" t="n">
        <v>0</v>
      </c>
      <c r="G53" s="5" t="n">
        <v>0</v>
      </c>
    </row>
    <row r="54" spans="1:8">
      <c r="A54" s="4" t="s">
        <v>698</v>
      </c>
      <c r="C54" s="5" t="n">
        <v>-32388</v>
      </c>
      <c r="E54" s="5" t="n">
        <v>18537</v>
      </c>
      <c r="G54" s="5" t="n">
        <v>14537</v>
      </c>
    </row>
    <row r="55" spans="1:8">
      <c r="A55" s="4" t="s">
        <v>699</v>
      </c>
      <c r="C55" s="5" t="n">
        <v>8875</v>
      </c>
      <c r="E55" s="5" t="n">
        <v>-789</v>
      </c>
      <c r="G55" s="5" t="n">
        <v>-2873</v>
      </c>
    </row>
    <row r="56" spans="1:8">
      <c r="A56" s="4" t="s">
        <v>180</v>
      </c>
      <c r="G56" s="5" t="n">
        <v>0</v>
      </c>
    </row>
    <row r="57" spans="1:8">
      <c r="A57" s="4" t="s">
        <v>700</v>
      </c>
      <c r="C57" s="5" t="n">
        <v>-23495</v>
      </c>
      <c r="E57" s="5" t="n">
        <v>18470</v>
      </c>
      <c r="G57" s="5" t="n">
        <v>11282</v>
      </c>
    </row>
    <row r="58" spans="1:8">
      <c r="A58" s="4" t="s">
        <v>701</v>
      </c>
      <c r="C58" s="5" t="n">
        <v>0</v>
      </c>
      <c r="D58" s="4" t="s">
        <v>40</v>
      </c>
      <c r="E58" s="5" t="n">
        <v>0</v>
      </c>
      <c r="G58" s="5" t="n">
        <v>0</v>
      </c>
      <c r="H58" s="4" t="s">
        <v>40</v>
      </c>
    </row>
    <row r="59" spans="1:8">
      <c r="A59" s="4" t="s">
        <v>471</v>
      </c>
      <c r="C59" s="5" t="n">
        <v>0</v>
      </c>
    </row>
    <row r="60" spans="1:8">
      <c r="A60" s="4" t="s">
        <v>702</v>
      </c>
      <c r="C60" s="5" t="n">
        <v>-23495</v>
      </c>
      <c r="E60" s="5" t="n">
        <v>18470</v>
      </c>
      <c r="G60" s="5" t="n">
        <v>11282</v>
      </c>
    </row>
    <row r="61" spans="1:8">
      <c r="A61" s="4" t="s">
        <v>703</v>
      </c>
      <c r="C61" s="5" t="n">
        <v>30138</v>
      </c>
      <c r="E61" s="6" t="n">
        <v>53633</v>
      </c>
      <c r="G61" s="6" t="n">
        <v>35163</v>
      </c>
    </row>
    <row r="62" spans="1:8">
      <c r="A62" s="4" t="s">
        <v>707</v>
      </c>
    </row>
    <row r="63" spans="1:8">
      <c r="A63" s="3" t="s">
        <v>693</v>
      </c>
    </row>
    <row r="64" spans="1:8">
      <c r="A64" s="4" t="s">
        <v>696</v>
      </c>
      <c r="C64" s="5" t="n">
        <v>5152</v>
      </c>
    </row>
    <row r="65" spans="1:8">
      <c r="A65" s="4" t="s">
        <v>700</v>
      </c>
      <c r="C65" s="5" t="n">
        <v>5152</v>
      </c>
    </row>
    <row r="66" spans="1:8">
      <c r="A66" s="4" t="s">
        <v>471</v>
      </c>
      <c r="C66" s="5" t="n">
        <v>0</v>
      </c>
    </row>
    <row r="67" spans="1:8">
      <c r="A67" s="4" t="s">
        <v>702</v>
      </c>
      <c r="C67" s="5" t="n">
        <v>5152</v>
      </c>
    </row>
    <row r="68" spans="1:8">
      <c r="A68" s="4" t="s">
        <v>703</v>
      </c>
      <c r="C68" s="6" t="n">
        <v>5152</v>
      </c>
    </row>
    <row r="69" spans="1:8"/>
    <row r="70" spans="1:8">
      <c r="A70" s="4" t="s">
        <v>40</v>
      </c>
      <c r="B70" s="4" t="s">
        <v>708</v>
      </c>
    </row>
    <row r="71" spans="1:8">
      <c r="A71" s="4" t="s">
        <v>481</v>
      </c>
      <c r="B71" s="4" t="s">
        <v>709</v>
      </c>
    </row>
  </sheetData>
  <mergeCells count="8">
    <mergeCell ref="A1:B2"/>
    <mergeCell ref="C1:H1"/>
    <mergeCell ref="C2:D2"/>
    <mergeCell ref="E2:F2"/>
    <mergeCell ref="G2:H2"/>
    <mergeCell ref="A69:G69"/>
    <mergeCell ref="B70:G70"/>
    <mergeCell ref="B71:G7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157</v>
      </c>
      <c r="B4" s="6" t="n">
        <v>21548</v>
      </c>
      <c r="C4" s="6" t="n">
        <v>19020</v>
      </c>
      <c r="D4" s="6" t="n">
        <v>16321</v>
      </c>
    </row>
    <row r="5" spans="1:4">
      <c r="A5" s="4" t="s">
        <v>712</v>
      </c>
      <c r="B5" s="6" t="n">
        <v>7079</v>
      </c>
      <c r="C5" s="6" t="n">
        <v>6271</v>
      </c>
      <c r="D5" s="6" t="n">
        <v>53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36"/>
    <col customWidth="1" max="5" min="5" width="27"/>
    <col customWidth="1" max="6" min="6" width="46"/>
    <col customWidth="1" max="7" min="7" width="33"/>
  </cols>
  <sheetData>
    <row r="1" spans="1:7">
      <c r="A1" s="1" t="s">
        <v>125</v>
      </c>
      <c r="B1" s="2" t="s">
        <v>126</v>
      </c>
      <c r="C1" s="2" t="s">
        <v>127</v>
      </c>
      <c r="D1" s="2" t="s">
        <v>128</v>
      </c>
      <c r="E1" s="2" t="s">
        <v>129</v>
      </c>
      <c r="F1" s="2" t="s">
        <v>130</v>
      </c>
      <c r="G1" s="2" t="s">
        <v>131</v>
      </c>
    </row>
    <row r="2" spans="1:7">
      <c r="A2" s="4" t="s">
        <v>132</v>
      </c>
      <c r="B2" s="6" t="n">
        <v>3352444</v>
      </c>
      <c r="C2" s="6" t="n">
        <v>124</v>
      </c>
      <c r="D2" s="6" t="n">
        <v>3200832</v>
      </c>
      <c r="E2" s="6" t="n">
        <v>389561</v>
      </c>
      <c r="F2" s="6" t="n">
        <v>-443691</v>
      </c>
      <c r="G2" s="6" t="n">
        <v>205618</v>
      </c>
    </row>
    <row r="3" spans="1:7">
      <c r="A3" s="4" t="s">
        <v>133</v>
      </c>
      <c r="C3" s="5" t="n">
        <v>123730578</v>
      </c>
    </row>
    <row r="4" spans="1:7">
      <c r="A4" s="4" t="s">
        <v>51</v>
      </c>
      <c r="B4" s="5" t="n">
        <v>167739</v>
      </c>
      <c r="E4" s="5" t="n">
        <v>167739</v>
      </c>
    </row>
    <row r="5" spans="1:7">
      <c r="A5" s="4" t="s">
        <v>134</v>
      </c>
      <c r="B5" s="5" t="n">
        <v>19439</v>
      </c>
      <c r="G5" s="5" t="n">
        <v>19439</v>
      </c>
    </row>
    <row r="6" spans="1:7">
      <c r="A6" s="4" t="s">
        <v>49</v>
      </c>
      <c r="B6" s="5" t="n">
        <v>187178</v>
      </c>
    </row>
    <row r="7" spans="1:7">
      <c r="A7" s="4" t="s">
        <v>135</v>
      </c>
      <c r="B7" s="5" t="n">
        <v>-15690</v>
      </c>
      <c r="G7" s="5" t="n">
        <v>-15690</v>
      </c>
    </row>
    <row r="8" spans="1:7">
      <c r="A8" s="4" t="s">
        <v>136</v>
      </c>
      <c r="B8" s="6" t="n">
        <v>-265810</v>
      </c>
      <c r="F8" s="5" t="n">
        <v>-243024</v>
      </c>
      <c r="G8" s="5" t="n">
        <v>-22786</v>
      </c>
    </row>
    <row r="9" spans="1:7">
      <c r="A9" s="4" t="s">
        <v>137</v>
      </c>
      <c r="B9" s="5" t="n">
        <v>-986279</v>
      </c>
      <c r="C9" s="5" t="n">
        <v>-986279</v>
      </c>
    </row>
    <row r="10" spans="1:7">
      <c r="A10" s="4" t="s">
        <v>138</v>
      </c>
      <c r="B10" s="6" t="n">
        <v>-27367</v>
      </c>
      <c r="C10" s="6" t="n">
        <v>-1</v>
      </c>
      <c r="D10" s="5" t="n">
        <v>-27366</v>
      </c>
    </row>
    <row r="11" spans="1:7">
      <c r="A11" s="4" t="s">
        <v>139</v>
      </c>
      <c r="C11" s="5" t="n">
        <v>676126</v>
      </c>
    </row>
    <row r="12" spans="1:7">
      <c r="A12" s="4" t="s">
        <v>140</v>
      </c>
      <c r="B12" s="6" t="n">
        <v>22373</v>
      </c>
      <c r="D12" s="5" t="n">
        <v>22373</v>
      </c>
    </row>
    <row r="13" spans="1:7">
      <c r="A13" s="4" t="s">
        <v>141</v>
      </c>
      <c r="B13" s="5" t="n">
        <v>66000</v>
      </c>
      <c r="C13" s="5" t="n">
        <v>66000</v>
      </c>
    </row>
    <row r="14" spans="1:7">
      <c r="A14" s="4" t="s">
        <v>142</v>
      </c>
      <c r="B14" s="6" t="n">
        <v>3428</v>
      </c>
      <c r="D14" s="5" t="n">
        <v>3428</v>
      </c>
    </row>
    <row r="15" spans="1:7">
      <c r="A15" s="4" t="s">
        <v>143</v>
      </c>
      <c r="C15" s="5" t="n">
        <v>123486425</v>
      </c>
    </row>
    <row r="16" spans="1:7">
      <c r="A16" s="4" t="s">
        <v>144</v>
      </c>
      <c r="B16" s="5" t="n">
        <v>3256556</v>
      </c>
      <c r="C16" s="6" t="n">
        <v>123</v>
      </c>
      <c r="D16" s="5" t="n">
        <v>3199267</v>
      </c>
      <c r="E16" s="5" t="n">
        <v>557300</v>
      </c>
      <c r="F16" s="5" t="n">
        <v>-686715</v>
      </c>
      <c r="G16" s="5" t="n">
        <v>186581</v>
      </c>
    </row>
    <row r="17" spans="1:7">
      <c r="A17" s="4" t="s">
        <v>51</v>
      </c>
      <c r="B17" s="5" t="n">
        <v>128111</v>
      </c>
      <c r="E17" s="5" t="n">
        <v>128111</v>
      </c>
    </row>
    <row r="18" spans="1:7">
      <c r="A18" s="4" t="s">
        <v>134</v>
      </c>
      <c r="B18" s="5" t="n">
        <v>17080</v>
      </c>
      <c r="G18" s="5" t="n">
        <v>17080</v>
      </c>
    </row>
    <row r="19" spans="1:7">
      <c r="A19" s="4" t="s">
        <v>49</v>
      </c>
      <c r="B19" s="5" t="n">
        <v>145191</v>
      </c>
    </row>
    <row r="20" spans="1:7">
      <c r="A20" s="4" t="s">
        <v>135</v>
      </c>
      <c r="B20" s="5" t="n">
        <v>-7830</v>
      </c>
      <c r="G20" s="5" t="n">
        <v>-7830</v>
      </c>
    </row>
    <row r="21" spans="1:7">
      <c r="A21" s="4" t="s">
        <v>136</v>
      </c>
      <c r="B21" s="6" t="n">
        <v>-300988</v>
      </c>
      <c r="F21" s="5" t="n">
        <v>-301630</v>
      </c>
      <c r="G21" s="5" t="n">
        <v>642</v>
      </c>
    </row>
    <row r="22" spans="1:7">
      <c r="A22" s="4" t="s">
        <v>137</v>
      </c>
      <c r="B22" s="5" t="n">
        <v>-1000000</v>
      </c>
      <c r="C22" s="5" t="n">
        <v>-1000000</v>
      </c>
    </row>
    <row r="23" spans="1:7">
      <c r="A23" s="4" t="s">
        <v>138</v>
      </c>
      <c r="B23" s="6" t="n">
        <v>-20812</v>
      </c>
      <c r="C23" s="6" t="n">
        <v>-1</v>
      </c>
      <c r="D23" s="5" t="n">
        <v>-20811</v>
      </c>
    </row>
    <row r="24" spans="1:7">
      <c r="A24" s="4" t="s">
        <v>139</v>
      </c>
      <c r="C24" s="5" t="n">
        <v>293836</v>
      </c>
    </row>
    <row r="25" spans="1:7">
      <c r="A25" s="4" t="s">
        <v>140</v>
      </c>
      <c r="B25" s="6" t="n">
        <v>21227</v>
      </c>
      <c r="C25" s="6" t="n">
        <v>1</v>
      </c>
      <c r="D25" s="5" t="n">
        <v>21226</v>
      </c>
    </row>
    <row r="26" spans="1:7">
      <c r="A26" s="4" t="s">
        <v>141</v>
      </c>
      <c r="B26" s="5" t="n">
        <v>0</v>
      </c>
    </row>
    <row r="27" spans="1:7">
      <c r="A27" s="4" t="s">
        <v>145</v>
      </c>
      <c r="C27" s="5" t="n">
        <v>122780261</v>
      </c>
    </row>
    <row r="28" spans="1:7">
      <c r="A28" s="4" t="s">
        <v>146</v>
      </c>
      <c r="B28" s="6" t="n">
        <v>3093344</v>
      </c>
      <c r="C28" s="6" t="n">
        <v>123</v>
      </c>
      <c r="D28" s="5" t="n">
        <v>3199682</v>
      </c>
      <c r="E28" s="5" t="n">
        <v>685411</v>
      </c>
      <c r="F28" s="5" t="n">
        <v>-988345</v>
      </c>
      <c r="G28" s="5" t="n">
        <v>196473</v>
      </c>
    </row>
    <row r="29" spans="1:7">
      <c r="A29" s="4" t="s">
        <v>147</v>
      </c>
      <c r="B29" s="5" t="n">
        <v>9989</v>
      </c>
      <c r="E29" s="5" t="n">
        <v>9989</v>
      </c>
    </row>
    <row r="30" spans="1:7">
      <c r="A30" s="4" t="s">
        <v>51</v>
      </c>
      <c r="B30" s="5" t="n">
        <v>151090</v>
      </c>
      <c r="E30" s="5" t="n">
        <v>151090</v>
      </c>
    </row>
    <row r="31" spans="1:7">
      <c r="A31" s="4" t="s">
        <v>134</v>
      </c>
      <c r="B31" s="5" t="n">
        <v>18417</v>
      </c>
      <c r="G31" s="5" t="n">
        <v>18417</v>
      </c>
    </row>
    <row r="32" spans="1:7">
      <c r="A32" s="4" t="s">
        <v>49</v>
      </c>
      <c r="B32" s="5" t="n">
        <v>169507</v>
      </c>
    </row>
    <row r="33" spans="1:7">
      <c r="A33" s="4" t="s">
        <v>135</v>
      </c>
      <c r="B33" s="5" t="n">
        <v>-4051</v>
      </c>
      <c r="G33" s="5" t="n">
        <v>-4051</v>
      </c>
    </row>
    <row r="34" spans="1:7">
      <c r="A34" s="4" t="s">
        <v>136</v>
      </c>
      <c r="B34" s="5" t="n">
        <v>429983</v>
      </c>
      <c r="F34" s="5" t="n">
        <v>413973</v>
      </c>
      <c r="G34" s="5" t="n">
        <v>16010</v>
      </c>
    </row>
    <row r="35" spans="1:7">
      <c r="A35" s="4" t="s">
        <v>139</v>
      </c>
      <c r="C35" s="5" t="n">
        <v>465566</v>
      </c>
    </row>
    <row r="36" spans="1:7">
      <c r="A36" s="4" t="s">
        <v>140</v>
      </c>
      <c r="B36" s="6" t="n">
        <v>28492</v>
      </c>
      <c r="D36" s="5" t="n">
        <v>28492</v>
      </c>
    </row>
    <row r="37" spans="1:7">
      <c r="A37" s="4" t="s">
        <v>141</v>
      </c>
      <c r="B37" s="5" t="n">
        <v>0</v>
      </c>
    </row>
    <row r="38" spans="1:7">
      <c r="A38" s="4" t="s">
        <v>148</v>
      </c>
      <c r="C38" s="5" t="n">
        <v>123245827</v>
      </c>
    </row>
    <row r="39" spans="1:7">
      <c r="A39" s="4" t="s">
        <v>149</v>
      </c>
      <c r="B39" s="6" t="n">
        <v>3727264</v>
      </c>
      <c r="C39" s="6" t="n">
        <v>123</v>
      </c>
      <c r="D39" s="6" t="n">
        <v>3228174</v>
      </c>
      <c r="E39" s="6" t="n">
        <v>846490</v>
      </c>
      <c r="F39" s="6" t="n">
        <v>-574372</v>
      </c>
      <c r="G39" s="6" t="n">
        <v>2268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5"/>
    <col customWidth="1" max="3" min="3" width="26"/>
    <col customWidth="1" max="4" min="4" width="15"/>
  </cols>
  <sheetData>
    <row r="1" spans="1:4">
      <c r="A1" s="1" t="s">
        <v>713</v>
      </c>
      <c r="B1" s="2" t="s">
        <v>1</v>
      </c>
    </row>
    <row r="2" spans="1:4">
      <c r="B2" s="2" t="s">
        <v>2</v>
      </c>
      <c r="C2" s="2" t="s">
        <v>32</v>
      </c>
      <c r="D2" s="2" t="s">
        <v>33</v>
      </c>
    </row>
    <row r="3" spans="1:4">
      <c r="A3" s="3" t="s">
        <v>714</v>
      </c>
    </row>
    <row r="4" spans="1:4">
      <c r="A4" s="4" t="s">
        <v>715</v>
      </c>
      <c r="B4" s="4" t="s">
        <v>716</v>
      </c>
      <c r="C4" s="4" t="s">
        <v>717</v>
      </c>
      <c r="D4" s="4" t="s">
        <v>718</v>
      </c>
    </row>
    <row r="5" spans="1:4">
      <c r="A5" s="4" t="s">
        <v>719</v>
      </c>
      <c r="B5" s="4" t="s">
        <v>720</v>
      </c>
      <c r="C5" s="4" t="s">
        <v>721</v>
      </c>
      <c r="D5" s="4" t="s">
        <v>722</v>
      </c>
    </row>
    <row r="6" spans="1:4">
      <c r="A6" s="4" t="s">
        <v>723</v>
      </c>
      <c r="B6" s="4" t="s">
        <v>724</v>
      </c>
      <c r="C6" s="4" t="s">
        <v>725</v>
      </c>
      <c r="D6" s="4" t="s">
        <v>726</v>
      </c>
    </row>
    <row r="7" spans="1:4">
      <c r="A7" s="4" t="s">
        <v>727</v>
      </c>
      <c r="B7" s="4" t="s">
        <v>728</v>
      </c>
      <c r="C7" s="4" t="s">
        <v>728</v>
      </c>
      <c r="D7" s="4" t="s">
        <v>728</v>
      </c>
    </row>
    <row r="8" spans="1:4">
      <c r="A8" s="4" t="s">
        <v>729</v>
      </c>
      <c r="B8" s="7" t="n">
        <v>12.16</v>
      </c>
      <c r="C8" s="7" t="n">
        <v>9.470000000000001</v>
      </c>
      <c r="D8" s="7" t="n">
        <v>11.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730</v>
      </c>
      <c r="B1" s="2" t="s">
        <v>1</v>
      </c>
    </row>
    <row r="2" spans="1:3">
      <c r="B2" s="2" t="s">
        <v>731</v>
      </c>
    </row>
    <row r="3" spans="1:3">
      <c r="A3" s="3" t="s">
        <v>732</v>
      </c>
    </row>
    <row r="4" spans="1:3">
      <c r="A4" s="4" t="s">
        <v>733</v>
      </c>
      <c r="B4" s="5" t="n">
        <v>4327827</v>
      </c>
    </row>
    <row r="5" spans="1:3">
      <c r="A5" s="4" t="s">
        <v>734</v>
      </c>
      <c r="B5" s="5" t="n">
        <v>872146</v>
      </c>
    </row>
    <row r="6" spans="1:3">
      <c r="A6" s="4" t="s">
        <v>735</v>
      </c>
      <c r="B6" s="5" t="n">
        <v>-319902</v>
      </c>
    </row>
    <row r="7" spans="1:3">
      <c r="A7" s="4" t="s">
        <v>736</v>
      </c>
      <c r="B7" s="5" t="n">
        <v>-440486</v>
      </c>
    </row>
    <row r="8" spans="1:3">
      <c r="A8" s="4" t="s">
        <v>733</v>
      </c>
      <c r="B8" s="5" t="n">
        <v>4439585</v>
      </c>
    </row>
    <row r="9" spans="1:3">
      <c r="A9" s="4" t="s">
        <v>737</v>
      </c>
      <c r="B9" s="5" t="n">
        <v>4304963</v>
      </c>
    </row>
    <row r="10" spans="1:3">
      <c r="A10" s="4" t="s">
        <v>738</v>
      </c>
      <c r="B10" s="5" t="n">
        <v>1576311</v>
      </c>
    </row>
    <row r="11" spans="1:3">
      <c r="A11" s="4" t="s">
        <v>739</v>
      </c>
      <c r="B11" s="7" t="n">
        <v>37.49</v>
      </c>
    </row>
    <row r="12" spans="1:3">
      <c r="A12" s="4" t="s">
        <v>740</v>
      </c>
      <c r="B12" s="8" t="n">
        <v>40.28</v>
      </c>
    </row>
    <row r="13" spans="1:3">
      <c r="A13" s="4" t="s">
        <v>741</v>
      </c>
      <c r="B13" s="8" t="n">
        <v>21.7</v>
      </c>
    </row>
    <row r="14" spans="1:3">
      <c r="A14" s="4" t="s">
        <v>742</v>
      </c>
      <c r="B14" s="8" t="n">
        <v>42.48</v>
      </c>
    </row>
    <row r="15" spans="1:3">
      <c r="A15" s="4" t="s">
        <v>739</v>
      </c>
      <c r="B15" s="8" t="n">
        <v>38.68</v>
      </c>
    </row>
    <row r="16" spans="1:3">
      <c r="A16" s="4" t="s">
        <v>743</v>
      </c>
      <c r="B16" s="8" t="n">
        <v>38.47</v>
      </c>
    </row>
    <row r="17" spans="1:3">
      <c r="A17" s="4" t="s">
        <v>744</v>
      </c>
      <c r="B17" s="7" t="n">
        <v>42.61</v>
      </c>
    </row>
    <row r="18" spans="1:3">
      <c r="A18" s="4" t="s">
        <v>745</v>
      </c>
      <c r="B18" s="4" t="s">
        <v>746</v>
      </c>
    </row>
    <row r="19" spans="1:3">
      <c r="A19" s="4" t="s">
        <v>747</v>
      </c>
      <c r="B19" s="4" t="s">
        <v>748</v>
      </c>
    </row>
    <row r="20" spans="1:3">
      <c r="A20" s="4" t="s">
        <v>749</v>
      </c>
      <c r="B20" s="4" t="s">
        <v>750</v>
      </c>
    </row>
    <row r="21" spans="1:3">
      <c r="A21" s="4" t="s">
        <v>751</v>
      </c>
      <c r="B21" s="6" t="n">
        <v>24715</v>
      </c>
      <c r="C21" s="4" t="s">
        <v>40</v>
      </c>
    </row>
    <row r="22" spans="1:3">
      <c r="A22" s="4" t="s">
        <v>752</v>
      </c>
      <c r="B22" s="5" t="n">
        <v>24589</v>
      </c>
      <c r="C22" s="4" t="s">
        <v>40</v>
      </c>
    </row>
    <row r="23" spans="1:3">
      <c r="A23" s="4" t="s">
        <v>753</v>
      </c>
      <c r="B23" s="6" t="n">
        <v>8230</v>
      </c>
      <c r="C23" s="4" t="s">
        <v>40</v>
      </c>
    </row>
    <row r="24" spans="1:3"/>
    <row r="25" spans="1:3">
      <c r="A25" s="4" t="s">
        <v>40</v>
      </c>
      <c r="B25" s="4" t="s">
        <v>754</v>
      </c>
    </row>
  </sheetData>
  <mergeCells count="5">
    <mergeCell ref="A1:A2"/>
    <mergeCell ref="B1:C1"/>
    <mergeCell ref="B2:C2"/>
    <mergeCell ref="A24:C24"/>
    <mergeCell ref="B25:C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755</v>
      </c>
      <c r="B1" s="2" t="s">
        <v>1</v>
      </c>
    </row>
    <row r="2" spans="1:2">
      <c r="B2" s="2" t="s">
        <v>756</v>
      </c>
    </row>
    <row r="3" spans="1:2">
      <c r="A3" s="4" t="s">
        <v>757</v>
      </c>
    </row>
    <row r="4" spans="1:2">
      <c r="A4" s="3" t="s">
        <v>758</v>
      </c>
    </row>
    <row r="5" spans="1:2">
      <c r="A5" s="4" t="s">
        <v>759</v>
      </c>
      <c r="B5" s="5" t="n">
        <v>627316</v>
      </c>
    </row>
    <row r="6" spans="1:2">
      <c r="A6" s="4" t="s">
        <v>760</v>
      </c>
      <c r="B6" s="5" t="n">
        <v>100811</v>
      </c>
    </row>
    <row r="7" spans="1:2">
      <c r="A7" s="4" t="s">
        <v>761</v>
      </c>
      <c r="B7" s="5" t="n">
        <v>-53498</v>
      </c>
    </row>
    <row r="8" spans="1:2">
      <c r="A8" s="4" t="s">
        <v>762</v>
      </c>
      <c r="B8" s="5" t="n">
        <v>25956</v>
      </c>
    </row>
    <row r="9" spans="1:2">
      <c r="A9" s="4" t="s">
        <v>759</v>
      </c>
      <c r="B9" s="5" t="n">
        <v>648673</v>
      </c>
    </row>
    <row r="10" spans="1:2">
      <c r="A10" s="4" t="s">
        <v>763</v>
      </c>
      <c r="B10" s="7" t="n">
        <v>36.25</v>
      </c>
    </row>
    <row r="11" spans="1:2">
      <c r="A11" s="4" t="s">
        <v>764</v>
      </c>
      <c r="B11" s="8" t="n">
        <v>40.42</v>
      </c>
    </row>
    <row r="12" spans="1:2">
      <c r="A12" s="4" t="s">
        <v>765</v>
      </c>
      <c r="B12" s="8" t="n">
        <v>41.06</v>
      </c>
    </row>
    <row r="13" spans="1:2">
      <c r="A13" s="4" t="s">
        <v>766</v>
      </c>
      <c r="B13" s="8" t="n">
        <v>68.3</v>
      </c>
    </row>
    <row r="14" spans="1:2">
      <c r="A14" s="4" t="s">
        <v>763</v>
      </c>
      <c r="B14" s="7" t="n">
        <v>35.22</v>
      </c>
    </row>
    <row r="15" spans="1:2">
      <c r="A15" s="4" t="s">
        <v>767</v>
      </c>
    </row>
    <row r="16" spans="1:2">
      <c r="A16" s="3" t="s">
        <v>758</v>
      </c>
    </row>
    <row r="17" spans="1:2">
      <c r="A17" s="4" t="s">
        <v>759</v>
      </c>
      <c r="B17" s="5" t="n">
        <v>583898</v>
      </c>
    </row>
    <row r="18" spans="1:2">
      <c r="A18" s="4" t="s">
        <v>760</v>
      </c>
      <c r="B18" s="5" t="n">
        <v>251949</v>
      </c>
    </row>
    <row r="19" spans="1:2">
      <c r="A19" s="4" t="s">
        <v>761</v>
      </c>
      <c r="B19" s="5" t="n">
        <v>-146794</v>
      </c>
    </row>
    <row r="20" spans="1:2">
      <c r="A20" s="4" t="s">
        <v>762</v>
      </c>
      <c r="B20" s="5" t="n">
        <v>173254</v>
      </c>
    </row>
    <row r="21" spans="1:2">
      <c r="A21" s="4" t="s">
        <v>759</v>
      </c>
      <c r="B21" s="5" t="n">
        <v>515799</v>
      </c>
    </row>
    <row r="22" spans="1:2">
      <c r="A22" s="4" t="s">
        <v>763</v>
      </c>
      <c r="B22" s="7" t="n">
        <v>34.54</v>
      </c>
    </row>
    <row r="23" spans="1:2">
      <c r="A23" s="4" t="s">
        <v>764</v>
      </c>
      <c r="B23" s="8" t="n">
        <v>40.04</v>
      </c>
    </row>
    <row r="24" spans="1:2">
      <c r="A24" s="4" t="s">
        <v>765</v>
      </c>
      <c r="B24" s="8" t="n">
        <v>39.94</v>
      </c>
    </row>
    <row r="25" spans="1:2">
      <c r="A25" s="4" t="s">
        <v>766</v>
      </c>
      <c r="B25" s="8" t="n">
        <v>36.5</v>
      </c>
    </row>
    <row r="26" spans="1:2">
      <c r="A26" s="4" t="s">
        <v>763</v>
      </c>
      <c r="B26" s="7" t="n">
        <v>3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8</v>
      </c>
      <c r="B1" s="2" t="s">
        <v>1</v>
      </c>
    </row>
    <row r="2" spans="1:6">
      <c r="B2" s="2" t="s">
        <v>2</v>
      </c>
      <c r="C2" s="2" t="s">
        <v>32</v>
      </c>
      <c r="D2" s="2" t="s">
        <v>33</v>
      </c>
      <c r="E2" s="2" t="s">
        <v>769</v>
      </c>
      <c r="F2" s="2" t="s">
        <v>770</v>
      </c>
    </row>
    <row r="3" spans="1:6">
      <c r="A3" s="3" t="s">
        <v>758</v>
      </c>
    </row>
    <row r="4" spans="1:6">
      <c r="A4" s="4" t="s">
        <v>141</v>
      </c>
      <c r="B4" s="5" t="n">
        <v>0</v>
      </c>
      <c r="C4" s="5" t="n">
        <v>0</v>
      </c>
      <c r="D4" s="5" t="n">
        <v>66000</v>
      </c>
    </row>
    <row r="5" spans="1:6">
      <c r="A5" s="4" t="s">
        <v>771</v>
      </c>
      <c r="F5" s="6" t="n">
        <v>100000</v>
      </c>
    </row>
    <row r="6" spans="1:6">
      <c r="A6" s="4" t="s">
        <v>772</v>
      </c>
      <c r="C6" s="5" t="n">
        <v>1000000</v>
      </c>
      <c r="D6" s="5" t="n">
        <v>986279</v>
      </c>
    </row>
    <row r="7" spans="1:6">
      <c r="A7" s="4" t="s">
        <v>773</v>
      </c>
      <c r="C7" s="6" t="n">
        <v>20812</v>
      </c>
      <c r="D7" s="6" t="n">
        <v>27367</v>
      </c>
    </row>
    <row r="8" spans="1:6">
      <c r="A8" s="4" t="s">
        <v>774</v>
      </c>
      <c r="B8" s="6" t="n">
        <v>16000</v>
      </c>
      <c r="C8" s="5" t="n">
        <v>600</v>
      </c>
      <c r="D8" s="5" t="n">
        <v>-22800</v>
      </c>
    </row>
    <row r="9" spans="1:6">
      <c r="A9" s="4" t="s">
        <v>775</v>
      </c>
      <c r="B9" s="6" t="n">
        <v>36200</v>
      </c>
    </row>
    <row r="10" spans="1:6">
      <c r="A10" s="4" t="s">
        <v>776</v>
      </c>
      <c r="B10" s="4" t="s">
        <v>777</v>
      </c>
    </row>
    <row r="11" spans="1:6">
      <c r="A11" s="4" t="s">
        <v>778</v>
      </c>
      <c r="B11" s="6" t="n">
        <v>12300</v>
      </c>
      <c r="C11" s="5" t="n">
        <v>6500</v>
      </c>
      <c r="D11" s="5" t="n">
        <v>21800</v>
      </c>
    </row>
    <row r="12" spans="1:6">
      <c r="A12" s="4" t="s">
        <v>779</v>
      </c>
      <c r="B12" s="4" t="s">
        <v>780</v>
      </c>
    </row>
    <row r="13" spans="1:6">
      <c r="A13" s="4" t="s">
        <v>781</v>
      </c>
      <c r="B13" s="6" t="n">
        <v>7300</v>
      </c>
      <c r="C13" s="6" t="n">
        <v>6500</v>
      </c>
      <c r="D13" s="6" t="n">
        <v>8900</v>
      </c>
    </row>
    <row r="14" spans="1:6">
      <c r="A14" s="4" t="s">
        <v>782</v>
      </c>
    </row>
    <row r="15" spans="1:6">
      <c r="A15" s="3" t="s">
        <v>758</v>
      </c>
    </row>
    <row r="16" spans="1:6">
      <c r="A16" s="4" t="s">
        <v>783</v>
      </c>
      <c r="B16" s="4" t="s">
        <v>784</v>
      </c>
    </row>
    <row r="17" spans="1:6">
      <c r="A17" s="4" t="s">
        <v>785</v>
      </c>
    </row>
    <row r="18" spans="1:6">
      <c r="A18" s="3" t="s">
        <v>758</v>
      </c>
    </row>
    <row r="19" spans="1:6">
      <c r="A19" s="4" t="s">
        <v>783</v>
      </c>
      <c r="B19" s="4" t="s">
        <v>625</v>
      </c>
    </row>
    <row r="20" spans="1:6">
      <c r="A20" s="4" t="s">
        <v>786</v>
      </c>
      <c r="B20" s="4" t="s">
        <v>787</v>
      </c>
    </row>
    <row r="21" spans="1:6">
      <c r="A21" s="4" t="s">
        <v>788</v>
      </c>
    </row>
    <row r="22" spans="1:6">
      <c r="A22" s="3" t="s">
        <v>758</v>
      </c>
    </row>
    <row r="23" spans="1:6">
      <c r="A23" s="4" t="s">
        <v>771</v>
      </c>
      <c r="E23" s="6" t="n">
        <v>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89</v>
      </c>
      <c r="C1" s="2" t="s">
        <v>2</v>
      </c>
      <c r="D1" s="2" t="s">
        <v>32</v>
      </c>
    </row>
    <row r="2" spans="1:4">
      <c r="A2" s="3" t="s">
        <v>236</v>
      </c>
    </row>
    <row r="3" spans="1:4">
      <c r="A3" s="4" t="s">
        <v>790</v>
      </c>
      <c r="C3" s="6" t="n">
        <v>98132</v>
      </c>
      <c r="D3" s="6" t="n">
        <v>87045</v>
      </c>
    </row>
    <row r="4" spans="1:4">
      <c r="A4" s="4" t="s">
        <v>791</v>
      </c>
      <c r="C4" s="5" t="n">
        <v>53939</v>
      </c>
      <c r="D4" s="5" t="n">
        <v>35429</v>
      </c>
    </row>
    <row r="5" spans="1:4">
      <c r="A5" s="4" t="s">
        <v>792</v>
      </c>
      <c r="B5" s="4" t="s">
        <v>40</v>
      </c>
      <c r="C5" s="5" t="n">
        <v>50311</v>
      </c>
      <c r="D5" s="5" t="n">
        <v>51166</v>
      </c>
    </row>
    <row r="6" spans="1:4">
      <c r="A6" s="4" t="s">
        <v>793</v>
      </c>
      <c r="C6" s="5" t="n">
        <v>32428</v>
      </c>
      <c r="D6" s="5" t="n">
        <v>29233</v>
      </c>
    </row>
    <row r="7" spans="1:4">
      <c r="A7" s="4" t="s">
        <v>794</v>
      </c>
      <c r="C7" s="5" t="n">
        <v>12509</v>
      </c>
      <c r="D7" s="5" t="n">
        <v>10783</v>
      </c>
    </row>
    <row r="8" spans="1:4">
      <c r="A8" s="4" t="s">
        <v>795</v>
      </c>
      <c r="C8" s="5" t="n">
        <v>14014</v>
      </c>
      <c r="D8" s="5" t="n">
        <v>10432</v>
      </c>
    </row>
    <row r="9" spans="1:4">
      <c r="A9" s="4" t="s">
        <v>180</v>
      </c>
      <c r="C9" s="5" t="n">
        <v>97299</v>
      </c>
      <c r="D9" s="5" t="n">
        <v>87238</v>
      </c>
    </row>
    <row r="10" spans="1:4">
      <c r="A10" s="4" t="s">
        <v>102</v>
      </c>
      <c r="C10" s="6" t="n">
        <v>358632</v>
      </c>
      <c r="D10" s="6" t="n">
        <v>311326</v>
      </c>
    </row>
    <row r="11" spans="1:4"/>
    <row r="12" spans="1:4">
      <c r="A12" s="4" t="s">
        <v>40</v>
      </c>
      <c r="B12" s="4" t="s">
        <v>796</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8"/>
    <col customWidth="1" max="5" min="5" width="14"/>
    <col customWidth="1" max="6" min="6" width="4"/>
  </cols>
  <sheetData>
    <row r="1" spans="1:6">
      <c r="A1" s="1" t="s">
        <v>797</v>
      </c>
      <c r="C1" s="2" t="s">
        <v>1</v>
      </c>
    </row>
    <row r="2" spans="1:6">
      <c r="C2" s="2" t="s">
        <v>2</v>
      </c>
      <c r="E2" s="2" t="s">
        <v>32</v>
      </c>
    </row>
    <row r="3" spans="1:6">
      <c r="A3" s="3" t="s">
        <v>798</v>
      </c>
    </row>
    <row r="4" spans="1:6">
      <c r="A4" s="4" t="s">
        <v>799</v>
      </c>
      <c r="C4" s="6" t="n">
        <v>10985</v>
      </c>
      <c r="D4" s="4" t="s">
        <v>40</v>
      </c>
      <c r="E4" s="6" t="n">
        <v>13632</v>
      </c>
    </row>
    <row r="5" spans="1:6">
      <c r="A5" s="4" t="s">
        <v>800</v>
      </c>
      <c r="C5" s="5" t="n">
        <v>37354</v>
      </c>
      <c r="E5" s="5" t="n">
        <v>53123</v>
      </c>
    </row>
    <row r="6" spans="1:6">
      <c r="A6" s="4" t="s">
        <v>801</v>
      </c>
      <c r="B6" s="4" t="s">
        <v>481</v>
      </c>
      <c r="E6" s="5" t="n">
        <v>4991</v>
      </c>
    </row>
    <row r="7" spans="1:6">
      <c r="A7" s="4" t="s">
        <v>802</v>
      </c>
      <c r="C7" s="5" t="n">
        <v>68351</v>
      </c>
      <c r="E7" s="5" t="n">
        <v>58114</v>
      </c>
    </row>
    <row r="8" spans="1:6">
      <c r="A8" s="4" t="s">
        <v>803</v>
      </c>
      <c r="C8" s="5" t="n">
        <v>-36341</v>
      </c>
      <c r="E8" s="5" t="n">
        <v>-55422</v>
      </c>
    </row>
    <row r="9" spans="1:6">
      <c r="A9" s="4" t="s">
        <v>804</v>
      </c>
      <c r="C9" s="5" t="n">
        <v>609</v>
      </c>
      <c r="E9" s="5" t="n">
        <v>-348</v>
      </c>
    </row>
    <row r="10" spans="1:6">
      <c r="A10" s="4" t="s">
        <v>805</v>
      </c>
      <c r="C10" s="5" t="n">
        <v>12607</v>
      </c>
      <c r="D10" s="4" t="s">
        <v>483</v>
      </c>
      <c r="E10" s="5" t="n">
        <v>10985</v>
      </c>
      <c r="F10" s="4" t="s">
        <v>40</v>
      </c>
    </row>
    <row r="11" spans="1:6">
      <c r="A11" s="4" t="s">
        <v>794</v>
      </c>
      <c r="C11" s="5" t="n">
        <v>12509</v>
      </c>
      <c r="E11" s="5" t="n">
        <v>10783</v>
      </c>
    </row>
    <row r="12" spans="1:6">
      <c r="A12" s="4" t="s">
        <v>806</v>
      </c>
      <c r="C12" s="5" t="n">
        <v>100</v>
      </c>
      <c r="E12" s="5" t="n">
        <v>200</v>
      </c>
    </row>
    <row r="13" spans="1:6">
      <c r="A13" s="4" t="s">
        <v>807</v>
      </c>
      <c r="C13" s="5" t="n">
        <v>32900</v>
      </c>
    </row>
    <row r="14" spans="1:6">
      <c r="A14" s="4" t="s">
        <v>513</v>
      </c>
    </row>
    <row r="15" spans="1:6">
      <c r="A15" s="3" t="s">
        <v>798</v>
      </c>
    </row>
    <row r="16" spans="1:6">
      <c r="A16" s="4" t="s">
        <v>799</v>
      </c>
      <c r="C16" s="5" t="n">
        <v>6089</v>
      </c>
      <c r="D16" s="4" t="s">
        <v>40</v>
      </c>
      <c r="E16" s="5" t="n">
        <v>6550</v>
      </c>
    </row>
    <row r="17" spans="1:6">
      <c r="A17" s="4" t="s">
        <v>800</v>
      </c>
      <c r="C17" s="5" t="n">
        <v>25566</v>
      </c>
      <c r="E17" s="5" t="n">
        <v>22758</v>
      </c>
    </row>
    <row r="18" spans="1:6">
      <c r="A18" s="4" t="s">
        <v>801</v>
      </c>
      <c r="E18" s="5" t="n">
        <v>3668</v>
      </c>
    </row>
    <row r="19" spans="1:6">
      <c r="A19" s="4" t="s">
        <v>802</v>
      </c>
      <c r="C19" s="5" t="n">
        <v>52194</v>
      </c>
      <c r="E19" s="5" t="n">
        <v>26426</v>
      </c>
    </row>
    <row r="20" spans="1:6">
      <c r="A20" s="4" t="s">
        <v>803</v>
      </c>
      <c r="C20" s="5" t="n">
        <v>-20326</v>
      </c>
      <c r="E20" s="5" t="n">
        <v>-23204</v>
      </c>
    </row>
    <row r="21" spans="1:6">
      <c r="A21" s="4" t="s">
        <v>804</v>
      </c>
      <c r="C21" s="5" t="n">
        <v>492</v>
      </c>
      <c r="E21" s="5" t="n">
        <v>-15</v>
      </c>
    </row>
    <row r="22" spans="1:6">
      <c r="A22" s="4" t="s">
        <v>805</v>
      </c>
      <c r="C22" s="5" t="n">
        <v>11821</v>
      </c>
      <c r="D22" s="4" t="s">
        <v>483</v>
      </c>
      <c r="E22" s="5" t="n">
        <v>6089</v>
      </c>
      <c r="F22" s="4" t="s">
        <v>40</v>
      </c>
    </row>
    <row r="23" spans="1:6">
      <c r="A23" s="4" t="s">
        <v>808</v>
      </c>
      <c r="C23" s="5" t="n">
        <v>26628</v>
      </c>
    </row>
    <row r="24" spans="1:6">
      <c r="A24" s="4" t="s">
        <v>809</v>
      </c>
    </row>
    <row r="25" spans="1:6">
      <c r="A25" s="3" t="s">
        <v>798</v>
      </c>
    </row>
    <row r="26" spans="1:6">
      <c r="A26" s="4" t="s">
        <v>799</v>
      </c>
      <c r="B26" s="4" t="s">
        <v>485</v>
      </c>
      <c r="C26" s="5" t="n">
        <v>4855</v>
      </c>
      <c r="D26" s="4" t="s">
        <v>40</v>
      </c>
      <c r="E26" s="5" t="n">
        <v>5656</v>
      </c>
    </row>
    <row r="27" spans="1:6">
      <c r="A27" s="4" t="s">
        <v>802</v>
      </c>
      <c r="B27" s="4" t="s">
        <v>485</v>
      </c>
      <c r="C27" s="5" t="n">
        <v>21605</v>
      </c>
      <c r="E27" s="5" t="n">
        <v>13599</v>
      </c>
    </row>
    <row r="28" spans="1:6">
      <c r="A28" s="4" t="s">
        <v>803</v>
      </c>
      <c r="B28" s="4" t="s">
        <v>485</v>
      </c>
      <c r="C28" s="5" t="n">
        <v>-14929</v>
      </c>
      <c r="E28" s="5" t="n">
        <v>-14502</v>
      </c>
    </row>
    <row r="29" spans="1:6">
      <c r="A29" s="4" t="s">
        <v>804</v>
      </c>
      <c r="B29" s="4" t="s">
        <v>485</v>
      </c>
      <c r="C29" s="5" t="n">
        <v>507</v>
      </c>
      <c r="E29" s="5" t="n">
        <v>102</v>
      </c>
    </row>
    <row r="30" spans="1:6">
      <c r="A30" s="4" t="s">
        <v>805</v>
      </c>
      <c r="B30" s="4" t="s">
        <v>485</v>
      </c>
      <c r="C30" s="5" t="n">
        <v>12038</v>
      </c>
      <c r="D30" s="4" t="s">
        <v>483</v>
      </c>
      <c r="E30" s="5" t="n">
        <v>4855</v>
      </c>
      <c r="F30" s="4" t="s">
        <v>40</v>
      </c>
    </row>
    <row r="31" spans="1:6">
      <c r="A31" s="4" t="s">
        <v>810</v>
      </c>
    </row>
    <row r="32" spans="1:6">
      <c r="A32" s="3" t="s">
        <v>798</v>
      </c>
    </row>
    <row r="33" spans="1:6">
      <c r="A33" s="4" t="s">
        <v>799</v>
      </c>
      <c r="B33" s="4" t="s">
        <v>481</v>
      </c>
      <c r="C33" s="5" t="n">
        <v>1234</v>
      </c>
      <c r="D33" s="4" t="s">
        <v>40</v>
      </c>
      <c r="E33" s="5" t="n">
        <v>894</v>
      </c>
    </row>
    <row r="34" spans="1:6">
      <c r="A34" s="4" t="s">
        <v>802</v>
      </c>
      <c r="B34" s="4" t="s">
        <v>481</v>
      </c>
      <c r="C34" s="5" t="n">
        <v>3961</v>
      </c>
      <c r="E34" s="5" t="n">
        <v>9159</v>
      </c>
    </row>
    <row r="35" spans="1:6">
      <c r="A35" s="4" t="s">
        <v>803</v>
      </c>
      <c r="B35" s="4" t="s">
        <v>481</v>
      </c>
      <c r="C35" s="5" t="n">
        <v>-5397</v>
      </c>
      <c r="E35" s="5" t="n">
        <v>-8702</v>
      </c>
    </row>
    <row r="36" spans="1:6">
      <c r="A36" s="4" t="s">
        <v>804</v>
      </c>
      <c r="B36" s="4" t="s">
        <v>481</v>
      </c>
      <c r="C36" s="5" t="n">
        <v>-15</v>
      </c>
      <c r="E36" s="5" t="n">
        <v>-117</v>
      </c>
    </row>
    <row r="37" spans="1:6">
      <c r="A37" s="4" t="s">
        <v>805</v>
      </c>
      <c r="B37" s="4" t="s">
        <v>481</v>
      </c>
      <c r="C37" s="5" t="n">
        <v>-217</v>
      </c>
      <c r="D37" s="4" t="s">
        <v>483</v>
      </c>
      <c r="E37" s="5" t="n">
        <v>1234</v>
      </c>
      <c r="F37" s="4" t="s">
        <v>40</v>
      </c>
    </row>
    <row r="38" spans="1:6">
      <c r="A38" s="4" t="s">
        <v>432</v>
      </c>
    </row>
    <row r="39" spans="1:6">
      <c r="A39" s="3" t="s">
        <v>798</v>
      </c>
    </row>
    <row r="40" spans="1:6">
      <c r="A40" s="4" t="s">
        <v>799</v>
      </c>
      <c r="C40" s="5" t="n">
        <v>4693</v>
      </c>
      <c r="D40" s="4" t="s">
        <v>40</v>
      </c>
      <c r="E40" s="5" t="n">
        <v>6457</v>
      </c>
    </row>
    <row r="41" spans="1:6">
      <c r="A41" s="4" t="s">
        <v>800</v>
      </c>
      <c r="C41" s="5" t="n">
        <v>11788</v>
      </c>
      <c r="E41" s="5" t="n">
        <v>30365</v>
      </c>
    </row>
    <row r="42" spans="1:6">
      <c r="A42" s="4" t="s">
        <v>801</v>
      </c>
      <c r="E42" s="5" t="n">
        <v>1323</v>
      </c>
    </row>
    <row r="43" spans="1:6">
      <c r="A43" s="4" t="s">
        <v>802</v>
      </c>
      <c r="C43" s="5" t="n">
        <v>16157</v>
      </c>
      <c r="E43" s="5" t="n">
        <v>31688</v>
      </c>
    </row>
    <row r="44" spans="1:6">
      <c r="A44" s="4" t="s">
        <v>803</v>
      </c>
      <c r="C44" s="5" t="n">
        <v>-15882</v>
      </c>
      <c r="E44" s="5" t="n">
        <v>-31874</v>
      </c>
    </row>
    <row r="45" spans="1:6">
      <c r="A45" s="4" t="s">
        <v>804</v>
      </c>
      <c r="C45" s="5" t="n">
        <v>103</v>
      </c>
      <c r="E45" s="5" t="n">
        <v>-255</v>
      </c>
    </row>
    <row r="46" spans="1:6">
      <c r="A46" s="4" t="s">
        <v>805</v>
      </c>
      <c r="C46" s="5" t="n">
        <v>702</v>
      </c>
      <c r="D46" s="4" t="s">
        <v>483</v>
      </c>
      <c r="E46" s="5" t="n">
        <v>4693</v>
      </c>
      <c r="F46" s="4" t="s">
        <v>40</v>
      </c>
    </row>
    <row r="47" spans="1:6">
      <c r="A47" s="4" t="s">
        <v>808</v>
      </c>
      <c r="C47" s="5" t="n">
        <v>4369</v>
      </c>
    </row>
    <row r="48" spans="1:6">
      <c r="A48" s="4" t="s">
        <v>811</v>
      </c>
    </row>
    <row r="49" spans="1:6">
      <c r="A49" s="3" t="s">
        <v>798</v>
      </c>
    </row>
    <row r="50" spans="1:6">
      <c r="A50" s="4" t="s">
        <v>799</v>
      </c>
      <c r="B50" s="4" t="s">
        <v>485</v>
      </c>
      <c r="C50" s="5" t="n">
        <v>3712</v>
      </c>
      <c r="D50" s="4" t="s">
        <v>40</v>
      </c>
      <c r="E50" s="5" t="n">
        <v>6031</v>
      </c>
    </row>
    <row r="51" spans="1:6">
      <c r="A51" s="4" t="s">
        <v>802</v>
      </c>
      <c r="B51" s="4" t="s">
        <v>485</v>
      </c>
      <c r="C51" s="5" t="n">
        <v>5590</v>
      </c>
      <c r="E51" s="5" t="n">
        <v>23104</v>
      </c>
    </row>
    <row r="52" spans="1:6">
      <c r="A52" s="4" t="s">
        <v>803</v>
      </c>
      <c r="B52" s="4" t="s">
        <v>485</v>
      </c>
      <c r="C52" s="5" t="n">
        <v>-8732</v>
      </c>
      <c r="E52" s="5" t="n">
        <v>-25263</v>
      </c>
    </row>
    <row r="53" spans="1:6">
      <c r="A53" s="4" t="s">
        <v>804</v>
      </c>
      <c r="B53" s="4" t="s">
        <v>485</v>
      </c>
      <c r="C53" s="5" t="n">
        <v>90</v>
      </c>
      <c r="E53" s="5" t="n">
        <v>-160</v>
      </c>
    </row>
    <row r="54" spans="1:6">
      <c r="A54" s="4" t="s">
        <v>805</v>
      </c>
      <c r="B54" s="4" t="s">
        <v>485</v>
      </c>
      <c r="C54" s="5" t="n">
        <v>660</v>
      </c>
      <c r="D54" s="4" t="s">
        <v>483</v>
      </c>
      <c r="E54" s="5" t="n">
        <v>3712</v>
      </c>
      <c r="F54" s="4" t="s">
        <v>40</v>
      </c>
    </row>
    <row r="55" spans="1:6">
      <c r="A55" s="4" t="s">
        <v>812</v>
      </c>
    </row>
    <row r="56" spans="1:6">
      <c r="A56" s="3" t="s">
        <v>798</v>
      </c>
    </row>
    <row r="57" spans="1:6">
      <c r="A57" s="4" t="s">
        <v>799</v>
      </c>
      <c r="B57" s="4" t="s">
        <v>481</v>
      </c>
      <c r="C57" s="5" t="n">
        <v>981</v>
      </c>
      <c r="D57" s="4" t="s">
        <v>40</v>
      </c>
      <c r="E57" s="5" t="n">
        <v>426</v>
      </c>
    </row>
    <row r="58" spans="1:6">
      <c r="A58" s="4" t="s">
        <v>802</v>
      </c>
      <c r="B58" s="4" t="s">
        <v>481</v>
      </c>
      <c r="C58" s="5" t="n">
        <v>6198</v>
      </c>
      <c r="E58" s="5" t="n">
        <v>7261</v>
      </c>
    </row>
    <row r="59" spans="1:6">
      <c r="A59" s="4" t="s">
        <v>803</v>
      </c>
      <c r="B59" s="4" t="s">
        <v>481</v>
      </c>
      <c r="C59" s="5" t="n">
        <v>-7150</v>
      </c>
      <c r="E59" s="5" t="n">
        <v>-6611</v>
      </c>
    </row>
    <row r="60" spans="1:6">
      <c r="A60" s="4" t="s">
        <v>804</v>
      </c>
      <c r="B60" s="4" t="s">
        <v>481</v>
      </c>
      <c r="C60" s="5" t="n">
        <v>13</v>
      </c>
      <c r="E60" s="5" t="n">
        <v>-95</v>
      </c>
    </row>
    <row r="61" spans="1:6">
      <c r="A61" s="4" t="s">
        <v>805</v>
      </c>
      <c r="B61" s="4" t="s">
        <v>481</v>
      </c>
      <c r="C61" s="5" t="n">
        <v>42</v>
      </c>
      <c r="D61" s="4" t="s">
        <v>483</v>
      </c>
      <c r="E61" s="5" t="n">
        <v>981</v>
      </c>
      <c r="F61" s="4" t="s">
        <v>40</v>
      </c>
    </row>
    <row r="62" spans="1:6">
      <c r="A62" s="4" t="s">
        <v>813</v>
      </c>
    </row>
    <row r="63" spans="1:6">
      <c r="A63" s="3" t="s">
        <v>798</v>
      </c>
    </row>
    <row r="64" spans="1:6">
      <c r="A64" s="4" t="s">
        <v>799</v>
      </c>
      <c r="C64" s="5" t="n">
        <v>203</v>
      </c>
      <c r="D64" s="4" t="s">
        <v>814</v>
      </c>
      <c r="E64" s="5" t="n">
        <v>625</v>
      </c>
    </row>
    <row r="65" spans="1:6">
      <c r="A65" s="4" t="s">
        <v>802</v>
      </c>
      <c r="C65" s="5" t="n">
        <v>0</v>
      </c>
      <c r="D65" s="4" t="s">
        <v>481</v>
      </c>
      <c r="E65" s="5" t="n">
        <v>0</v>
      </c>
    </row>
    <row r="66" spans="1:6">
      <c r="A66" s="4" t="s">
        <v>803</v>
      </c>
      <c r="C66" s="5" t="n">
        <v>-133</v>
      </c>
      <c r="D66" s="4" t="s">
        <v>481</v>
      </c>
      <c r="E66" s="5" t="n">
        <v>-344</v>
      </c>
    </row>
    <row r="67" spans="1:6">
      <c r="A67" s="4" t="s">
        <v>804</v>
      </c>
      <c r="C67" s="5" t="n">
        <v>14</v>
      </c>
      <c r="D67" s="4" t="s">
        <v>481</v>
      </c>
      <c r="E67" s="5" t="n">
        <v>-78</v>
      </c>
    </row>
    <row r="68" spans="1:6">
      <c r="A68" s="4" t="s">
        <v>805</v>
      </c>
      <c r="B68" s="4" t="s">
        <v>481</v>
      </c>
      <c r="C68" s="5" t="n">
        <v>84</v>
      </c>
      <c r="D68" s="4" t="s">
        <v>483</v>
      </c>
      <c r="E68" s="5" t="n">
        <v>203</v>
      </c>
      <c r="F68" s="4" t="s">
        <v>40</v>
      </c>
    </row>
    <row r="69" spans="1:6">
      <c r="A69" s="4" t="s">
        <v>815</v>
      </c>
    </row>
    <row r="70" spans="1:6">
      <c r="A70" s="3" t="s">
        <v>798</v>
      </c>
    </row>
    <row r="71" spans="1:6">
      <c r="A71" s="4" t="s">
        <v>799</v>
      </c>
      <c r="B71" s="4" t="s">
        <v>481</v>
      </c>
      <c r="C71" s="6" t="n">
        <v>203</v>
      </c>
      <c r="D71" s="4" t="s">
        <v>40</v>
      </c>
      <c r="E71" s="5" t="n">
        <v>625</v>
      </c>
    </row>
    <row r="72" spans="1:6">
      <c r="A72" s="4" t="s">
        <v>802</v>
      </c>
      <c r="B72" s="4" t="s">
        <v>481</v>
      </c>
      <c r="E72" s="5" t="n">
        <v>0</v>
      </c>
    </row>
    <row r="73" spans="1:6">
      <c r="A73" s="4" t="s">
        <v>803</v>
      </c>
      <c r="B73" s="4" t="s">
        <v>481</v>
      </c>
      <c r="E73" s="5" t="n">
        <v>-344</v>
      </c>
    </row>
    <row r="74" spans="1:6">
      <c r="A74" s="4" t="s">
        <v>804</v>
      </c>
      <c r="B74" s="4" t="s">
        <v>481</v>
      </c>
      <c r="E74" s="5" t="n">
        <v>-78</v>
      </c>
    </row>
    <row r="75" spans="1:6">
      <c r="A75" s="4" t="s">
        <v>805</v>
      </c>
      <c r="B75" s="4" t="s">
        <v>814</v>
      </c>
      <c r="E75" s="6" t="n">
        <v>203</v>
      </c>
    </row>
    <row r="76" spans="1:6"/>
    <row r="77" spans="1:6">
      <c r="A77" s="4" t="s">
        <v>40</v>
      </c>
      <c r="B77" s="4" t="s">
        <v>816</v>
      </c>
    </row>
    <row r="78" spans="1:6">
      <c r="A78" s="4" t="s">
        <v>481</v>
      </c>
      <c r="B78" s="4" t="s">
        <v>452</v>
      </c>
    </row>
    <row r="79" spans="1:6">
      <c r="A79" s="4" t="s">
        <v>483</v>
      </c>
      <c r="B79" s="4" t="s">
        <v>817</v>
      </c>
    </row>
    <row r="80" spans="1:6">
      <c r="A80" s="4" t="s">
        <v>485</v>
      </c>
      <c r="B80" s="4" t="s">
        <v>818</v>
      </c>
    </row>
  </sheetData>
  <mergeCells count="9">
    <mergeCell ref="A1:B2"/>
    <mergeCell ref="C1:F1"/>
    <mergeCell ref="C2:D2"/>
    <mergeCell ref="E2:F2"/>
    <mergeCell ref="A76:E76"/>
    <mergeCell ref="B77:E77"/>
    <mergeCell ref="B78:E78"/>
    <mergeCell ref="B79:E79"/>
    <mergeCell ref="B80:E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4" t="s">
        <v>820</v>
      </c>
      <c r="B3" s="6" t="n">
        <v>1297900</v>
      </c>
    </row>
    <row r="4" spans="1:4">
      <c r="A4" s="4" t="s">
        <v>821</v>
      </c>
      <c r="B4" s="5" t="n">
        <v>904346</v>
      </c>
      <c r="C4" s="6" t="n">
        <v>1297900</v>
      </c>
    </row>
    <row r="5" spans="1:4">
      <c r="A5" s="4" t="s">
        <v>822</v>
      </c>
    </row>
    <row r="6" spans="1:4">
      <c r="A6" s="4" t="s">
        <v>823</v>
      </c>
      <c r="B6" s="5" t="n">
        <v>1033193</v>
      </c>
      <c r="C6" s="5" t="n">
        <v>1075223</v>
      </c>
    </row>
    <row r="7" spans="1:4">
      <c r="A7" s="4" t="s">
        <v>203</v>
      </c>
      <c r="B7" s="5" t="n">
        <v>42830</v>
      </c>
      <c r="C7" s="5" t="n">
        <v>0</v>
      </c>
    </row>
    <row r="8" spans="1:4">
      <c r="A8" s="4" t="s">
        <v>824</v>
      </c>
      <c r="B8" s="5" t="n">
        <v>4804</v>
      </c>
      <c r="C8" s="5" t="n">
        <v>3881</v>
      </c>
      <c r="D8" s="6" t="n">
        <v>4506</v>
      </c>
    </row>
    <row r="9" spans="1:4">
      <c r="A9" s="4" t="s">
        <v>825</v>
      </c>
      <c r="B9" s="5" t="n">
        <v>27133</v>
      </c>
      <c r="C9" s="5" t="n">
        <v>34298</v>
      </c>
      <c r="D9" s="5" t="n">
        <v>37253</v>
      </c>
    </row>
    <row r="10" spans="1:4">
      <c r="A10" s="4" t="s">
        <v>826</v>
      </c>
      <c r="B10" s="5" t="n">
        <v>19389</v>
      </c>
      <c r="C10" s="5" t="n">
        <v>0</v>
      </c>
    </row>
    <row r="11" spans="1:4">
      <c r="A11" s="4" t="s">
        <v>827</v>
      </c>
      <c r="B11" s="5" t="n">
        <v>70849</v>
      </c>
      <c r="C11" s="5" t="n">
        <v>132898</v>
      </c>
    </row>
    <row r="12" spans="1:4">
      <c r="A12" s="4" t="s">
        <v>828</v>
      </c>
      <c r="B12" s="5" t="n">
        <v>82425</v>
      </c>
      <c r="C12" s="5" t="n">
        <v>-158453</v>
      </c>
    </row>
    <row r="13" spans="1:4">
      <c r="A13" s="4" t="s">
        <v>829</v>
      </c>
      <c r="B13" s="5" t="n">
        <v>-60510</v>
      </c>
      <c r="C13" s="5" t="n">
        <v>-53028</v>
      </c>
    </row>
    <row r="14" spans="1:4">
      <c r="A14" s="4" t="s">
        <v>830</v>
      </c>
      <c r="B14" s="5" t="n">
        <v>-136114</v>
      </c>
      <c r="C14" s="5" t="n">
        <v>0</v>
      </c>
    </row>
    <row r="15" spans="1:4">
      <c r="A15" s="4" t="s">
        <v>831</v>
      </c>
      <c r="B15" s="5" t="n">
        <v>-354647</v>
      </c>
      <c r="C15" s="5" t="n">
        <v>-1591</v>
      </c>
    </row>
    <row r="16" spans="1:4">
      <c r="A16" s="4" t="s">
        <v>180</v>
      </c>
      <c r="B16" s="5" t="n">
        <v>41</v>
      </c>
      <c r="C16" s="5" t="n">
        <v>-35</v>
      </c>
    </row>
    <row r="17" spans="1:4">
      <c r="A17" s="4" t="s">
        <v>832</v>
      </c>
      <c r="B17" s="5" t="n">
        <v>729393</v>
      </c>
      <c r="C17" s="5" t="n">
        <v>1033193</v>
      </c>
      <c r="D17" s="5" t="n">
        <v>1075223</v>
      </c>
    </row>
    <row r="18" spans="1:4">
      <c r="A18" s="4" t="s">
        <v>833</v>
      </c>
      <c r="B18" s="5" t="n">
        <v>719927</v>
      </c>
      <c r="C18" s="5" t="n">
        <v>1009916</v>
      </c>
    </row>
    <row r="19" spans="1:4">
      <c r="A19" s="4" t="s">
        <v>820</v>
      </c>
      <c r="B19" s="5" t="n">
        <v>953455</v>
      </c>
      <c r="C19" s="5" t="n">
        <v>981249</v>
      </c>
    </row>
    <row r="20" spans="1:4">
      <c r="A20" s="4" t="s">
        <v>203</v>
      </c>
      <c r="B20" s="5" t="n">
        <v>36538</v>
      </c>
      <c r="C20" s="5" t="n">
        <v>0</v>
      </c>
    </row>
    <row r="21" spans="1:4">
      <c r="A21" s="4" t="s">
        <v>834</v>
      </c>
      <c r="B21" s="5" t="n">
        <v>59924</v>
      </c>
      <c r="C21" s="5" t="n">
        <v>158992</v>
      </c>
    </row>
    <row r="22" spans="1:4">
      <c r="A22" s="4" t="s">
        <v>835</v>
      </c>
      <c r="B22" s="5" t="n">
        <v>35815</v>
      </c>
      <c r="C22" s="5" t="n">
        <v>32168</v>
      </c>
    </row>
    <row r="23" spans="1:4">
      <c r="A23" s="4" t="s">
        <v>828</v>
      </c>
      <c r="B23" s="5" t="n">
        <v>74565</v>
      </c>
      <c r="C23" s="5" t="n">
        <v>-164316</v>
      </c>
    </row>
    <row r="24" spans="1:4">
      <c r="A24" s="4" t="s">
        <v>829</v>
      </c>
      <c r="B24" s="5" t="n">
        <v>-60510</v>
      </c>
      <c r="C24" s="5" t="n">
        <v>-53028</v>
      </c>
    </row>
    <row r="25" spans="1:4">
      <c r="A25" s="4" t="s">
        <v>830</v>
      </c>
      <c r="B25" s="5" t="n">
        <v>-28102</v>
      </c>
      <c r="C25" s="5" t="n">
        <v>0</v>
      </c>
    </row>
    <row r="26" spans="1:4">
      <c r="A26" s="4" t="s">
        <v>831</v>
      </c>
      <c r="B26" s="5" t="n">
        <v>-354647</v>
      </c>
      <c r="C26" s="5" t="n">
        <v>-1591</v>
      </c>
    </row>
    <row r="27" spans="1:4">
      <c r="A27" s="4" t="s">
        <v>180</v>
      </c>
      <c r="B27" s="5" t="n">
        <v>47</v>
      </c>
      <c r="C27" s="5" t="n">
        <v>-19</v>
      </c>
    </row>
    <row r="28" spans="1:4">
      <c r="A28" s="4" t="s">
        <v>821</v>
      </c>
      <c r="B28" s="5" t="n">
        <v>717085</v>
      </c>
      <c r="C28" s="5" t="n">
        <v>953455</v>
      </c>
      <c r="D28" s="5" t="n">
        <v>981249</v>
      </c>
    </row>
    <row r="29" spans="1:4">
      <c r="A29" s="4" t="s">
        <v>836</v>
      </c>
      <c r="B29" s="5" t="n">
        <v>-12308</v>
      </c>
      <c r="C29" s="5" t="n">
        <v>-79738</v>
      </c>
    </row>
    <row r="30" spans="1:4">
      <c r="A30" s="4" t="s">
        <v>837</v>
      </c>
    </row>
    <row r="31" spans="1:4">
      <c r="A31" s="4" t="s">
        <v>823</v>
      </c>
      <c r="B31" s="5" t="n">
        <v>1475276</v>
      </c>
      <c r="C31" s="5" t="n">
        <v>1550643</v>
      </c>
    </row>
    <row r="32" spans="1:4">
      <c r="A32" s="4" t="s">
        <v>203</v>
      </c>
      <c r="B32" s="5" t="n">
        <v>42830</v>
      </c>
      <c r="C32" s="5" t="n">
        <v>0</v>
      </c>
    </row>
    <row r="33" spans="1:4">
      <c r="A33" s="4" t="s">
        <v>824</v>
      </c>
      <c r="B33" s="5" t="n">
        <v>4951</v>
      </c>
      <c r="C33" s="5" t="n">
        <v>4059</v>
      </c>
      <c r="D33" s="5" t="n">
        <v>4612</v>
      </c>
    </row>
    <row r="34" spans="1:4">
      <c r="A34" s="4" t="s">
        <v>825</v>
      </c>
      <c r="B34" s="5" t="n">
        <v>42177</v>
      </c>
      <c r="C34" s="5" t="n">
        <v>51638</v>
      </c>
      <c r="D34" s="5" t="n">
        <v>54807</v>
      </c>
    </row>
    <row r="35" spans="1:4">
      <c r="A35" s="4" t="s">
        <v>826</v>
      </c>
      <c r="B35" s="5" t="n">
        <v>19389</v>
      </c>
      <c r="C35" s="5" t="n">
        <v>0</v>
      </c>
    </row>
    <row r="36" spans="1:4">
      <c r="A36" s="4" t="s">
        <v>827</v>
      </c>
      <c r="B36" s="5" t="n">
        <v>78124</v>
      </c>
      <c r="C36" s="5" t="n">
        <v>126505</v>
      </c>
    </row>
    <row r="37" spans="1:4">
      <c r="A37" s="4" t="s">
        <v>828</v>
      </c>
      <c r="B37" s="5" t="n">
        <v>82425</v>
      </c>
      <c r="C37" s="5" t="n">
        <v>-158453</v>
      </c>
    </row>
    <row r="38" spans="1:4">
      <c r="A38" s="4" t="s">
        <v>829</v>
      </c>
      <c r="B38" s="5" t="n">
        <v>-93009</v>
      </c>
      <c r="C38" s="5" t="n">
        <v>-97488</v>
      </c>
    </row>
    <row r="39" spans="1:4">
      <c r="A39" s="4" t="s">
        <v>830</v>
      </c>
      <c r="B39" s="5" t="n">
        <v>-340614</v>
      </c>
      <c r="C39" s="5" t="n">
        <v>0</v>
      </c>
    </row>
    <row r="40" spans="1:4">
      <c r="A40" s="4" t="s">
        <v>831</v>
      </c>
      <c r="B40" s="5" t="n">
        <v>-354647</v>
      </c>
      <c r="C40" s="5" t="n">
        <v>-1591</v>
      </c>
    </row>
    <row r="41" spans="1:4">
      <c r="A41" s="4" t="s">
        <v>180</v>
      </c>
      <c r="B41" s="5" t="n">
        <v>367</v>
      </c>
      <c r="C41" s="5" t="n">
        <v>-37</v>
      </c>
    </row>
    <row r="42" spans="1:4">
      <c r="A42" s="4" t="s">
        <v>832</v>
      </c>
      <c r="B42" s="5" t="n">
        <v>957269</v>
      </c>
      <c r="C42" s="5" t="n">
        <v>1475276</v>
      </c>
      <c r="D42" s="5" t="n">
        <v>1550643</v>
      </c>
    </row>
    <row r="43" spans="1:4">
      <c r="A43" s="4" t="s">
        <v>833</v>
      </c>
      <c r="B43" s="5" t="n">
        <v>947803</v>
      </c>
      <c r="C43" s="5" t="n">
        <v>1452000</v>
      </c>
    </row>
    <row r="44" spans="1:4">
      <c r="A44" s="4" t="s">
        <v>820</v>
      </c>
      <c r="B44" s="5" t="n">
        <v>1297900</v>
      </c>
      <c r="C44" s="5" t="n">
        <v>1337405</v>
      </c>
    </row>
    <row r="45" spans="1:4">
      <c r="A45" s="4" t="s">
        <v>203</v>
      </c>
      <c r="B45" s="5" t="n">
        <v>36538</v>
      </c>
      <c r="C45" s="5" t="n">
        <v>0</v>
      </c>
    </row>
    <row r="46" spans="1:4">
      <c r="A46" s="4" t="s">
        <v>834</v>
      </c>
      <c r="B46" s="5" t="n">
        <v>111630</v>
      </c>
      <c r="C46" s="5" t="n">
        <v>191562</v>
      </c>
    </row>
    <row r="47" spans="1:4">
      <c r="A47" s="4" t="s">
        <v>835</v>
      </c>
      <c r="B47" s="5" t="n">
        <v>35996</v>
      </c>
      <c r="C47" s="5" t="n">
        <v>32347</v>
      </c>
    </row>
    <row r="48" spans="1:4">
      <c r="A48" s="4" t="s">
        <v>828</v>
      </c>
      <c r="B48" s="5" t="n">
        <v>74565</v>
      </c>
      <c r="C48" s="5" t="n">
        <v>-164316</v>
      </c>
    </row>
    <row r="49" spans="1:4">
      <c r="A49" s="4" t="s">
        <v>829</v>
      </c>
      <c r="B49" s="5" t="n">
        <v>-93009</v>
      </c>
      <c r="C49" s="5" t="n">
        <v>-97488</v>
      </c>
    </row>
    <row r="50" spans="1:4">
      <c r="A50" s="4" t="s">
        <v>830</v>
      </c>
      <c r="B50" s="5" t="n">
        <v>-204673</v>
      </c>
      <c r="C50" s="5" t="n">
        <v>0</v>
      </c>
    </row>
    <row r="51" spans="1:4">
      <c r="A51" s="4" t="s">
        <v>831</v>
      </c>
      <c r="B51" s="5" t="n">
        <v>-354647</v>
      </c>
      <c r="C51" s="5" t="n">
        <v>-1591</v>
      </c>
    </row>
    <row r="52" spans="1:4">
      <c r="A52" s="4" t="s">
        <v>180</v>
      </c>
      <c r="B52" s="5" t="n">
        <v>46</v>
      </c>
      <c r="C52" s="5" t="n">
        <v>-19</v>
      </c>
    </row>
    <row r="53" spans="1:4">
      <c r="A53" s="4" t="s">
        <v>821</v>
      </c>
      <c r="B53" s="5" t="n">
        <v>904346</v>
      </c>
      <c r="C53" s="5" t="n">
        <v>1297900</v>
      </c>
      <c r="D53" s="5" t="n">
        <v>1337405</v>
      </c>
    </row>
    <row r="54" spans="1:4">
      <c r="A54" s="4" t="s">
        <v>836</v>
      </c>
      <c r="B54" s="5" t="n">
        <v>-52923</v>
      </c>
      <c r="C54" s="5" t="n">
        <v>-177376</v>
      </c>
    </row>
    <row r="55" spans="1:4">
      <c r="A55" s="4" t="s">
        <v>838</v>
      </c>
      <c r="B55" s="5" t="n">
        <v>65060</v>
      </c>
      <c r="C55" s="5" t="n">
        <v>85347</v>
      </c>
    </row>
    <row r="56" spans="1:4">
      <c r="A56" s="4" t="s">
        <v>96</v>
      </c>
      <c r="B56" s="5" t="n">
        <v>0</v>
      </c>
      <c r="C56" s="5" t="n">
        <v>481</v>
      </c>
    </row>
    <row r="57" spans="1:4">
      <c r="A57" s="4" t="s">
        <v>839</v>
      </c>
      <c r="B57" s="5" t="n">
        <v>-4171</v>
      </c>
      <c r="C57" s="5" t="n">
        <v>-4026</v>
      </c>
    </row>
    <row r="58" spans="1:4">
      <c r="A58" s="4" t="s">
        <v>840</v>
      </c>
      <c r="B58" s="5" t="n">
        <v>-113812</v>
      </c>
      <c r="C58" s="5" t="n">
        <v>-111736</v>
      </c>
    </row>
    <row r="59" spans="1:4">
      <c r="A59" s="4" t="s">
        <v>103</v>
      </c>
      <c r="B59" s="5" t="n">
        <v>0</v>
      </c>
      <c r="C59" s="5" t="n">
        <v>-1047</v>
      </c>
    </row>
    <row r="60" spans="1:4">
      <c r="A60" s="4" t="s">
        <v>107</v>
      </c>
      <c r="B60" s="5" t="n">
        <v>0</v>
      </c>
      <c r="C60" s="5" t="n">
        <v>-146395</v>
      </c>
    </row>
    <row r="61" spans="1:4">
      <c r="A61" s="4" t="s">
        <v>126</v>
      </c>
      <c r="B61" s="5" t="n">
        <v>-52923</v>
      </c>
      <c r="C61" s="5" t="n">
        <v>-177376</v>
      </c>
    </row>
    <row r="62" spans="1:4">
      <c r="A62" s="4" t="s">
        <v>841</v>
      </c>
    </row>
    <row r="63" spans="1:4">
      <c r="A63" s="4" t="s">
        <v>823</v>
      </c>
      <c r="B63" s="5" t="n">
        <v>26295</v>
      </c>
      <c r="C63" s="5" t="n">
        <v>33093</v>
      </c>
    </row>
    <row r="64" spans="1:4">
      <c r="A64" s="4" t="s">
        <v>203</v>
      </c>
      <c r="B64" s="5" t="n">
        <v>310</v>
      </c>
      <c r="C64" s="5" t="n">
        <v>0</v>
      </c>
    </row>
    <row r="65" spans="1:4">
      <c r="A65" s="4" t="s">
        <v>824</v>
      </c>
      <c r="B65" s="5" t="n">
        <v>11</v>
      </c>
      <c r="C65" s="5" t="n">
        <v>39</v>
      </c>
      <c r="D65" s="5" t="n">
        <v>33</v>
      </c>
    </row>
    <row r="66" spans="1:4">
      <c r="A66" s="4" t="s">
        <v>825</v>
      </c>
      <c r="B66" s="5" t="n">
        <v>951</v>
      </c>
      <c r="C66" s="5" t="n">
        <v>1038</v>
      </c>
      <c r="D66" s="5" t="n">
        <v>1170</v>
      </c>
    </row>
    <row r="67" spans="1:4">
      <c r="A67" s="4" t="s">
        <v>826</v>
      </c>
      <c r="B67" s="5" t="n">
        <v>35</v>
      </c>
      <c r="C67" s="5" t="n">
        <v>0</v>
      </c>
    </row>
    <row r="68" spans="1:4">
      <c r="A68" s="4" t="s">
        <v>827</v>
      </c>
      <c r="B68" s="5" t="n">
        <v>1307</v>
      </c>
      <c r="C68" s="5" t="n">
        <v>-5689</v>
      </c>
    </row>
    <row r="69" spans="1:4">
      <c r="A69" s="4" t="s">
        <v>828</v>
      </c>
      <c r="B69" s="5" t="n">
        <v>6</v>
      </c>
      <c r="C69" s="5" t="n">
        <v>0</v>
      </c>
    </row>
    <row r="70" spans="1:4">
      <c r="A70" s="4" t="s">
        <v>829</v>
      </c>
      <c r="B70" s="5" t="n">
        <v>-1875</v>
      </c>
      <c r="C70" s="5" t="n">
        <v>-2186</v>
      </c>
    </row>
    <row r="71" spans="1:4">
      <c r="A71" s="4" t="s">
        <v>830</v>
      </c>
      <c r="B71" s="5" t="n">
        <v>-11751</v>
      </c>
      <c r="C71" s="5" t="n">
        <v>0</v>
      </c>
    </row>
    <row r="72" spans="1:4">
      <c r="A72" s="4" t="s">
        <v>831</v>
      </c>
      <c r="B72" s="5" t="n">
        <v>0</v>
      </c>
      <c r="C72" s="5" t="n">
        <v>0</v>
      </c>
    </row>
    <row r="73" spans="1:4">
      <c r="A73" s="4" t="s">
        <v>180</v>
      </c>
      <c r="B73" s="5" t="n">
        <v>0</v>
      </c>
      <c r="C73" s="5" t="n">
        <v>0</v>
      </c>
    </row>
    <row r="74" spans="1:4">
      <c r="A74" s="4" t="s">
        <v>832</v>
      </c>
      <c r="B74" s="5" t="n">
        <v>15289</v>
      </c>
      <c r="C74" s="5" t="n">
        <v>26295</v>
      </c>
      <c r="D74" s="5" t="n">
        <v>33093</v>
      </c>
    </row>
    <row r="75" spans="1:4">
      <c r="A75" s="4" t="s">
        <v>833</v>
      </c>
      <c r="B75" s="5" t="n">
        <v>15289</v>
      </c>
      <c r="C75" s="5" t="n">
        <v>26295</v>
      </c>
    </row>
    <row r="76" spans="1:4">
      <c r="A76" s="4" t="s">
        <v>820</v>
      </c>
      <c r="B76" s="5" t="n">
        <v>0</v>
      </c>
      <c r="C76" s="5" t="n">
        <v>0</v>
      </c>
    </row>
    <row r="77" spans="1:4">
      <c r="A77" s="4" t="s">
        <v>203</v>
      </c>
      <c r="B77" s="5" t="n">
        <v>0</v>
      </c>
      <c r="C77" s="5" t="n">
        <v>0</v>
      </c>
    </row>
    <row r="78" spans="1:4">
      <c r="A78" s="4" t="s">
        <v>834</v>
      </c>
      <c r="B78" s="5" t="n">
        <v>0</v>
      </c>
      <c r="C78" s="5" t="n">
        <v>0</v>
      </c>
    </row>
    <row r="79" spans="1:4">
      <c r="A79" s="4" t="s">
        <v>835</v>
      </c>
      <c r="B79" s="5" t="n">
        <v>1875</v>
      </c>
      <c r="C79" s="5" t="n">
        <v>2186</v>
      </c>
    </row>
    <row r="80" spans="1:4">
      <c r="A80" s="4" t="s">
        <v>828</v>
      </c>
      <c r="B80" s="5" t="n">
        <v>0</v>
      </c>
      <c r="C80" s="5" t="n">
        <v>0</v>
      </c>
    </row>
    <row r="81" spans="1:4">
      <c r="A81" s="4" t="s">
        <v>829</v>
      </c>
      <c r="B81" s="5" t="n">
        <v>-1875</v>
      </c>
      <c r="C81" s="5" t="n">
        <v>-2186</v>
      </c>
    </row>
    <row r="82" spans="1:4">
      <c r="A82" s="4" t="s">
        <v>830</v>
      </c>
      <c r="B82" s="5" t="n">
        <v>0</v>
      </c>
      <c r="C82" s="5" t="n">
        <v>0</v>
      </c>
    </row>
    <row r="83" spans="1:4">
      <c r="A83" s="4" t="s">
        <v>831</v>
      </c>
      <c r="B83" s="5" t="n">
        <v>0</v>
      </c>
      <c r="C83" s="5" t="n">
        <v>0</v>
      </c>
    </row>
    <row r="84" spans="1:4">
      <c r="A84" s="4" t="s">
        <v>180</v>
      </c>
      <c r="B84" s="5" t="n">
        <v>0</v>
      </c>
      <c r="C84" s="5" t="n">
        <v>0</v>
      </c>
    </row>
    <row r="85" spans="1:4">
      <c r="A85" s="4" t="s">
        <v>821</v>
      </c>
      <c r="B85" s="5" t="n">
        <v>0</v>
      </c>
      <c r="C85" s="5" t="n">
        <v>0</v>
      </c>
      <c r="D85" s="6" t="n">
        <v>0</v>
      </c>
    </row>
    <row r="86" spans="1:4">
      <c r="A86" s="4" t="s">
        <v>836</v>
      </c>
      <c r="B86" s="5" t="n">
        <v>-15289</v>
      </c>
      <c r="C86" s="5" t="n">
        <v>-26295</v>
      </c>
    </row>
    <row r="87" spans="1:4">
      <c r="A87" s="4" t="s">
        <v>838</v>
      </c>
      <c r="B87" s="5" t="n">
        <v>0</v>
      </c>
      <c r="C87" s="5" t="n">
        <v>0</v>
      </c>
    </row>
    <row r="88" spans="1:4">
      <c r="A88" s="4" t="s">
        <v>96</v>
      </c>
      <c r="B88" s="5" t="n">
        <v>0</v>
      </c>
      <c r="C88" s="5" t="n">
        <v>0</v>
      </c>
    </row>
    <row r="89" spans="1:4">
      <c r="A89" s="4" t="s">
        <v>839</v>
      </c>
      <c r="B89" s="5" t="n">
        <v>-1507</v>
      </c>
      <c r="C89" s="5" t="n">
        <v>-961</v>
      </c>
    </row>
    <row r="90" spans="1:4">
      <c r="A90" s="4" t="s">
        <v>840</v>
      </c>
      <c r="B90" s="5" t="n">
        <v>-13782</v>
      </c>
      <c r="C90" s="5" t="n">
        <v>-14294</v>
      </c>
    </row>
    <row r="91" spans="1:4">
      <c r="A91" s="4" t="s">
        <v>103</v>
      </c>
      <c r="B91" s="5" t="n">
        <v>0</v>
      </c>
      <c r="C91" s="5" t="n">
        <v>-1213</v>
      </c>
    </row>
    <row r="92" spans="1:4">
      <c r="A92" s="4" t="s">
        <v>107</v>
      </c>
      <c r="B92" s="5" t="n">
        <v>0</v>
      </c>
      <c r="C92" s="5" t="n">
        <v>-9827</v>
      </c>
    </row>
    <row r="93" spans="1:4">
      <c r="A93" s="4" t="s">
        <v>126</v>
      </c>
      <c r="B93" s="6" t="n">
        <v>-15289</v>
      </c>
      <c r="C93" s="6" t="n">
        <v>-262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06</v>
      </c>
    </row>
    <row r="2" spans="1:2">
      <c r="A2" s="4" t="s">
        <v>822</v>
      </c>
    </row>
    <row r="3" spans="1:2">
      <c r="A3" s="5" t="n">
        <v>2018</v>
      </c>
      <c r="B3" s="6" t="n">
        <v>37715</v>
      </c>
    </row>
    <row r="4" spans="1:2">
      <c r="A4" s="5" t="n">
        <v>2019</v>
      </c>
      <c r="B4" s="5" t="n">
        <v>38495</v>
      </c>
    </row>
    <row r="5" spans="1:2">
      <c r="A5" s="5" t="n">
        <v>2020</v>
      </c>
      <c r="B5" s="5" t="n">
        <v>39024</v>
      </c>
    </row>
    <row r="6" spans="1:2">
      <c r="A6" s="5" t="n">
        <v>2021</v>
      </c>
      <c r="B6" s="5" t="n">
        <v>40866</v>
      </c>
    </row>
    <row r="7" spans="1:2">
      <c r="A7" s="5" t="n">
        <v>2022</v>
      </c>
      <c r="B7" s="5" t="n">
        <v>41150</v>
      </c>
    </row>
    <row r="8" spans="1:2">
      <c r="A8" s="4" t="s">
        <v>843</v>
      </c>
      <c r="B8" s="5" t="n">
        <v>200091</v>
      </c>
    </row>
    <row r="9" spans="1:2">
      <c r="A9" s="4" t="s">
        <v>837</v>
      </c>
    </row>
    <row r="10" spans="1:2">
      <c r="A10" s="5" t="n">
        <v>2018</v>
      </c>
      <c r="B10" s="5" t="n">
        <v>54204</v>
      </c>
    </row>
    <row r="11" spans="1:2">
      <c r="A11" s="5" t="n">
        <v>2019</v>
      </c>
      <c r="B11" s="5" t="n">
        <v>54784</v>
      </c>
    </row>
    <row r="12" spans="1:2">
      <c r="A12" s="5" t="n">
        <v>2020</v>
      </c>
      <c r="B12" s="5" t="n">
        <v>55179</v>
      </c>
    </row>
    <row r="13" spans="1:2">
      <c r="A13" s="5" t="n">
        <v>2021</v>
      </c>
      <c r="B13" s="5" t="n">
        <v>56779</v>
      </c>
    </row>
    <row r="14" spans="1:2">
      <c r="A14" s="5" t="n">
        <v>2022</v>
      </c>
      <c r="B14" s="5" t="n">
        <v>56773</v>
      </c>
    </row>
    <row r="15" spans="1:2">
      <c r="A15" s="4" t="s">
        <v>843</v>
      </c>
      <c r="B15" s="5" t="n">
        <v>292410</v>
      </c>
    </row>
    <row r="16" spans="1:2">
      <c r="A16" s="4" t="s">
        <v>841</v>
      </c>
    </row>
    <row r="17" spans="1:2">
      <c r="A17" s="5" t="n">
        <v>2018</v>
      </c>
      <c r="B17" s="5" t="n">
        <v>1507</v>
      </c>
    </row>
    <row r="18" spans="1:2">
      <c r="A18" s="5" t="n">
        <v>2019</v>
      </c>
      <c r="B18" s="5" t="n">
        <v>1354</v>
      </c>
    </row>
    <row r="19" spans="1:2">
      <c r="A19" s="5" t="n">
        <v>2020</v>
      </c>
      <c r="B19" s="5" t="n">
        <v>1205</v>
      </c>
    </row>
    <row r="20" spans="1:2">
      <c r="A20" s="5" t="n">
        <v>2021</v>
      </c>
      <c r="B20" s="5" t="n">
        <v>1079</v>
      </c>
    </row>
    <row r="21" spans="1:2">
      <c r="A21" s="5" t="n">
        <v>2022</v>
      </c>
      <c r="B21" s="5" t="n">
        <v>1008</v>
      </c>
    </row>
    <row r="22" spans="1:2">
      <c r="A22" s="4" t="s">
        <v>843</v>
      </c>
      <c r="B22" s="6" t="n">
        <v>42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4</v>
      </c>
      <c r="B1" s="2" t="s">
        <v>2</v>
      </c>
      <c r="C1" s="2" t="s">
        <v>32</v>
      </c>
    </row>
    <row r="2" spans="1:3">
      <c r="A2" s="4" t="s">
        <v>845</v>
      </c>
    </row>
    <row r="3" spans="1:3">
      <c r="A3" s="4" t="s">
        <v>846</v>
      </c>
      <c r="B3" s="4" t="s">
        <v>847</v>
      </c>
      <c r="C3" s="4" t="s">
        <v>847</v>
      </c>
    </row>
    <row r="4" spans="1:3">
      <c r="A4" s="4" t="s">
        <v>848</v>
      </c>
    </row>
    <row r="5" spans="1:3">
      <c r="A5" s="4" t="s">
        <v>849</v>
      </c>
      <c r="B5" s="4" t="s">
        <v>850</v>
      </c>
    </row>
    <row r="6" spans="1:3">
      <c r="A6" s="4" t="s">
        <v>851</v>
      </c>
    </row>
    <row r="7" spans="1:3">
      <c r="A7" s="4" t="s">
        <v>849</v>
      </c>
      <c r="B7" s="4" t="s">
        <v>852</v>
      </c>
    </row>
    <row r="8" spans="1:3">
      <c r="A8" s="4" t="s">
        <v>853</v>
      </c>
    </row>
    <row r="9" spans="1:3">
      <c r="A9" s="4" t="s">
        <v>846</v>
      </c>
      <c r="B9" s="4" t="s">
        <v>854</v>
      </c>
      <c r="C9" s="4" t="s">
        <v>855</v>
      </c>
    </row>
    <row r="10" spans="1:3">
      <c r="A10" s="4" t="s">
        <v>856</v>
      </c>
    </row>
    <row r="11" spans="1:3">
      <c r="A11" s="4" t="s">
        <v>849</v>
      </c>
      <c r="B11" s="4" t="s">
        <v>857</v>
      </c>
    </row>
    <row r="12" spans="1:3">
      <c r="A12" s="4" t="s">
        <v>858</v>
      </c>
    </row>
    <row r="13" spans="1:3">
      <c r="A13" s="4" t="s">
        <v>849</v>
      </c>
      <c r="B13" s="4" t="s">
        <v>859</v>
      </c>
    </row>
    <row r="14" spans="1:3">
      <c r="A14" s="4" t="s">
        <v>860</v>
      </c>
    </row>
    <row r="15" spans="1:3">
      <c r="A15" s="4" t="s">
        <v>846</v>
      </c>
      <c r="B15" s="4" t="s">
        <v>861</v>
      </c>
      <c r="C15" s="4" t="s">
        <v>862</v>
      </c>
    </row>
    <row r="16" spans="1:3">
      <c r="A16" s="4" t="s">
        <v>863</v>
      </c>
    </row>
    <row r="17" spans="1:3">
      <c r="A17" s="4" t="s">
        <v>849</v>
      </c>
      <c r="B17" s="4" t="s">
        <v>850</v>
      </c>
    </row>
    <row r="18" spans="1:3">
      <c r="A18" s="4" t="s">
        <v>864</v>
      </c>
    </row>
    <row r="19" spans="1:3">
      <c r="A19" s="4" t="s">
        <v>849</v>
      </c>
      <c r="B19" s="4" t="s">
        <v>865</v>
      </c>
    </row>
    <row r="20" spans="1:3">
      <c r="A20" s="4" t="s">
        <v>866</v>
      </c>
    </row>
    <row r="21" spans="1:3">
      <c r="A21" s="4" t="s">
        <v>846</v>
      </c>
      <c r="B21" s="4" t="s">
        <v>867</v>
      </c>
      <c r="C21" s="4" t="s">
        <v>868</v>
      </c>
    </row>
    <row r="22" spans="1:3">
      <c r="A22" s="4" t="s">
        <v>869</v>
      </c>
    </row>
    <row r="23" spans="1:3">
      <c r="A23" s="4" t="s">
        <v>849</v>
      </c>
      <c r="B23" s="4" t="s">
        <v>867</v>
      </c>
    </row>
    <row r="24" spans="1:3">
      <c r="A24" s="4" t="s">
        <v>870</v>
      </c>
    </row>
    <row r="25" spans="1:3">
      <c r="A25" s="4" t="s">
        <v>849</v>
      </c>
      <c r="B25" s="4" t="s">
        <v>871</v>
      </c>
    </row>
    <row r="26" spans="1:3">
      <c r="A26" s="4" t="s">
        <v>872</v>
      </c>
    </row>
    <row r="27" spans="1:3">
      <c r="A27" s="4" t="s">
        <v>846</v>
      </c>
      <c r="B27" s="4" t="s">
        <v>728</v>
      </c>
      <c r="C27" s="4" t="s">
        <v>679</v>
      </c>
    </row>
    <row r="28" spans="1:3">
      <c r="A28" s="4" t="s">
        <v>873</v>
      </c>
    </row>
    <row r="29" spans="1:3">
      <c r="A29" s="4" t="s">
        <v>849</v>
      </c>
      <c r="B29" s="4" t="s">
        <v>728</v>
      </c>
    </row>
    <row r="30" spans="1:3">
      <c r="A30" s="4" t="s">
        <v>874</v>
      </c>
    </row>
    <row r="31" spans="1:3">
      <c r="A31" s="4" t="s">
        <v>849</v>
      </c>
      <c r="B31" s="4" t="s">
        <v>859</v>
      </c>
    </row>
    <row r="32" spans="1:3">
      <c r="A32" s="4" t="s">
        <v>875</v>
      </c>
    </row>
    <row r="33" spans="1:3">
      <c r="A33" s="4" t="s">
        <v>846</v>
      </c>
      <c r="B33" s="4" t="s">
        <v>876</v>
      </c>
      <c r="C33" s="4" t="s">
        <v>675</v>
      </c>
    </row>
    <row r="34" spans="1:3">
      <c r="A34" s="4" t="s">
        <v>877</v>
      </c>
    </row>
    <row r="35" spans="1:3">
      <c r="A35" s="4" t="s">
        <v>849</v>
      </c>
      <c r="B35" s="4" t="s">
        <v>728</v>
      </c>
    </row>
    <row r="36" spans="1:3">
      <c r="A36" s="4" t="s">
        <v>878</v>
      </c>
    </row>
    <row r="37" spans="1:3">
      <c r="A37" s="4" t="s">
        <v>849</v>
      </c>
      <c r="B37" s="4" t="s">
        <v>857</v>
      </c>
    </row>
    <row r="38" spans="1:3">
      <c r="A38" s="4" t="s">
        <v>879</v>
      </c>
    </row>
    <row r="39" spans="1:3">
      <c r="A39" s="4" t="s">
        <v>846</v>
      </c>
      <c r="B39" s="4" t="s">
        <v>679</v>
      </c>
      <c r="C39" s="4" t="s">
        <v>880</v>
      </c>
    </row>
    <row r="40" spans="1:3">
      <c r="A40" s="4" t="s">
        <v>881</v>
      </c>
    </row>
    <row r="41" spans="1:3">
      <c r="A41" s="4" t="s">
        <v>849</v>
      </c>
      <c r="B41" s="4" t="s">
        <v>728</v>
      </c>
    </row>
    <row r="42" spans="1:3">
      <c r="A42" s="4" t="s">
        <v>882</v>
      </c>
    </row>
    <row r="43" spans="1:3">
      <c r="A43" s="4" t="s">
        <v>849</v>
      </c>
      <c r="B43" s="4" t="s">
        <v>883</v>
      </c>
    </row>
    <row r="44" spans="1:3">
      <c r="A44" s="4" t="s">
        <v>884</v>
      </c>
    </row>
    <row r="45" spans="1:3">
      <c r="A45" s="4" t="s">
        <v>846</v>
      </c>
      <c r="B45" s="4" t="s">
        <v>679</v>
      </c>
      <c r="C45" s="4" t="s">
        <v>679</v>
      </c>
    </row>
    <row r="46" spans="1:3">
      <c r="A46" s="4" t="s">
        <v>885</v>
      </c>
    </row>
    <row r="47" spans="1:3">
      <c r="A47" s="4" t="s">
        <v>849</v>
      </c>
      <c r="B47" s="4" t="s">
        <v>728</v>
      </c>
    </row>
    <row r="48" spans="1:3">
      <c r="A48" s="4" t="s">
        <v>886</v>
      </c>
    </row>
    <row r="49" spans="1:3">
      <c r="A49" s="4" t="s">
        <v>849</v>
      </c>
      <c r="B49" s="4" t="s">
        <v>887</v>
      </c>
    </row>
    <row r="50" spans="1:3">
      <c r="A50" s="4" t="s">
        <v>888</v>
      </c>
    </row>
    <row r="51" spans="1:3">
      <c r="A51" s="4" t="s">
        <v>846</v>
      </c>
      <c r="B51" s="4" t="s">
        <v>889</v>
      </c>
      <c r="C51" s="4" t="s">
        <v>890</v>
      </c>
    </row>
    <row r="52" spans="1:3">
      <c r="A52" s="4" t="s">
        <v>891</v>
      </c>
    </row>
    <row r="53" spans="1:3">
      <c r="A53" s="4" t="s">
        <v>849</v>
      </c>
      <c r="B53" s="4" t="s">
        <v>887</v>
      </c>
    </row>
    <row r="54" spans="1:3">
      <c r="A54" s="4" t="s">
        <v>892</v>
      </c>
    </row>
    <row r="55" spans="1:3">
      <c r="A55" s="4" t="s">
        <v>849</v>
      </c>
      <c r="B55" s="4" t="s">
        <v>8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894</v>
      </c>
      <c r="B1" s="2" t="s">
        <v>2</v>
      </c>
      <c r="D1" s="2" t="s">
        <v>32</v>
      </c>
      <c r="F1" s="2" t="s">
        <v>33</v>
      </c>
    </row>
    <row r="2" spans="1:6">
      <c r="A2" s="4" t="s">
        <v>895</v>
      </c>
      <c r="B2" s="6" t="n">
        <v>904346</v>
      </c>
      <c r="D2" s="6" t="n">
        <v>1297900</v>
      </c>
    </row>
    <row r="3" spans="1:6">
      <c r="A3" s="4" t="s">
        <v>896</v>
      </c>
    </row>
    <row r="4" spans="1:6">
      <c r="A4" s="4" t="s">
        <v>895</v>
      </c>
      <c r="B4" s="5" t="n">
        <v>592873</v>
      </c>
      <c r="D4" s="5" t="n">
        <v>476789</v>
      </c>
    </row>
    <row r="5" spans="1:6">
      <c r="A5" s="4" t="s">
        <v>897</v>
      </c>
    </row>
    <row r="6" spans="1:6">
      <c r="A6" s="4" t="s">
        <v>895</v>
      </c>
      <c r="B6" s="5" t="n">
        <v>61496</v>
      </c>
      <c r="D6" s="5" t="n">
        <v>377596</v>
      </c>
    </row>
    <row r="7" spans="1:6">
      <c r="A7" s="4" t="s">
        <v>898</v>
      </c>
    </row>
    <row r="8" spans="1:6">
      <c r="A8" s="4" t="s">
        <v>895</v>
      </c>
      <c r="B8" s="5" t="n">
        <v>0</v>
      </c>
      <c r="D8" s="5" t="n">
        <v>0</v>
      </c>
    </row>
    <row r="9" spans="1:6">
      <c r="A9" s="4" t="s">
        <v>899</v>
      </c>
    </row>
    <row r="10" spans="1:6">
      <c r="A10" s="4" t="s">
        <v>895</v>
      </c>
      <c r="B10" s="5" t="n">
        <v>249977</v>
      </c>
      <c r="C10" s="4" t="s">
        <v>40</v>
      </c>
      <c r="D10" s="5" t="n">
        <v>443515</v>
      </c>
      <c r="E10" s="4" t="s">
        <v>481</v>
      </c>
    </row>
    <row r="11" spans="1:6">
      <c r="A11" s="4" t="s">
        <v>900</v>
      </c>
    </row>
    <row r="12" spans="1:6">
      <c r="A12" s="4" t="s">
        <v>895</v>
      </c>
      <c r="B12" s="5" t="n">
        <v>1591</v>
      </c>
      <c r="D12" s="5" t="n">
        <v>16517</v>
      </c>
    </row>
    <row r="13" spans="1:6">
      <c r="A13" s="4" t="s">
        <v>901</v>
      </c>
    </row>
    <row r="14" spans="1:6">
      <c r="A14" s="4" t="s">
        <v>895</v>
      </c>
      <c r="B14" s="5" t="n">
        <v>49351</v>
      </c>
      <c r="D14" s="5" t="n">
        <v>97530</v>
      </c>
    </row>
    <row r="15" spans="1:6">
      <c r="A15" s="4" t="s">
        <v>902</v>
      </c>
    </row>
    <row r="16" spans="1:6">
      <c r="A16" s="4" t="s">
        <v>895</v>
      </c>
      <c r="B16" s="5" t="n">
        <v>33756</v>
      </c>
      <c r="D16" s="5" t="n">
        <v>53257</v>
      </c>
    </row>
    <row r="17" spans="1:6">
      <c r="A17" s="4" t="s">
        <v>903</v>
      </c>
    </row>
    <row r="18" spans="1:6">
      <c r="A18" s="4" t="s">
        <v>895</v>
      </c>
      <c r="B18" s="5" t="n">
        <v>29236</v>
      </c>
      <c r="D18" s="5" t="n">
        <v>51656</v>
      </c>
    </row>
    <row r="19" spans="1:6">
      <c r="A19" s="4" t="s">
        <v>904</v>
      </c>
    </row>
    <row r="20" spans="1:6">
      <c r="A20" s="4" t="s">
        <v>895</v>
      </c>
      <c r="B20" s="5" t="n">
        <v>72313</v>
      </c>
      <c r="D20" s="5" t="n">
        <v>123663</v>
      </c>
    </row>
    <row r="21" spans="1:6">
      <c r="A21" s="4" t="s">
        <v>905</v>
      </c>
    </row>
    <row r="22" spans="1:6">
      <c r="A22" s="4" t="s">
        <v>895</v>
      </c>
      <c r="B22" s="5" t="n">
        <v>1015</v>
      </c>
      <c r="C22" s="4" t="s">
        <v>483</v>
      </c>
      <c r="D22" s="5" t="n">
        <v>1822</v>
      </c>
      <c r="E22" s="4" t="s">
        <v>485</v>
      </c>
    </row>
    <row r="23" spans="1:6">
      <c r="A23" s="4" t="s">
        <v>906</v>
      </c>
    </row>
    <row r="24" spans="1:6">
      <c r="A24" s="4" t="s">
        <v>895</v>
      </c>
      <c r="B24" s="5" t="n">
        <v>1591</v>
      </c>
      <c r="D24" s="5" t="n">
        <v>16517</v>
      </c>
    </row>
    <row r="25" spans="1:6">
      <c r="A25" s="4" t="s">
        <v>907</v>
      </c>
    </row>
    <row r="26" spans="1:6">
      <c r="A26" s="4" t="s">
        <v>895</v>
      </c>
      <c r="B26" s="5" t="n">
        <v>0</v>
      </c>
      <c r="D26" s="5" t="n">
        <v>0</v>
      </c>
    </row>
    <row r="27" spans="1:6">
      <c r="A27" s="4" t="s">
        <v>908</v>
      </c>
    </row>
    <row r="28" spans="1:6">
      <c r="A28" s="4" t="s">
        <v>895</v>
      </c>
      <c r="B28" s="5" t="n">
        <v>13360</v>
      </c>
      <c r="D28" s="5" t="n">
        <v>12116</v>
      </c>
    </row>
    <row r="29" spans="1:6">
      <c r="A29" s="4" t="s">
        <v>909</v>
      </c>
    </row>
    <row r="30" spans="1:6">
      <c r="A30" s="4" t="s">
        <v>895</v>
      </c>
      <c r="B30" s="5" t="n">
        <v>0</v>
      </c>
      <c r="D30" s="5" t="n">
        <v>0</v>
      </c>
    </row>
    <row r="31" spans="1:6">
      <c r="A31" s="4" t="s">
        <v>910</v>
      </c>
    </row>
    <row r="32" spans="1:6">
      <c r="A32" s="4" t="s">
        <v>895</v>
      </c>
      <c r="B32" s="5" t="n">
        <v>0</v>
      </c>
      <c r="D32" s="5" t="n">
        <v>0</v>
      </c>
    </row>
    <row r="33" spans="1:6">
      <c r="A33" s="4" t="s">
        <v>911</v>
      </c>
    </row>
    <row r="34" spans="1:6">
      <c r="A34" s="4" t="s">
        <v>895</v>
      </c>
      <c r="B34" s="5" t="n">
        <v>1015</v>
      </c>
      <c r="C34" s="4" t="s">
        <v>483</v>
      </c>
      <c r="D34" s="5" t="n">
        <v>1822</v>
      </c>
      <c r="E34" s="4" t="s">
        <v>485</v>
      </c>
    </row>
    <row r="35" spans="1:6">
      <c r="A35" s="4" t="s">
        <v>912</v>
      </c>
    </row>
    <row r="36" spans="1:6">
      <c r="A36" s="4" t="s">
        <v>895</v>
      </c>
      <c r="B36" s="5" t="n">
        <v>0</v>
      </c>
      <c r="D36" s="5" t="n">
        <v>0</v>
      </c>
    </row>
    <row r="37" spans="1:6">
      <c r="A37" s="4" t="s">
        <v>913</v>
      </c>
    </row>
    <row r="38" spans="1:6">
      <c r="A38" s="4" t="s">
        <v>895</v>
      </c>
      <c r="B38" s="5" t="n">
        <v>0</v>
      </c>
      <c r="D38" s="5" t="n">
        <v>0</v>
      </c>
    </row>
    <row r="39" spans="1:6">
      <c r="A39" s="4" t="s">
        <v>914</v>
      </c>
    </row>
    <row r="40" spans="1:6">
      <c r="A40" s="4" t="s">
        <v>895</v>
      </c>
      <c r="B40" s="5" t="n">
        <v>0</v>
      </c>
      <c r="D40" s="5" t="n">
        <v>0</v>
      </c>
    </row>
    <row r="41" spans="1:6">
      <c r="A41" s="4" t="s">
        <v>915</v>
      </c>
    </row>
    <row r="42" spans="1:6">
      <c r="A42" s="4" t="s">
        <v>895</v>
      </c>
      <c r="B42" s="5" t="n">
        <v>0</v>
      </c>
      <c r="D42" s="5" t="n">
        <v>0</v>
      </c>
    </row>
    <row r="43" spans="1:6">
      <c r="A43" s="4" t="s">
        <v>916</v>
      </c>
    </row>
    <row r="44" spans="1:6">
      <c r="A44" s="4" t="s">
        <v>895</v>
      </c>
      <c r="B44" s="5" t="n">
        <v>0</v>
      </c>
      <c r="D44" s="5" t="n">
        <v>0</v>
      </c>
    </row>
    <row r="45" spans="1:6">
      <c r="A45" s="4" t="s">
        <v>917</v>
      </c>
    </row>
    <row r="46" spans="1:6">
      <c r="A46" s="4" t="s">
        <v>895</v>
      </c>
      <c r="B46" s="5" t="n">
        <v>0</v>
      </c>
      <c r="C46" s="4" t="s">
        <v>483</v>
      </c>
      <c r="D46" s="5" t="n">
        <v>0</v>
      </c>
      <c r="E46" s="4" t="s">
        <v>485</v>
      </c>
    </row>
    <row r="47" spans="1:6">
      <c r="A47" s="4" t="s">
        <v>918</v>
      </c>
    </row>
    <row r="48" spans="1:6">
      <c r="A48" s="4" t="s">
        <v>895</v>
      </c>
      <c r="B48" s="5" t="n">
        <v>0</v>
      </c>
      <c r="D48" s="5" t="n">
        <v>0</v>
      </c>
    </row>
    <row r="49" spans="1:6">
      <c r="A49" s="4" t="s">
        <v>919</v>
      </c>
    </row>
    <row r="50" spans="1:6">
      <c r="A50" s="4" t="s">
        <v>895</v>
      </c>
      <c r="B50" s="5" t="n">
        <v>0</v>
      </c>
      <c r="D50" s="5" t="n">
        <v>0</v>
      </c>
    </row>
    <row r="51" spans="1:6">
      <c r="A51" s="4" t="s">
        <v>920</v>
      </c>
    </row>
    <row r="52" spans="1:6">
      <c r="A52" s="4" t="s">
        <v>895</v>
      </c>
      <c r="B52" s="5" t="n">
        <v>0</v>
      </c>
      <c r="D52" s="5" t="n">
        <v>0</v>
      </c>
    </row>
    <row r="53" spans="1:6">
      <c r="A53" s="4" t="s">
        <v>921</v>
      </c>
    </row>
    <row r="54" spans="1:6">
      <c r="A54" s="4" t="s">
        <v>895</v>
      </c>
      <c r="B54" s="5" t="n">
        <v>0</v>
      </c>
      <c r="D54" s="5" t="n">
        <v>0</v>
      </c>
    </row>
    <row r="55" spans="1:6">
      <c r="A55" s="4" t="s">
        <v>922</v>
      </c>
    </row>
    <row r="56" spans="1:6">
      <c r="A56" s="4" t="s">
        <v>895</v>
      </c>
      <c r="B56" s="5" t="n">
        <v>0</v>
      </c>
      <c r="D56" s="5" t="n">
        <v>0</v>
      </c>
    </row>
    <row r="57" spans="1:6">
      <c r="A57" s="4" t="s">
        <v>923</v>
      </c>
    </row>
    <row r="58" spans="1:6">
      <c r="A58" s="4" t="s">
        <v>895</v>
      </c>
      <c r="B58" s="5" t="n">
        <v>0</v>
      </c>
      <c r="C58" s="4" t="s">
        <v>483</v>
      </c>
      <c r="D58" s="5" t="n">
        <v>0</v>
      </c>
      <c r="E58" s="4" t="s">
        <v>485</v>
      </c>
    </row>
    <row r="59" spans="1:6">
      <c r="A59" s="4" t="s">
        <v>924</v>
      </c>
    </row>
    <row r="60" spans="1:6">
      <c r="A60" s="4" t="s">
        <v>895</v>
      </c>
      <c r="B60" s="5" t="n">
        <v>0</v>
      </c>
      <c r="C60" s="4" t="s">
        <v>40</v>
      </c>
      <c r="D60" s="5" t="n">
        <v>0</v>
      </c>
      <c r="E60" s="4" t="s">
        <v>481</v>
      </c>
    </row>
    <row r="61" spans="1:6">
      <c r="A61" s="4" t="s">
        <v>925</v>
      </c>
    </row>
    <row r="62" spans="1:6">
      <c r="A62" s="4" t="s">
        <v>895</v>
      </c>
      <c r="B62" s="5" t="n">
        <v>49351</v>
      </c>
      <c r="C62" s="4" t="s">
        <v>40</v>
      </c>
      <c r="D62" s="5" t="n">
        <v>97530</v>
      </c>
      <c r="E62" s="4" t="s">
        <v>481</v>
      </c>
    </row>
    <row r="63" spans="1:6">
      <c r="A63" s="4" t="s">
        <v>926</v>
      </c>
    </row>
    <row r="64" spans="1:6">
      <c r="A64" s="4" t="s">
        <v>895</v>
      </c>
      <c r="B64" s="5" t="n">
        <v>20396</v>
      </c>
      <c r="C64" s="4" t="s">
        <v>40</v>
      </c>
      <c r="D64" s="5" t="n">
        <v>41141</v>
      </c>
      <c r="E64" s="4" t="s">
        <v>481</v>
      </c>
    </row>
    <row r="65" spans="1:6">
      <c r="A65" s="4" t="s">
        <v>927</v>
      </c>
    </row>
    <row r="66" spans="1:6">
      <c r="A66" s="4" t="s">
        <v>895</v>
      </c>
      <c r="B66" s="5" t="n">
        <v>29236</v>
      </c>
      <c r="C66" s="4" t="s">
        <v>40</v>
      </c>
      <c r="D66" s="5" t="n">
        <v>51656</v>
      </c>
      <c r="E66" s="4" t="s">
        <v>481</v>
      </c>
    </row>
    <row r="67" spans="1:6">
      <c r="A67" s="4" t="s">
        <v>928</v>
      </c>
    </row>
    <row r="68" spans="1:6">
      <c r="A68" s="4" t="s">
        <v>895</v>
      </c>
      <c r="B68" s="5" t="n">
        <v>72313</v>
      </c>
      <c r="C68" s="4" t="s">
        <v>40</v>
      </c>
      <c r="D68" s="5" t="n">
        <v>123663</v>
      </c>
      <c r="E68" s="4" t="s">
        <v>481</v>
      </c>
    </row>
    <row r="69" spans="1:6">
      <c r="A69" s="4" t="s">
        <v>929</v>
      </c>
    </row>
    <row r="70" spans="1:6">
      <c r="A70" s="4" t="s">
        <v>895</v>
      </c>
      <c r="B70" s="5" t="n">
        <v>0</v>
      </c>
      <c r="C70" s="4" t="s">
        <v>930</v>
      </c>
      <c r="D70" s="5" t="n">
        <v>0</v>
      </c>
      <c r="E70" s="4" t="s">
        <v>931</v>
      </c>
    </row>
    <row r="71" spans="1:6">
      <c r="A71" s="4" t="s">
        <v>822</v>
      </c>
    </row>
    <row r="72" spans="1:6">
      <c r="A72" s="4" t="s">
        <v>895</v>
      </c>
      <c r="B72" s="5" t="n">
        <v>717085</v>
      </c>
      <c r="D72" s="5" t="n">
        <v>953455</v>
      </c>
      <c r="F72" s="6" t="n">
        <v>981249</v>
      </c>
    </row>
    <row r="73" spans="1:6">
      <c r="A73" s="4" t="s">
        <v>932</v>
      </c>
    </row>
    <row r="74" spans="1:6">
      <c r="A74" s="4" t="s">
        <v>895</v>
      </c>
      <c r="B74" s="5" t="n">
        <v>3636</v>
      </c>
      <c r="D74" s="5" t="n">
        <v>8758</v>
      </c>
    </row>
    <row r="75" spans="1:6">
      <c r="A75" s="4" t="s">
        <v>933</v>
      </c>
    </row>
    <row r="76" spans="1:6">
      <c r="A76" s="4" t="s">
        <v>895</v>
      </c>
      <c r="B76" s="5" t="n">
        <v>59992</v>
      </c>
      <c r="C76" s="4" t="s">
        <v>483</v>
      </c>
      <c r="D76" s="5" t="n">
        <v>23565</v>
      </c>
      <c r="E76" s="4" t="s">
        <v>485</v>
      </c>
    </row>
    <row r="77" spans="1:6">
      <c r="A77" s="4" t="s">
        <v>934</v>
      </c>
    </row>
    <row r="78" spans="1:6">
      <c r="A78" s="4" t="s">
        <v>895</v>
      </c>
      <c r="B78" s="5" t="n">
        <v>220833</v>
      </c>
      <c r="D78" s="5" t="n">
        <v>307187</v>
      </c>
    </row>
    <row r="79" spans="1:6">
      <c r="A79" s="4" t="s">
        <v>935</v>
      </c>
    </row>
    <row r="80" spans="1:6">
      <c r="A80" s="4" t="s">
        <v>895</v>
      </c>
      <c r="B80" s="5" t="n">
        <v>432623</v>
      </c>
      <c r="D80" s="5" t="n">
        <v>613945</v>
      </c>
    </row>
    <row r="81" spans="1:6">
      <c r="A81" s="4" t="s">
        <v>936</v>
      </c>
    </row>
    <row r="82" spans="1:6">
      <c r="A82" s="4" t="s">
        <v>895</v>
      </c>
      <c r="B82" s="5" t="n">
        <v>3636</v>
      </c>
      <c r="D82" s="5" t="n">
        <v>8758</v>
      </c>
    </row>
    <row r="83" spans="1:6">
      <c r="A83" s="4" t="s">
        <v>937</v>
      </c>
    </row>
    <row r="84" spans="1:6">
      <c r="A84" s="4" t="s">
        <v>895</v>
      </c>
      <c r="B84" s="5" t="n">
        <v>573</v>
      </c>
      <c r="C84" s="4" t="s">
        <v>483</v>
      </c>
      <c r="D84" s="5" t="n">
        <v>592</v>
      </c>
      <c r="E84" s="4" t="s">
        <v>485</v>
      </c>
    </row>
    <row r="85" spans="1:6">
      <c r="A85" s="4" t="s">
        <v>938</v>
      </c>
    </row>
    <row r="86" spans="1:6">
      <c r="A86" s="4" t="s">
        <v>895</v>
      </c>
      <c r="B86" s="5" t="n">
        <v>142152</v>
      </c>
      <c r="D86" s="5" t="n">
        <v>144696</v>
      </c>
    </row>
    <row r="87" spans="1:6">
      <c r="A87" s="4" t="s">
        <v>939</v>
      </c>
    </row>
    <row r="88" spans="1:6">
      <c r="A88" s="4" t="s">
        <v>895</v>
      </c>
      <c r="B88" s="5" t="n">
        <v>430546</v>
      </c>
      <c r="D88" s="5" t="n">
        <v>292288</v>
      </c>
    </row>
    <row r="89" spans="1:6">
      <c r="A89" s="4" t="s">
        <v>940</v>
      </c>
    </row>
    <row r="90" spans="1:6">
      <c r="A90" s="4" t="s">
        <v>895</v>
      </c>
      <c r="B90" s="5" t="n">
        <v>0</v>
      </c>
      <c r="D90" s="5" t="n">
        <v>0</v>
      </c>
    </row>
    <row r="91" spans="1:6">
      <c r="A91" s="4" t="s">
        <v>941</v>
      </c>
    </row>
    <row r="92" spans="1:6">
      <c r="A92" s="4" t="s">
        <v>895</v>
      </c>
      <c r="B92" s="5" t="n">
        <v>59419</v>
      </c>
      <c r="C92" s="4" t="s">
        <v>483</v>
      </c>
      <c r="D92" s="5" t="n">
        <v>22973</v>
      </c>
      <c r="E92" s="4" t="s">
        <v>485</v>
      </c>
    </row>
    <row r="93" spans="1:6">
      <c r="A93" s="4" t="s">
        <v>942</v>
      </c>
    </row>
    <row r="94" spans="1:6">
      <c r="A94" s="4" t="s">
        <v>895</v>
      </c>
      <c r="B94" s="5" t="n">
        <v>0</v>
      </c>
      <c r="D94" s="5" t="n">
        <v>32966</v>
      </c>
    </row>
    <row r="95" spans="1:6">
      <c r="A95" s="4" t="s">
        <v>943</v>
      </c>
    </row>
    <row r="96" spans="1:6">
      <c r="A96" s="4" t="s">
        <v>895</v>
      </c>
      <c r="B96" s="5" t="n">
        <v>2077</v>
      </c>
      <c r="D96" s="5" t="n">
        <v>321657</v>
      </c>
    </row>
    <row r="97" spans="1:6">
      <c r="A97" s="4" t="s">
        <v>944</v>
      </c>
    </row>
    <row r="98" spans="1:6">
      <c r="A98" s="4" t="s">
        <v>895</v>
      </c>
      <c r="B98" s="5" t="n">
        <v>0</v>
      </c>
      <c r="D98" s="5" t="n">
        <v>0</v>
      </c>
    </row>
    <row r="99" spans="1:6">
      <c r="A99" s="4" t="s">
        <v>945</v>
      </c>
    </row>
    <row r="100" spans="1:6">
      <c r="A100" s="4" t="s">
        <v>895</v>
      </c>
      <c r="B100" s="5" t="n">
        <v>0</v>
      </c>
      <c r="C100" s="4" t="s">
        <v>483</v>
      </c>
      <c r="D100" s="5" t="n">
        <v>0</v>
      </c>
      <c r="E100" s="4" t="s">
        <v>485</v>
      </c>
    </row>
    <row r="101" spans="1:6">
      <c r="A101" s="4" t="s">
        <v>946</v>
      </c>
    </row>
    <row r="102" spans="1:6">
      <c r="A102" s="4" t="s">
        <v>895</v>
      </c>
      <c r="B102" s="5" t="n">
        <v>0</v>
      </c>
      <c r="D102" s="5" t="n">
        <v>0</v>
      </c>
    </row>
    <row r="103" spans="1:6">
      <c r="A103" s="4" t="s">
        <v>947</v>
      </c>
    </row>
    <row r="104" spans="1:6">
      <c r="A104" s="4" t="s">
        <v>895</v>
      </c>
      <c r="B104" s="5" t="n">
        <v>0</v>
      </c>
      <c r="D104" s="5" t="n">
        <v>0</v>
      </c>
    </row>
    <row r="105" spans="1:6">
      <c r="A105" s="4" t="s">
        <v>948</v>
      </c>
    </row>
    <row r="106" spans="1:6">
      <c r="A106" s="4" t="s">
        <v>895</v>
      </c>
      <c r="B106" s="5" t="n">
        <v>0</v>
      </c>
      <c r="C106" s="4" t="s">
        <v>40</v>
      </c>
      <c r="D106" s="5" t="n">
        <v>0</v>
      </c>
      <c r="E106" s="4" t="s">
        <v>481</v>
      </c>
    </row>
    <row r="107" spans="1:6">
      <c r="A107" s="4" t="s">
        <v>949</v>
      </c>
    </row>
    <row r="108" spans="1:6">
      <c r="A108" s="4" t="s">
        <v>895</v>
      </c>
      <c r="B108" s="5" t="n">
        <v>0</v>
      </c>
      <c r="C108" s="4" t="s">
        <v>930</v>
      </c>
      <c r="D108" s="5" t="n">
        <v>0</v>
      </c>
      <c r="E108" s="4" t="s">
        <v>931</v>
      </c>
    </row>
    <row r="109" spans="1:6">
      <c r="A109" s="4" t="s">
        <v>950</v>
      </c>
    </row>
    <row r="110" spans="1:6">
      <c r="A110" s="4" t="s">
        <v>895</v>
      </c>
      <c r="B110" s="5" t="n">
        <v>78681</v>
      </c>
      <c r="C110" s="4" t="s">
        <v>40</v>
      </c>
      <c r="D110" s="5" t="n">
        <v>129525</v>
      </c>
      <c r="E110" s="4" t="s">
        <v>481</v>
      </c>
    </row>
    <row r="111" spans="1:6">
      <c r="A111" s="4" t="s">
        <v>951</v>
      </c>
    </row>
    <row r="112" spans="1:6">
      <c r="A112" s="4" t="s">
        <v>895</v>
      </c>
      <c r="B112" s="6" t="n">
        <v>0</v>
      </c>
      <c r="C112" s="4" t="s">
        <v>40</v>
      </c>
      <c r="D112" s="6" t="n">
        <v>0</v>
      </c>
      <c r="E112" s="4" t="s">
        <v>481</v>
      </c>
    </row>
    <row r="113" spans="1:6"/>
    <row r="114" spans="1:6">
      <c r="A114" s="4" t="s">
        <v>40</v>
      </c>
      <c r="B114" s="4" t="s">
        <v>952</v>
      </c>
    </row>
    <row r="115" spans="1:6">
      <c r="A115" s="4" t="s">
        <v>481</v>
      </c>
      <c r="B115" s="4" t="s">
        <v>953</v>
      </c>
    </row>
    <row r="116" spans="1:6">
      <c r="A116" s="4" t="s">
        <v>483</v>
      </c>
      <c r="B116" s="4" t="s">
        <v>954</v>
      </c>
    </row>
    <row r="117" spans="1:6">
      <c r="A117" s="4" t="s">
        <v>485</v>
      </c>
      <c r="B117" s="4" t="s">
        <v>954</v>
      </c>
    </row>
  </sheetData>
  <mergeCells count="7">
    <mergeCell ref="B1:C1"/>
    <mergeCell ref="D1:E1"/>
    <mergeCell ref="A113:F113"/>
    <mergeCell ref="B114:F114"/>
    <mergeCell ref="B115:F115"/>
    <mergeCell ref="B116:F116"/>
    <mergeCell ref="B117:F1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33</v>
      </c>
    </row>
    <row r="3" spans="1:4">
      <c r="A3" s="4" t="s">
        <v>151</v>
      </c>
      <c r="B3" s="10" t="n">
        <v>15.7</v>
      </c>
      <c r="C3" s="10" t="n">
        <v>3.4</v>
      </c>
      <c r="D3" s="10" t="n">
        <v>26.2</v>
      </c>
    </row>
    <row r="4" spans="1:4">
      <c r="A4" s="4" t="s">
        <v>131</v>
      </c>
    </row>
    <row r="5" spans="1:4">
      <c r="A5" s="4" t="s">
        <v>151</v>
      </c>
      <c r="D5" s="10"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v>
      </c>
      <c r="D2" s="2" t="s">
        <v>32</v>
      </c>
      <c r="E2" s="2" t="s">
        <v>33</v>
      </c>
    </row>
    <row r="3" spans="1:5">
      <c r="A3" s="4" t="s">
        <v>42</v>
      </c>
      <c r="B3" s="4" t="s">
        <v>40</v>
      </c>
      <c r="C3" s="6" t="n">
        <v>46933</v>
      </c>
      <c r="D3" s="6" t="n">
        <v>48</v>
      </c>
      <c r="E3" s="6" t="n">
        <v>-582</v>
      </c>
    </row>
    <row r="4" spans="1:5">
      <c r="A4" s="4" t="s">
        <v>956</v>
      </c>
      <c r="C4" s="5" t="n">
        <v>-4167</v>
      </c>
      <c r="D4" s="5" t="n">
        <v>-4810</v>
      </c>
      <c r="E4" s="5" t="n">
        <v>-29323</v>
      </c>
    </row>
    <row r="5" spans="1:5">
      <c r="A5" s="4" t="s">
        <v>822</v>
      </c>
    </row>
    <row r="6" spans="1:5">
      <c r="A6" s="4" t="s">
        <v>824</v>
      </c>
      <c r="C6" s="5" t="n">
        <v>4804</v>
      </c>
      <c r="D6" s="5" t="n">
        <v>3881</v>
      </c>
      <c r="E6" s="5" t="n">
        <v>4506</v>
      </c>
    </row>
    <row r="7" spans="1:5">
      <c r="A7" s="4" t="s">
        <v>825</v>
      </c>
      <c r="C7" s="5" t="n">
        <v>27133</v>
      </c>
      <c r="D7" s="5" t="n">
        <v>34298</v>
      </c>
      <c r="E7" s="5" t="n">
        <v>37253</v>
      </c>
    </row>
    <row r="8" spans="1:5">
      <c r="A8" s="4" t="s">
        <v>957</v>
      </c>
      <c r="C8" s="5" t="n">
        <v>4229</v>
      </c>
      <c r="D8" s="5" t="n">
        <v>1870</v>
      </c>
      <c r="E8" s="5" t="n">
        <v>4272</v>
      </c>
    </row>
    <row r="9" spans="1:5">
      <c r="A9" s="4" t="s">
        <v>42</v>
      </c>
      <c r="C9" s="5" t="n">
        <v>45110</v>
      </c>
      <c r="D9" s="5" t="n">
        <v>48</v>
      </c>
      <c r="E9" s="5" t="n">
        <v>-582</v>
      </c>
    </row>
    <row r="10" spans="1:5">
      <c r="A10" s="4" t="s">
        <v>958</v>
      </c>
      <c r="C10" s="5" t="n">
        <v>-56798</v>
      </c>
      <c r="D10" s="5" t="n">
        <v>0</v>
      </c>
      <c r="E10" s="5" t="n">
        <v>0</v>
      </c>
    </row>
    <row r="11" spans="1:5">
      <c r="A11" s="4" t="s">
        <v>180</v>
      </c>
      <c r="C11" s="5" t="n">
        <v>0</v>
      </c>
      <c r="D11" s="5" t="n">
        <v>37</v>
      </c>
      <c r="E11" s="5" t="n">
        <v>525</v>
      </c>
    </row>
    <row r="12" spans="1:5">
      <c r="A12" s="4" t="s">
        <v>959</v>
      </c>
      <c r="C12" s="5" t="n">
        <v>-27714</v>
      </c>
      <c r="D12" s="5" t="n">
        <v>-32596</v>
      </c>
      <c r="E12" s="5" t="n">
        <v>-32921</v>
      </c>
    </row>
    <row r="13" spans="1:5">
      <c r="A13" s="4" t="s">
        <v>960</v>
      </c>
      <c r="C13" s="5" t="n">
        <v>-3236</v>
      </c>
      <c r="D13" s="5" t="n">
        <v>7538</v>
      </c>
      <c r="E13" s="5" t="n">
        <v>13053</v>
      </c>
    </row>
    <row r="14" spans="1:5">
      <c r="A14" s="4" t="s">
        <v>956</v>
      </c>
      <c r="C14" s="5" t="n">
        <v>42854</v>
      </c>
      <c r="D14" s="5" t="n">
        <v>4867</v>
      </c>
      <c r="E14" s="5" t="n">
        <v>-50216</v>
      </c>
    </row>
    <row r="15" spans="1:5">
      <c r="A15" s="4" t="s">
        <v>961</v>
      </c>
      <c r="C15" s="5" t="n">
        <v>19389</v>
      </c>
      <c r="D15" s="5" t="n">
        <v>0</v>
      </c>
      <c r="E15" s="5" t="n">
        <v>0</v>
      </c>
    </row>
    <row r="16" spans="1:5">
      <c r="A16" s="4" t="s">
        <v>962</v>
      </c>
      <c r="C16" s="5" t="n">
        <v>-4251</v>
      </c>
      <c r="D16" s="5" t="n">
        <v>-1898</v>
      </c>
      <c r="E16" s="5" t="n">
        <v>-4272</v>
      </c>
    </row>
    <row r="17" spans="1:5">
      <c r="A17" s="4" t="s">
        <v>963</v>
      </c>
      <c r="C17" s="5" t="n">
        <v>-96331</v>
      </c>
      <c r="D17" s="5" t="n">
        <v>-74</v>
      </c>
      <c r="E17" s="5" t="n">
        <v>-952</v>
      </c>
    </row>
    <row r="18" spans="1:5">
      <c r="A18" s="4" t="s">
        <v>964</v>
      </c>
      <c r="C18" s="5" t="n">
        <v>23</v>
      </c>
      <c r="D18" s="5" t="n">
        <v>28</v>
      </c>
      <c r="E18" s="5" t="n">
        <v>0</v>
      </c>
    </row>
    <row r="19" spans="1:5">
      <c r="A19" s="4" t="s">
        <v>965</v>
      </c>
      <c r="C19" s="5" t="n">
        <v>-38316</v>
      </c>
      <c r="D19" s="5" t="n">
        <v>2923</v>
      </c>
      <c r="E19" s="5" t="n">
        <v>-55440</v>
      </c>
    </row>
    <row r="20" spans="1:5">
      <c r="A20" s="4" t="s">
        <v>837</v>
      </c>
    </row>
    <row r="21" spans="1:5">
      <c r="A21" s="4" t="s">
        <v>824</v>
      </c>
      <c r="C21" s="5" t="n">
        <v>4951</v>
      </c>
      <c r="D21" s="5" t="n">
        <v>4059</v>
      </c>
      <c r="E21" s="5" t="n">
        <v>4612</v>
      </c>
    </row>
    <row r="22" spans="1:5">
      <c r="A22" s="4" t="s">
        <v>825</v>
      </c>
      <c r="C22" s="5" t="n">
        <v>42177</v>
      </c>
      <c r="D22" s="5" t="n">
        <v>51638</v>
      </c>
      <c r="E22" s="5" t="n">
        <v>54807</v>
      </c>
    </row>
    <row r="23" spans="1:5">
      <c r="A23" s="4" t="s">
        <v>957</v>
      </c>
      <c r="C23" s="5" t="n">
        <v>10660</v>
      </c>
      <c r="D23" s="5" t="n">
        <v>8334</v>
      </c>
      <c r="E23" s="5" t="n">
        <v>11515</v>
      </c>
    </row>
    <row r="24" spans="1:5">
      <c r="A24" s="4" t="s">
        <v>42</v>
      </c>
      <c r="C24" s="5" t="n">
        <v>46933</v>
      </c>
      <c r="D24" s="5" t="n">
        <v>48</v>
      </c>
      <c r="E24" s="5" t="n">
        <v>-582</v>
      </c>
    </row>
    <row r="25" spans="1:5">
      <c r="A25" s="4" t="s">
        <v>958</v>
      </c>
      <c r="C25" s="5" t="n">
        <v>-17858</v>
      </c>
      <c r="D25" s="5" t="n">
        <v>0</v>
      </c>
      <c r="E25" s="5" t="n">
        <v>0</v>
      </c>
    </row>
    <row r="26" spans="1:5">
      <c r="A26" s="4" t="s">
        <v>180</v>
      </c>
      <c r="C26" s="5" t="n">
        <v>0</v>
      </c>
      <c r="D26" s="5" t="n">
        <v>37</v>
      </c>
      <c r="E26" s="5" t="n">
        <v>525</v>
      </c>
    </row>
    <row r="27" spans="1:5">
      <c r="A27" s="4" t="s">
        <v>959</v>
      </c>
      <c r="C27" s="5" t="n">
        <v>-48484</v>
      </c>
      <c r="D27" s="5" t="n">
        <v>-57169</v>
      </c>
      <c r="E27" s="5" t="n">
        <v>-58107</v>
      </c>
    </row>
    <row r="28" spans="1:5">
      <c r="A28" s="4" t="s">
        <v>960</v>
      </c>
      <c r="C28" s="5" t="n">
        <v>38379</v>
      </c>
      <c r="D28" s="5" t="n">
        <v>6947</v>
      </c>
      <c r="E28" s="5" t="n">
        <v>12770</v>
      </c>
    </row>
    <row r="29" spans="1:5">
      <c r="A29" s="4" t="s">
        <v>956</v>
      </c>
      <c r="C29" s="5" t="n">
        <v>19193</v>
      </c>
      <c r="D29" s="5" t="n">
        <v>-9523</v>
      </c>
      <c r="E29" s="5" t="n">
        <v>-33558</v>
      </c>
    </row>
    <row r="30" spans="1:5">
      <c r="A30" s="4" t="s">
        <v>961</v>
      </c>
      <c r="C30" s="5" t="n">
        <v>19389</v>
      </c>
      <c r="D30" s="5" t="n">
        <v>0</v>
      </c>
      <c r="E30" s="5" t="n">
        <v>0</v>
      </c>
    </row>
    <row r="31" spans="1:5">
      <c r="A31" s="4" t="s">
        <v>962</v>
      </c>
      <c r="C31" s="5" t="n">
        <v>-10682</v>
      </c>
      <c r="D31" s="5" t="n">
        <v>-8362</v>
      </c>
      <c r="E31" s="5" t="n">
        <v>-11515</v>
      </c>
    </row>
    <row r="32" spans="1:5">
      <c r="A32" s="4" t="s">
        <v>963</v>
      </c>
      <c r="C32" s="5" t="n">
        <v>-163199</v>
      </c>
      <c r="D32" s="5" t="n">
        <v>-74</v>
      </c>
      <c r="E32" s="5" t="n">
        <v>-952</v>
      </c>
    </row>
    <row r="33" spans="1:5">
      <c r="A33" s="4" t="s">
        <v>964</v>
      </c>
      <c r="C33" s="5" t="n">
        <v>23</v>
      </c>
      <c r="D33" s="5" t="n">
        <v>28</v>
      </c>
      <c r="E33" s="5" t="n">
        <v>0</v>
      </c>
    </row>
    <row r="34" spans="1:5">
      <c r="A34" s="4" t="s">
        <v>965</v>
      </c>
      <c r="C34" s="5" t="n">
        <v>-135276</v>
      </c>
      <c r="D34" s="5" t="n">
        <v>-17931</v>
      </c>
      <c r="E34" s="5" t="n">
        <v>-46025</v>
      </c>
    </row>
    <row r="35" spans="1:5">
      <c r="A35" s="4" t="s">
        <v>841</v>
      </c>
    </row>
    <row r="36" spans="1:5">
      <c r="A36" s="4" t="s">
        <v>824</v>
      </c>
      <c r="C36" s="5" t="n">
        <v>11</v>
      </c>
      <c r="D36" s="5" t="n">
        <v>39</v>
      </c>
      <c r="E36" s="5" t="n">
        <v>33</v>
      </c>
    </row>
    <row r="37" spans="1:5">
      <c r="A37" s="4" t="s">
        <v>825</v>
      </c>
      <c r="C37" s="5" t="n">
        <v>951</v>
      </c>
      <c r="D37" s="5" t="n">
        <v>1038</v>
      </c>
      <c r="E37" s="5" t="n">
        <v>1170</v>
      </c>
    </row>
    <row r="38" spans="1:5">
      <c r="A38" s="4" t="s">
        <v>957</v>
      </c>
      <c r="C38" s="5" t="n">
        <v>-839</v>
      </c>
      <c r="D38" s="5" t="n">
        <v>-407</v>
      </c>
      <c r="E38" s="5" t="n">
        <v>259</v>
      </c>
    </row>
    <row r="39" spans="1:5">
      <c r="A39" s="4" t="s">
        <v>42</v>
      </c>
      <c r="C39" s="5" t="n">
        <v>0</v>
      </c>
      <c r="D39" s="5" t="n">
        <v>0</v>
      </c>
      <c r="E39" s="5" t="n">
        <v>0</v>
      </c>
    </row>
    <row r="40" spans="1:5">
      <c r="A40" s="4" t="s">
        <v>958</v>
      </c>
      <c r="C40" s="5" t="n">
        <v>-13744</v>
      </c>
      <c r="D40" s="5" t="n">
        <v>0</v>
      </c>
      <c r="E40" s="5" t="n">
        <v>0</v>
      </c>
    </row>
    <row r="41" spans="1:5">
      <c r="A41" s="4" t="s">
        <v>180</v>
      </c>
      <c r="C41" s="5" t="n">
        <v>207</v>
      </c>
      <c r="D41" s="5" t="n">
        <v>0</v>
      </c>
      <c r="E41" s="5" t="n">
        <v>174</v>
      </c>
    </row>
    <row r="42" spans="1:5">
      <c r="A42" s="4" t="s">
        <v>959</v>
      </c>
      <c r="C42" s="5" t="n">
        <v>0</v>
      </c>
      <c r="D42" s="5" t="n">
        <v>0</v>
      </c>
      <c r="E42" s="5" t="n">
        <v>0</v>
      </c>
    </row>
    <row r="43" spans="1:5">
      <c r="A43" s="4" t="s">
        <v>960</v>
      </c>
      <c r="C43" s="5" t="n">
        <v>-13414</v>
      </c>
      <c r="D43" s="5" t="n">
        <v>670</v>
      </c>
      <c r="E43" s="5" t="n">
        <v>1636</v>
      </c>
    </row>
    <row r="44" spans="1:5">
      <c r="A44" s="4" t="s">
        <v>956</v>
      </c>
      <c r="C44" s="5" t="n">
        <v>1307</v>
      </c>
      <c r="D44" s="5" t="n">
        <v>-5689</v>
      </c>
      <c r="E44" s="5" t="n">
        <v>-6410</v>
      </c>
    </row>
    <row r="45" spans="1:5">
      <c r="A45" s="4" t="s">
        <v>961</v>
      </c>
      <c r="C45" s="5" t="n">
        <v>35</v>
      </c>
      <c r="D45" s="5" t="n">
        <v>0</v>
      </c>
      <c r="E45" s="5" t="n">
        <v>0</v>
      </c>
    </row>
    <row r="46" spans="1:5">
      <c r="A46" s="4" t="s">
        <v>962</v>
      </c>
      <c r="C46" s="5" t="n">
        <v>971</v>
      </c>
      <c r="D46" s="5" t="n">
        <v>655</v>
      </c>
      <c r="E46" s="5" t="n">
        <v>-11</v>
      </c>
    </row>
    <row r="47" spans="1:5">
      <c r="A47" s="4" t="s">
        <v>963</v>
      </c>
      <c r="C47" s="5" t="n">
        <v>1787</v>
      </c>
      <c r="D47" s="5" t="n">
        <v>0</v>
      </c>
      <c r="E47" s="5" t="n">
        <v>0</v>
      </c>
    </row>
    <row r="48" spans="1:5">
      <c r="A48" s="4" t="s">
        <v>964</v>
      </c>
      <c r="C48" s="5" t="n">
        <v>-132</v>
      </c>
      <c r="D48" s="5" t="n">
        <v>-248</v>
      </c>
      <c r="E48" s="5" t="n">
        <v>-248</v>
      </c>
    </row>
    <row r="49" spans="1:5">
      <c r="A49" s="4" t="s">
        <v>965</v>
      </c>
      <c r="C49" s="6" t="n">
        <v>3968</v>
      </c>
      <c r="D49" s="6" t="n">
        <v>-5282</v>
      </c>
      <c r="E49" s="6" t="n">
        <v>-6669</v>
      </c>
    </row>
    <row r="50" spans="1:5"/>
    <row r="51" spans="1:5">
      <c r="A51" s="4" t="s">
        <v>40</v>
      </c>
      <c r="B51" s="4" t="s">
        <v>57</v>
      </c>
    </row>
  </sheetData>
  <mergeCells count="4">
    <mergeCell ref="A1:B2"/>
    <mergeCell ref="C1:E1"/>
    <mergeCell ref="A50:D50"/>
    <mergeCell ref="B51:D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837</v>
      </c>
    </row>
    <row r="3" spans="1:3">
      <c r="A3" s="4" t="s">
        <v>967</v>
      </c>
      <c r="B3" s="6" t="n">
        <v>86018</v>
      </c>
      <c r="C3" s="6" t="n">
        <v>221294</v>
      </c>
    </row>
    <row r="4" spans="1:3">
      <c r="A4" s="4" t="s">
        <v>968</v>
      </c>
      <c r="B4" s="5" t="n">
        <v>0</v>
      </c>
      <c r="C4" s="5" t="n">
        <v>0</v>
      </c>
    </row>
    <row r="5" spans="1:3">
      <c r="A5" s="4" t="s">
        <v>126</v>
      </c>
      <c r="B5" s="5" t="n">
        <v>86018</v>
      </c>
      <c r="C5" s="5" t="n">
        <v>221294</v>
      </c>
    </row>
    <row r="6" spans="1:3">
      <c r="A6" s="4" t="s">
        <v>969</v>
      </c>
      <c r="B6" s="5" t="n">
        <v>4602</v>
      </c>
    </row>
    <row r="7" spans="1:3">
      <c r="A7" s="4" t="s">
        <v>970</v>
      </c>
      <c r="B7" s="5" t="n">
        <v>0</v>
      </c>
    </row>
    <row r="8" spans="1:3">
      <c r="A8" s="4" t="s">
        <v>971</v>
      </c>
      <c r="B8" s="5" t="n">
        <v>4602</v>
      </c>
    </row>
    <row r="9" spans="1:3">
      <c r="A9" s="4" t="s">
        <v>841</v>
      </c>
    </row>
    <row r="10" spans="1:3">
      <c r="A10" s="4" t="s">
        <v>967</v>
      </c>
      <c r="B10" s="5" t="n">
        <v>-2603</v>
      </c>
      <c r="C10" s="5" t="n">
        <v>-6878</v>
      </c>
    </row>
    <row r="11" spans="1:3">
      <c r="A11" s="4" t="s">
        <v>968</v>
      </c>
      <c r="B11" s="5" t="n">
        <v>3</v>
      </c>
      <c r="C11" s="5" t="n">
        <v>310</v>
      </c>
    </row>
    <row r="12" spans="1:3">
      <c r="A12" s="4" t="s">
        <v>126</v>
      </c>
      <c r="B12" s="5" t="n">
        <v>-2600</v>
      </c>
      <c r="C12" s="6" t="n">
        <v>-6568</v>
      </c>
    </row>
    <row r="13" spans="1:3">
      <c r="A13" s="4" t="s">
        <v>969</v>
      </c>
      <c r="B13" s="5" t="n">
        <v>-91</v>
      </c>
    </row>
    <row r="14" spans="1:3">
      <c r="A14" s="4" t="s">
        <v>970</v>
      </c>
      <c r="B14" s="5" t="n">
        <v>3</v>
      </c>
    </row>
    <row r="15" spans="1:3">
      <c r="A15" s="4" t="s">
        <v>971</v>
      </c>
      <c r="B15" s="6" t="n">
        <v>-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3</v>
      </c>
    </row>
    <row r="3" spans="1:4">
      <c r="A3" s="4" t="s">
        <v>837</v>
      </c>
    </row>
    <row r="4" spans="1:4">
      <c r="A4" s="4" t="s">
        <v>973</v>
      </c>
      <c r="B4" s="4" t="s">
        <v>974</v>
      </c>
      <c r="C4" s="4" t="s">
        <v>975</v>
      </c>
    </row>
    <row r="5" spans="1:4">
      <c r="A5" s="4" t="s">
        <v>976</v>
      </c>
      <c r="B5" s="4" t="s">
        <v>975</v>
      </c>
      <c r="C5" s="4" t="s">
        <v>977</v>
      </c>
      <c r="D5" s="4" t="s">
        <v>978</v>
      </c>
    </row>
    <row r="6" spans="1:4">
      <c r="A6" s="4" t="s">
        <v>979</v>
      </c>
      <c r="B6" s="4" t="s">
        <v>980</v>
      </c>
      <c r="C6" s="4" t="s">
        <v>981</v>
      </c>
      <c r="D6" s="4" t="s">
        <v>982</v>
      </c>
    </row>
    <row r="7" spans="1:4">
      <c r="A7" s="4" t="s">
        <v>841</v>
      </c>
    </row>
    <row r="8" spans="1:4">
      <c r="A8" s="4" t="s">
        <v>973</v>
      </c>
      <c r="B8" s="4" t="s">
        <v>983</v>
      </c>
      <c r="C8" s="4" t="s">
        <v>984</v>
      </c>
    </row>
    <row r="9" spans="1:4">
      <c r="A9" s="4" t="s">
        <v>976</v>
      </c>
      <c r="B9" s="4" t="s">
        <v>984</v>
      </c>
      <c r="C9" s="4" t="s">
        <v>880</v>
      </c>
      <c r="D9" s="4" t="s">
        <v>977</v>
      </c>
    </row>
    <row r="10" spans="1:4">
      <c r="A10" s="4" t="s">
        <v>985</v>
      </c>
    </row>
    <row r="11" spans="1:4">
      <c r="A11" s="4" t="s">
        <v>973</v>
      </c>
      <c r="B11" s="4" t="s">
        <v>986</v>
      </c>
      <c r="C11" s="4" t="s">
        <v>974</v>
      </c>
    </row>
    <row r="12" spans="1:4">
      <c r="A12" s="4" t="s">
        <v>987</v>
      </c>
      <c r="B12" s="4" t="s">
        <v>988</v>
      </c>
      <c r="C12" s="4" t="s">
        <v>989</v>
      </c>
    </row>
    <row r="13" spans="1:4">
      <c r="A13" s="4" t="s">
        <v>976</v>
      </c>
      <c r="B13" s="4" t="s">
        <v>974</v>
      </c>
      <c r="C13" s="4" t="s">
        <v>990</v>
      </c>
      <c r="D13" s="4" t="s">
        <v>978</v>
      </c>
    </row>
    <row r="14" spans="1:4">
      <c r="A14" s="4" t="s">
        <v>979</v>
      </c>
      <c r="B14" s="4" t="s">
        <v>978</v>
      </c>
      <c r="C14" s="4" t="s">
        <v>980</v>
      </c>
      <c r="D14" s="4" t="s">
        <v>984</v>
      </c>
    </row>
    <row r="15" spans="1:4">
      <c r="A15" s="4" t="s">
        <v>991</v>
      </c>
      <c r="B15" s="4" t="s">
        <v>989</v>
      </c>
      <c r="C15" s="4" t="s">
        <v>992</v>
      </c>
      <c r="D15" s="4" t="s">
        <v>9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406</v>
      </c>
    </row>
    <row r="3" spans="1:2">
      <c r="A3" s="3" t="s">
        <v>240</v>
      </c>
    </row>
    <row r="4" spans="1:2">
      <c r="A4" s="4" t="s">
        <v>994</v>
      </c>
      <c r="B4" s="6" t="n">
        <v>88</v>
      </c>
    </row>
    <row r="5" spans="1:2">
      <c r="A5" s="4" t="s">
        <v>995</v>
      </c>
      <c r="B5" s="5" t="n">
        <v>-72</v>
      </c>
    </row>
    <row r="6" spans="1:2">
      <c r="A6" s="4" t="s">
        <v>996</v>
      </c>
      <c r="B6" s="5" t="n">
        <v>809</v>
      </c>
    </row>
    <row r="7" spans="1:2">
      <c r="A7" s="4" t="s">
        <v>997</v>
      </c>
      <c r="B7" s="6" t="n">
        <v>-6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998</v>
      </c>
      <c r="C1" s="2" t="s">
        <v>1</v>
      </c>
    </row>
    <row r="2" spans="1:5">
      <c r="C2" s="2" t="s">
        <v>2</v>
      </c>
      <c r="D2" s="2" t="s">
        <v>32</v>
      </c>
      <c r="E2" s="2" t="s">
        <v>33</v>
      </c>
    </row>
    <row r="3" spans="1:5">
      <c r="A3" s="4" t="s">
        <v>999</v>
      </c>
      <c r="C3" s="6" t="n">
        <v>400000</v>
      </c>
      <c r="D3" s="6" t="n">
        <v>600000</v>
      </c>
    </row>
    <row r="4" spans="1:5">
      <c r="A4" s="4" t="s">
        <v>1000</v>
      </c>
      <c r="C4" s="5" t="n">
        <v>200000</v>
      </c>
      <c r="D4" s="5" t="n">
        <v>400000</v>
      </c>
    </row>
    <row r="5" spans="1:5">
      <c r="A5" s="4" t="s">
        <v>1001</v>
      </c>
      <c r="C5" s="5" t="n">
        <v>400000</v>
      </c>
      <c r="D5" s="5" t="n">
        <v>600000</v>
      </c>
    </row>
    <row r="6" spans="1:5">
      <c r="A6" s="4" t="s">
        <v>1002</v>
      </c>
      <c r="C6" s="5" t="n">
        <v>200000</v>
      </c>
      <c r="D6" s="5" t="n">
        <v>400000</v>
      </c>
    </row>
    <row r="7" spans="1:5">
      <c r="A7" s="4" t="s">
        <v>1003</v>
      </c>
      <c r="B7" s="4" t="s">
        <v>40</v>
      </c>
      <c r="C7" s="6" t="n">
        <v>-46933</v>
      </c>
      <c r="D7" s="5" t="n">
        <v>-48</v>
      </c>
      <c r="E7" s="6" t="n">
        <v>582</v>
      </c>
    </row>
    <row r="8" spans="1:5">
      <c r="A8" s="4" t="s">
        <v>1004</v>
      </c>
      <c r="C8" s="4" t="s">
        <v>1005</v>
      </c>
    </row>
    <row r="9" spans="1:5">
      <c r="A9" s="4" t="s">
        <v>1006</v>
      </c>
      <c r="C9" s="6" t="n">
        <v>40500</v>
      </c>
    </row>
    <row r="10" spans="1:5">
      <c r="A10" s="4" t="s">
        <v>1007</v>
      </c>
      <c r="C10" s="4" t="s">
        <v>1008</v>
      </c>
    </row>
    <row r="11" spans="1:5">
      <c r="A11" s="4" t="s">
        <v>1009</v>
      </c>
      <c r="C11" s="4" t="s">
        <v>1010</v>
      </c>
    </row>
    <row r="12" spans="1:5">
      <c r="A12" s="4" t="s">
        <v>1011</v>
      </c>
      <c r="C12" s="6" t="n">
        <v>29000</v>
      </c>
      <c r="D12" s="5" t="n">
        <v>22900</v>
      </c>
      <c r="E12" s="5" t="n">
        <v>26500</v>
      </c>
    </row>
    <row r="13" spans="1:5">
      <c r="A13" s="4" t="s">
        <v>1012</v>
      </c>
    </row>
    <row r="14" spans="1:5">
      <c r="A14" s="4" t="s">
        <v>1003</v>
      </c>
      <c r="C14" s="5" t="n">
        <v>-46500</v>
      </c>
    </row>
    <row r="15" spans="1:5">
      <c r="A15" s="4" t="s">
        <v>837</v>
      </c>
    </row>
    <row r="16" spans="1:5">
      <c r="A16" s="4" t="s">
        <v>1003</v>
      </c>
      <c r="C16" s="5" t="n">
        <v>-46933</v>
      </c>
      <c r="D16" s="5" t="n">
        <v>-48</v>
      </c>
      <c r="E16" s="5" t="n">
        <v>582</v>
      </c>
    </row>
    <row r="17" spans="1:5">
      <c r="A17" s="4" t="s">
        <v>1013</v>
      </c>
      <c r="C17" s="5" t="n">
        <v>38379</v>
      </c>
      <c r="D17" s="5" t="n">
        <v>6947</v>
      </c>
      <c r="E17" s="5" t="n">
        <v>12770</v>
      </c>
    </row>
    <row r="18" spans="1:5">
      <c r="A18" s="4" t="s">
        <v>1014</v>
      </c>
      <c r="C18" s="5" t="n">
        <v>340614</v>
      </c>
      <c r="D18" s="5" t="n">
        <v>0</v>
      </c>
    </row>
    <row r="19" spans="1:5">
      <c r="A19" s="4" t="s">
        <v>1015</v>
      </c>
      <c r="C19" s="5" t="n">
        <v>0</v>
      </c>
      <c r="D19" s="5" t="n">
        <v>146395</v>
      </c>
    </row>
    <row r="20" spans="1:5">
      <c r="A20" s="4" t="s">
        <v>528</v>
      </c>
    </row>
    <row r="21" spans="1:5">
      <c r="A21" s="4" t="s">
        <v>1013</v>
      </c>
      <c r="C21" s="5" t="n">
        <v>7700</v>
      </c>
      <c r="D21" s="5" t="n">
        <v>7100</v>
      </c>
      <c r="E21" s="5" t="n">
        <v>8600</v>
      </c>
    </row>
    <row r="22" spans="1:5">
      <c r="A22" s="4" t="s">
        <v>1011</v>
      </c>
      <c r="C22" s="6" t="n">
        <v>3100</v>
      </c>
      <c r="D22" s="5" t="n">
        <v>2800</v>
      </c>
      <c r="E22" s="6" t="n">
        <v>3300</v>
      </c>
    </row>
    <row r="23" spans="1:5">
      <c r="A23" s="4" t="s">
        <v>1016</v>
      </c>
    </row>
    <row r="24" spans="1:5">
      <c r="A24" s="4" t="s">
        <v>1014</v>
      </c>
      <c r="D24" s="5" t="n">
        <v>300000</v>
      </c>
    </row>
    <row r="25" spans="1:5">
      <c r="A25" s="4" t="s">
        <v>1015</v>
      </c>
      <c r="D25" s="6" t="n">
        <v>200000</v>
      </c>
    </row>
    <row r="26" spans="1:5"/>
    <row r="27" spans="1:5">
      <c r="A27" s="4" t="s">
        <v>40</v>
      </c>
      <c r="B27" s="4" t="s">
        <v>57</v>
      </c>
    </row>
  </sheetData>
  <mergeCells count="4">
    <mergeCell ref="A1:B2"/>
    <mergeCell ref="C1:E1"/>
    <mergeCell ref="A26:D26"/>
    <mergeCell ref="B27:D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4" t="s">
        <v>1018</v>
      </c>
      <c r="B2" s="6" t="n">
        <v>24083</v>
      </c>
      <c r="C2" s="6" t="n">
        <v>24603</v>
      </c>
    </row>
    <row r="3" spans="1:3">
      <c r="A3" s="4" t="s">
        <v>86</v>
      </c>
      <c r="B3" s="5" t="n">
        <v>149608</v>
      </c>
      <c r="C3" s="5" t="n">
        <v>0</v>
      </c>
    </row>
    <row r="4" spans="1:3">
      <c r="A4" s="4" t="s">
        <v>1019</v>
      </c>
      <c r="B4" s="5" t="n">
        <v>6374</v>
      </c>
      <c r="C4" s="5" t="n">
        <v>4586</v>
      </c>
    </row>
    <row r="5" spans="1:3">
      <c r="A5" s="4" t="s">
        <v>1020</v>
      </c>
      <c r="B5" s="5" t="n">
        <v>6374</v>
      </c>
      <c r="C5" s="5" t="n">
        <v>4586</v>
      </c>
    </row>
    <row r="6" spans="1:3">
      <c r="A6" s="4" t="s">
        <v>1021</v>
      </c>
      <c r="B6" s="5" t="n">
        <v>184926</v>
      </c>
      <c r="C6" s="5" t="n">
        <v>35810</v>
      </c>
    </row>
    <row r="7" spans="1:3">
      <c r="A7" s="4" t="s">
        <v>1022</v>
      </c>
      <c r="B7" s="5" t="n">
        <v>10152</v>
      </c>
      <c r="C7" s="5" t="n">
        <v>17595</v>
      </c>
    </row>
    <row r="8" spans="1:3">
      <c r="A8" s="4" t="s">
        <v>896</v>
      </c>
    </row>
    <row r="9" spans="1:3">
      <c r="A9" s="4" t="s">
        <v>1018</v>
      </c>
      <c r="B9" s="5" t="n">
        <v>24083</v>
      </c>
      <c r="C9" s="5" t="n">
        <v>24603</v>
      </c>
    </row>
    <row r="10" spans="1:3">
      <c r="A10" s="4" t="s">
        <v>1021</v>
      </c>
      <c r="B10" s="5" t="n">
        <v>24083</v>
      </c>
      <c r="C10" s="5" t="n">
        <v>24603</v>
      </c>
    </row>
    <row r="11" spans="1:3">
      <c r="A11" s="4" t="s">
        <v>897</v>
      </c>
    </row>
    <row r="12" spans="1:3">
      <c r="A12" s="4" t="s">
        <v>86</v>
      </c>
      <c r="B12" s="5" t="n">
        <v>149608</v>
      </c>
    </row>
    <row r="13" spans="1:3">
      <c r="A13" s="4" t="s">
        <v>1019</v>
      </c>
      <c r="B13" s="5" t="n">
        <v>6374</v>
      </c>
      <c r="C13" s="5" t="n">
        <v>4586</v>
      </c>
    </row>
    <row r="14" spans="1:3">
      <c r="A14" s="4" t="s">
        <v>1020</v>
      </c>
      <c r="B14" s="5" t="n">
        <v>6374</v>
      </c>
      <c r="C14" s="5" t="n">
        <v>4586</v>
      </c>
    </row>
    <row r="15" spans="1:3">
      <c r="A15" s="4" t="s">
        <v>1021</v>
      </c>
      <c r="B15" s="5" t="n">
        <v>160843</v>
      </c>
      <c r="C15" s="5" t="n">
        <v>11207</v>
      </c>
    </row>
    <row r="16" spans="1:3">
      <c r="A16" s="4" t="s">
        <v>1022</v>
      </c>
      <c r="B16" s="5" t="n">
        <v>10152</v>
      </c>
      <c r="C16" s="5" t="n">
        <v>17595</v>
      </c>
    </row>
    <row r="17" spans="1:3">
      <c r="A17" s="4" t="s">
        <v>1023</v>
      </c>
    </row>
    <row r="18" spans="1:3">
      <c r="A18" s="4" t="s">
        <v>1024</v>
      </c>
      <c r="B18" s="5" t="n">
        <v>3287</v>
      </c>
      <c r="C18" s="5" t="n">
        <v>992</v>
      </c>
    </row>
    <row r="19" spans="1:3">
      <c r="A19" s="4" t="s">
        <v>1025</v>
      </c>
      <c r="B19" s="5" t="n">
        <v>43</v>
      </c>
      <c r="C19" s="5" t="n">
        <v>1285</v>
      </c>
    </row>
    <row r="20" spans="1:3">
      <c r="A20" s="4" t="s">
        <v>1026</v>
      </c>
      <c r="B20" s="5" t="n">
        <v>1257</v>
      </c>
      <c r="C20" s="5" t="n">
        <v>11280</v>
      </c>
    </row>
    <row r="21" spans="1:3">
      <c r="A21" s="4" t="s">
        <v>1027</v>
      </c>
      <c r="B21" s="5" t="n">
        <v>740</v>
      </c>
      <c r="C21" s="5" t="n">
        <v>256</v>
      </c>
    </row>
    <row r="22" spans="1:3">
      <c r="A22" s="4" t="s">
        <v>1028</v>
      </c>
    </row>
    <row r="23" spans="1:3">
      <c r="A23" s="4" t="s">
        <v>1024</v>
      </c>
      <c r="B23" s="5" t="n">
        <v>3287</v>
      </c>
      <c r="C23" s="5" t="n">
        <v>992</v>
      </c>
    </row>
    <row r="24" spans="1:3">
      <c r="A24" s="4" t="s">
        <v>1025</v>
      </c>
      <c r="B24" s="5" t="n">
        <v>43</v>
      </c>
      <c r="C24" s="5" t="n">
        <v>1285</v>
      </c>
    </row>
    <row r="25" spans="1:3">
      <c r="A25" s="4" t="s">
        <v>1026</v>
      </c>
      <c r="B25" s="5" t="n">
        <v>1257</v>
      </c>
      <c r="C25" s="5" t="n">
        <v>11280</v>
      </c>
    </row>
    <row r="26" spans="1:3">
      <c r="A26" s="4" t="s">
        <v>1027</v>
      </c>
      <c r="B26" s="5" t="n">
        <v>740</v>
      </c>
      <c r="C26" s="5" t="n">
        <v>256</v>
      </c>
    </row>
    <row r="27" spans="1:3">
      <c r="A27" s="4" t="s">
        <v>1029</v>
      </c>
    </row>
    <row r="28" spans="1:3">
      <c r="A28" s="4" t="s">
        <v>1024</v>
      </c>
      <c r="B28" s="5" t="n">
        <v>493</v>
      </c>
      <c r="C28" s="5" t="n">
        <v>4224</v>
      </c>
    </row>
    <row r="29" spans="1:3">
      <c r="A29" s="4" t="s">
        <v>1025</v>
      </c>
      <c r="B29" s="5" t="n">
        <v>1038</v>
      </c>
      <c r="C29" s="5" t="n">
        <v>120</v>
      </c>
    </row>
    <row r="30" spans="1:3">
      <c r="A30" s="4" t="s">
        <v>1026</v>
      </c>
      <c r="B30" s="5" t="n">
        <v>1332</v>
      </c>
      <c r="C30" s="5" t="n">
        <v>469</v>
      </c>
    </row>
    <row r="31" spans="1:3">
      <c r="A31" s="4" t="s">
        <v>1027</v>
      </c>
      <c r="B31" s="5" t="n">
        <v>449</v>
      </c>
      <c r="C31" s="5" t="n">
        <v>1004</v>
      </c>
    </row>
    <row r="32" spans="1:3">
      <c r="A32" s="4" t="s">
        <v>1030</v>
      </c>
    </row>
    <row r="33" spans="1:3">
      <c r="A33" s="4" t="s">
        <v>1024</v>
      </c>
      <c r="B33" s="5" t="n">
        <v>493</v>
      </c>
      <c r="C33" s="5" t="n">
        <v>4224</v>
      </c>
    </row>
    <row r="34" spans="1:3">
      <c r="A34" s="4" t="s">
        <v>1025</v>
      </c>
      <c r="B34" s="5" t="n">
        <v>1038</v>
      </c>
      <c r="C34" s="5" t="n">
        <v>120</v>
      </c>
    </row>
    <row r="35" spans="1:3">
      <c r="A35" s="4" t="s">
        <v>1026</v>
      </c>
      <c r="B35" s="5" t="n">
        <v>1332</v>
      </c>
      <c r="C35" s="5" t="n">
        <v>469</v>
      </c>
    </row>
    <row r="36" spans="1:3">
      <c r="A36" s="4" t="s">
        <v>1027</v>
      </c>
      <c r="B36" s="6" t="n">
        <v>449</v>
      </c>
      <c r="C36" s="6" t="n">
        <v>10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4" t="s">
        <v>1032</v>
      </c>
      <c r="B2" s="6" t="n">
        <v>374367</v>
      </c>
      <c r="C2" s="6" t="n">
        <v>425359</v>
      </c>
    </row>
    <row r="3" spans="1:3">
      <c r="A3" s="4" t="s">
        <v>1033</v>
      </c>
    </row>
    <row r="4" spans="1:3">
      <c r="A4" s="4" t="s">
        <v>1032</v>
      </c>
      <c r="B4" s="5" t="n">
        <v>37143</v>
      </c>
      <c r="C4" s="5" t="n">
        <v>85542</v>
      </c>
    </row>
    <row r="5" spans="1:3">
      <c r="A5" s="4" t="s">
        <v>1034</v>
      </c>
    </row>
    <row r="6" spans="1:3">
      <c r="A6" s="4" t="s">
        <v>1032</v>
      </c>
      <c r="B6" s="5" t="n">
        <v>103975</v>
      </c>
      <c r="C6" s="5" t="n">
        <v>40127</v>
      </c>
    </row>
    <row r="7" spans="1:3">
      <c r="A7" s="4" t="s">
        <v>1035</v>
      </c>
    </row>
    <row r="8" spans="1:3">
      <c r="A8" s="4" t="s">
        <v>1032</v>
      </c>
      <c r="B8" s="5" t="n">
        <v>174194</v>
      </c>
      <c r="C8" s="5" t="n">
        <v>215086</v>
      </c>
    </row>
    <row r="9" spans="1:3">
      <c r="A9" s="4" t="s">
        <v>1036</v>
      </c>
    </row>
    <row r="10" spans="1:3">
      <c r="A10" s="4" t="s">
        <v>1032</v>
      </c>
      <c r="B10" s="6" t="n">
        <v>59055</v>
      </c>
      <c r="C10" s="6" t="n">
        <v>846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v>
      </c>
      <c r="D2" s="2" t="s">
        <v>32</v>
      </c>
      <c r="E2" s="2" t="s">
        <v>33</v>
      </c>
    </row>
    <row r="3" spans="1:5">
      <c r="A3" s="4" t="s">
        <v>1038</v>
      </c>
      <c r="C3" s="6" t="n">
        <v>-32388</v>
      </c>
      <c r="D3" s="6" t="n">
        <v>18537</v>
      </c>
      <c r="E3" s="6" t="n">
        <v>14537</v>
      </c>
    </row>
    <row r="4" spans="1:5">
      <c r="A4" s="4" t="s">
        <v>1039</v>
      </c>
    </row>
    <row r="5" spans="1:5">
      <c r="A5" s="4" t="s">
        <v>1038</v>
      </c>
      <c r="B5" s="4" t="s">
        <v>40</v>
      </c>
      <c r="C5" s="5" t="n">
        <v>-32388</v>
      </c>
      <c r="D5" s="5" t="n">
        <v>18537</v>
      </c>
      <c r="E5" s="5" t="n">
        <v>14537</v>
      </c>
    </row>
    <row r="6" spans="1:5">
      <c r="A6" s="4" t="s">
        <v>1040</v>
      </c>
    </row>
    <row r="7" spans="1:5">
      <c r="A7" s="4" t="s">
        <v>1041</v>
      </c>
      <c r="C7" s="5" t="n">
        <v>3812</v>
      </c>
      <c r="D7" s="5" t="n">
        <v>1847</v>
      </c>
      <c r="E7" s="5" t="n">
        <v>-2350</v>
      </c>
    </row>
    <row r="8" spans="1:5">
      <c r="A8" s="4" t="s">
        <v>1042</v>
      </c>
      <c r="C8" s="5" t="n">
        <v>1954</v>
      </c>
      <c r="D8" s="5" t="n">
        <v>-4771</v>
      </c>
      <c r="E8" s="5" t="n">
        <v>-512</v>
      </c>
    </row>
    <row r="9" spans="1:5">
      <c r="A9" s="4" t="s">
        <v>1043</v>
      </c>
    </row>
    <row r="10" spans="1:5">
      <c r="A10" s="4" t="s">
        <v>1041</v>
      </c>
      <c r="C10" s="5" t="n">
        <v>-1725</v>
      </c>
      <c r="D10" s="5" t="n">
        <v>1464</v>
      </c>
      <c r="E10" s="5" t="n">
        <v>2129</v>
      </c>
    </row>
    <row r="11" spans="1:5">
      <c r="A11" s="4" t="s">
        <v>1042</v>
      </c>
      <c r="C11" s="5" t="n">
        <v>1712</v>
      </c>
      <c r="D11" s="5" t="n">
        <v>-285</v>
      </c>
      <c r="E11" s="5" t="n">
        <v>-5164</v>
      </c>
    </row>
    <row r="12" spans="1:5">
      <c r="A12" s="4" t="s">
        <v>1044</v>
      </c>
    </row>
    <row r="13" spans="1:5">
      <c r="A13" s="4" t="s">
        <v>1041</v>
      </c>
      <c r="C13" s="5" t="n">
        <v>1109</v>
      </c>
      <c r="D13" s="5" t="n">
        <v>-1269</v>
      </c>
      <c r="E13" s="5" t="n">
        <v>-1173</v>
      </c>
    </row>
    <row r="14" spans="1:5">
      <c r="A14" s="4" t="s">
        <v>1042</v>
      </c>
      <c r="C14" s="5" t="n">
        <v>-2737</v>
      </c>
      <c r="D14" s="5" t="n">
        <v>2570</v>
      </c>
      <c r="E14" s="5" t="n">
        <v>756</v>
      </c>
    </row>
    <row r="15" spans="1:5">
      <c r="A15" s="4" t="s">
        <v>1045</v>
      </c>
    </row>
    <row r="16" spans="1:5">
      <c r="A16" s="4" t="s">
        <v>1041</v>
      </c>
      <c r="C16" s="5" t="n">
        <v>1472</v>
      </c>
      <c r="D16" s="5" t="n">
        <v>-1095</v>
      </c>
      <c r="E16" s="5" t="n">
        <v>-214</v>
      </c>
    </row>
    <row r="17" spans="1:5">
      <c r="A17" s="4" t="s">
        <v>1042</v>
      </c>
      <c r="C17" s="6" t="n">
        <v>-358</v>
      </c>
      <c r="D17" s="6" t="n">
        <v>-653</v>
      </c>
      <c r="E17" s="6" t="n">
        <v>1132</v>
      </c>
    </row>
    <row r="18" spans="1:5"/>
    <row r="19" spans="1:5">
      <c r="A19" s="4" t="s">
        <v>40</v>
      </c>
      <c r="B19" s="4" t="s">
        <v>1046</v>
      </c>
    </row>
  </sheetData>
  <mergeCells count="4">
    <mergeCell ref="A1:B2"/>
    <mergeCell ref="C1:E1"/>
    <mergeCell ref="A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4" t="s">
        <v>1048</v>
      </c>
      <c r="B2" s="10" t="n">
        <v>1.1</v>
      </c>
      <c r="C2" s="10" t="n">
        <v>1.3</v>
      </c>
    </row>
    <row r="3" spans="1:3">
      <c r="A3" s="4" t="s">
        <v>1049</v>
      </c>
    </row>
    <row r="4" spans="1:3">
      <c r="A4" s="4" t="s">
        <v>1050</v>
      </c>
      <c r="B4" s="4" t="s">
        <v>1051</v>
      </c>
      <c r="C4" s="4" t="s">
        <v>8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36"/>
    <col customWidth="1" max="4" min="4" width="36"/>
    <col customWidth="1" max="5" min="5" width="36"/>
  </cols>
  <sheetData>
    <row r="1" spans="1:5">
      <c r="A1" s="1" t="s">
        <v>1052</v>
      </c>
      <c r="C1" s="2" t="s">
        <v>1</v>
      </c>
    </row>
    <row r="2" spans="1:5">
      <c r="C2" s="2" t="s">
        <v>1053</v>
      </c>
      <c r="D2" s="2" t="s">
        <v>1054</v>
      </c>
      <c r="E2" s="2" t="s">
        <v>1055</v>
      </c>
    </row>
    <row r="3" spans="1:5">
      <c r="A3" s="3" t="s">
        <v>248</v>
      </c>
    </row>
    <row r="4" spans="1:5">
      <c r="A4" s="4" t="s">
        <v>1056</v>
      </c>
      <c r="B4" s="4" t="s">
        <v>40</v>
      </c>
      <c r="C4" s="5" t="n">
        <v>20567</v>
      </c>
      <c r="D4" s="5" t="n">
        <v>20583</v>
      </c>
      <c r="E4" s="5" t="n">
        <v>21681</v>
      </c>
    </row>
    <row r="5" spans="1:5">
      <c r="A5" s="4" t="s">
        <v>1057</v>
      </c>
      <c r="B5" s="4" t="s">
        <v>814</v>
      </c>
      <c r="C5" s="5" t="n">
        <v>4543</v>
      </c>
      <c r="D5" s="5" t="n">
        <v>5163</v>
      </c>
      <c r="E5" s="5" t="n">
        <v>4821</v>
      </c>
    </row>
    <row r="6" spans="1:5">
      <c r="A6" s="4" t="s">
        <v>1058</v>
      </c>
      <c r="B6" s="4" t="s">
        <v>930</v>
      </c>
      <c r="C6" s="5" t="n">
        <v>-7373</v>
      </c>
      <c r="D6" s="5" t="n">
        <v>-5179</v>
      </c>
      <c r="E6" s="5" t="n">
        <v>-5919</v>
      </c>
    </row>
    <row r="7" spans="1:5">
      <c r="A7" s="4" t="s">
        <v>1059</v>
      </c>
      <c r="B7" s="4" t="s">
        <v>40</v>
      </c>
      <c r="C7" s="5" t="n">
        <v>17737</v>
      </c>
      <c r="D7" s="5" t="n">
        <v>20567</v>
      </c>
      <c r="E7" s="5" t="n">
        <v>20583</v>
      </c>
    </row>
    <row r="8" spans="1:5">
      <c r="A8" s="4" t="s">
        <v>1060</v>
      </c>
      <c r="B8" s="4" t="s">
        <v>485</v>
      </c>
      <c r="C8" s="6" t="n">
        <v>6154</v>
      </c>
      <c r="D8" s="6" t="n">
        <v>8872</v>
      </c>
      <c r="E8" s="6" t="n">
        <v>6056</v>
      </c>
    </row>
    <row r="9" spans="1:5"/>
    <row r="10" spans="1:5">
      <c r="A10" s="4" t="s">
        <v>40</v>
      </c>
      <c r="B10" s="4" t="s">
        <v>1061</v>
      </c>
    </row>
    <row r="11" spans="1:5">
      <c r="A11" s="4" t="s">
        <v>481</v>
      </c>
      <c r="B11" s="4" t="s">
        <v>1062</v>
      </c>
    </row>
    <row r="12" spans="1:5">
      <c r="A12" s="4" t="s">
        <v>483</v>
      </c>
      <c r="B12" s="4" t="s">
        <v>1063</v>
      </c>
    </row>
    <row r="13" spans="1:5">
      <c r="A13" s="4" t="s">
        <v>485</v>
      </c>
      <c r="B13" s="4" t="s">
        <v>1064</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49</v>
      </c>
      <c r="B4" s="6" t="n">
        <v>169507</v>
      </c>
      <c r="C4" s="6" t="n">
        <v>145191</v>
      </c>
      <c r="D4" s="6" t="n">
        <v>187178</v>
      </c>
    </row>
    <row r="5" spans="1:4">
      <c r="A5" s="3" t="s">
        <v>154</v>
      </c>
    </row>
    <row r="6" spans="1:4">
      <c r="A6" s="4" t="s">
        <v>155</v>
      </c>
      <c r="B6" s="5" t="n">
        <v>183751</v>
      </c>
      <c r="C6" s="5" t="n">
        <v>6082</v>
      </c>
      <c r="D6" s="5" t="n">
        <v>12505</v>
      </c>
    </row>
    <row r="7" spans="1:4">
      <c r="A7" s="4" t="s">
        <v>156</v>
      </c>
      <c r="B7" s="5" t="n">
        <v>132203</v>
      </c>
      <c r="C7" s="5" t="n">
        <v>137176</v>
      </c>
      <c r="D7" s="5" t="n">
        <v>142037</v>
      </c>
    </row>
    <row r="8" spans="1:4">
      <c r="A8" s="4" t="s">
        <v>157</v>
      </c>
      <c r="B8" s="5" t="n">
        <v>21548</v>
      </c>
      <c r="C8" s="5" t="n">
        <v>19020</v>
      </c>
      <c r="D8" s="5" t="n">
        <v>16321</v>
      </c>
    </row>
    <row r="9" spans="1:4">
      <c r="A9" s="4" t="s">
        <v>158</v>
      </c>
      <c r="B9" s="5" t="n">
        <v>4519</v>
      </c>
      <c r="C9" s="5" t="n">
        <v>4176</v>
      </c>
      <c r="D9" s="5" t="n">
        <v>10101</v>
      </c>
    </row>
    <row r="10" spans="1:4">
      <c r="A10" s="4" t="s">
        <v>159</v>
      </c>
      <c r="B10" s="5" t="n">
        <v>12066</v>
      </c>
      <c r="C10" s="5" t="n">
        <v>-1682</v>
      </c>
      <c r="D10" s="5" t="n">
        <v>-22717</v>
      </c>
    </row>
    <row r="11" spans="1:4">
      <c r="A11" s="4" t="s">
        <v>160</v>
      </c>
      <c r="B11" s="5" t="n">
        <v>-11243</v>
      </c>
      <c r="C11" s="5" t="n">
        <v>0</v>
      </c>
      <c r="D11" s="5" t="n">
        <v>0</v>
      </c>
    </row>
    <row r="12" spans="1:4">
      <c r="A12" s="4" t="s">
        <v>161</v>
      </c>
      <c r="B12" s="5" t="n">
        <v>-308388</v>
      </c>
      <c r="C12" s="5" t="n">
        <v>0</v>
      </c>
      <c r="D12" s="5" t="n">
        <v>0</v>
      </c>
    </row>
    <row r="13" spans="1:4">
      <c r="A13" s="4" t="s">
        <v>42</v>
      </c>
      <c r="B13" s="5" t="n">
        <v>46933</v>
      </c>
      <c r="C13" s="5" t="n">
        <v>0</v>
      </c>
      <c r="D13" s="5" t="n">
        <v>0</v>
      </c>
    </row>
    <row r="14" spans="1:4">
      <c r="A14" s="3" t="s">
        <v>162</v>
      </c>
    </row>
    <row r="15" spans="1:4">
      <c r="A15" s="4" t="s">
        <v>163</v>
      </c>
      <c r="B15" s="5" t="n">
        <v>-44345</v>
      </c>
      <c r="C15" s="5" t="n">
        <v>-50958</v>
      </c>
      <c r="D15" s="5" t="n">
        <v>64048</v>
      </c>
    </row>
    <row r="16" spans="1:4">
      <c r="A16" s="4" t="s">
        <v>88</v>
      </c>
      <c r="B16" s="5" t="n">
        <v>-34023</v>
      </c>
      <c r="C16" s="5" t="n">
        <v>19665</v>
      </c>
      <c r="D16" s="5" t="n">
        <v>-390</v>
      </c>
    </row>
    <row r="17" spans="1:4">
      <c r="A17" s="4" t="s">
        <v>100</v>
      </c>
      <c r="B17" s="5" t="n">
        <v>10266</v>
      </c>
      <c r="C17" s="5" t="n">
        <v>37083</v>
      </c>
      <c r="D17" s="5" t="n">
        <v>965</v>
      </c>
    </row>
    <row r="18" spans="1:4">
      <c r="A18" s="4" t="s">
        <v>101</v>
      </c>
      <c r="B18" s="5" t="n">
        <v>-24388</v>
      </c>
      <c r="C18" s="5" t="n">
        <v>-37210</v>
      </c>
      <c r="D18" s="5" t="n">
        <v>-21094</v>
      </c>
    </row>
    <row r="19" spans="1:4">
      <c r="A19" s="4" t="s">
        <v>164</v>
      </c>
      <c r="B19" s="5" t="n">
        <v>60364</v>
      </c>
      <c r="C19" s="5" t="n">
        <v>-31569</v>
      </c>
      <c r="D19" s="5" t="n">
        <v>-85141</v>
      </c>
    </row>
    <row r="20" spans="1:4">
      <c r="A20" s="4" t="s">
        <v>165</v>
      </c>
      <c r="B20" s="5" t="n">
        <v>218770</v>
      </c>
      <c r="C20" s="5" t="n">
        <v>246974</v>
      </c>
      <c r="D20" s="5" t="n">
        <v>303813</v>
      </c>
    </row>
    <row r="21" spans="1:4">
      <c r="A21" s="3" t="s">
        <v>166</v>
      </c>
    </row>
    <row r="22" spans="1:4">
      <c r="A22" s="4" t="s">
        <v>167</v>
      </c>
      <c r="B22" s="5" t="n">
        <v>-68765</v>
      </c>
      <c r="C22" s="5" t="n">
        <v>-63251</v>
      </c>
      <c r="D22" s="5" t="n">
        <v>-69877</v>
      </c>
    </row>
    <row r="23" spans="1:4">
      <c r="A23" s="4" t="s">
        <v>168</v>
      </c>
      <c r="B23" s="5" t="n">
        <v>-346764</v>
      </c>
      <c r="C23" s="5" t="n">
        <v>-25992</v>
      </c>
      <c r="D23" s="5" t="n">
        <v>-196007</v>
      </c>
    </row>
    <row r="24" spans="1:4">
      <c r="A24" s="4" t="s">
        <v>169</v>
      </c>
      <c r="B24" s="5" t="n">
        <v>490308</v>
      </c>
      <c r="C24" s="5" t="n">
        <v>0</v>
      </c>
      <c r="D24" s="5" t="n">
        <v>0</v>
      </c>
    </row>
    <row r="25" spans="1:4">
      <c r="A25" s="4" t="s">
        <v>170</v>
      </c>
      <c r="B25" s="5" t="n">
        <v>15097</v>
      </c>
      <c r="C25" s="5" t="n">
        <v>7249</v>
      </c>
      <c r="D25" s="5" t="n">
        <v>18927</v>
      </c>
    </row>
    <row r="26" spans="1:4">
      <c r="A26" s="4" t="s">
        <v>171</v>
      </c>
      <c r="B26" s="5" t="n">
        <v>89876</v>
      </c>
      <c r="C26" s="5" t="n">
        <v>-81994</v>
      </c>
      <c r="D26" s="5" t="n">
        <v>-246957</v>
      </c>
    </row>
    <row r="27" spans="1:4">
      <c r="A27" s="3" t="s">
        <v>172</v>
      </c>
    </row>
    <row r="28" spans="1:4">
      <c r="A28" s="4" t="s">
        <v>173</v>
      </c>
      <c r="B28" s="5" t="n">
        <v>0</v>
      </c>
      <c r="C28" s="5" t="n">
        <v>0</v>
      </c>
      <c r="D28" s="5" t="n">
        <v>750000</v>
      </c>
    </row>
    <row r="29" spans="1:4">
      <c r="A29" s="4" t="s">
        <v>174</v>
      </c>
      <c r="B29" s="5" t="n">
        <v>-65628</v>
      </c>
      <c r="C29" s="5" t="n">
        <v>-37500</v>
      </c>
      <c r="D29" s="5" t="n">
        <v>-1232872</v>
      </c>
    </row>
    <row r="30" spans="1:4">
      <c r="A30" s="4" t="s">
        <v>175</v>
      </c>
      <c r="B30" s="5" t="n">
        <v>1046457</v>
      </c>
      <c r="C30" s="5" t="n">
        <v>896742</v>
      </c>
      <c r="D30" s="5" t="n">
        <v>1498039</v>
      </c>
    </row>
    <row r="31" spans="1:4">
      <c r="A31" s="4" t="s">
        <v>176</v>
      </c>
      <c r="B31" s="5" t="n">
        <v>-1632658</v>
      </c>
      <c r="C31" s="5" t="n">
        <v>-978024</v>
      </c>
      <c r="D31" s="5" t="n">
        <v>-1104055</v>
      </c>
    </row>
    <row r="32" spans="1:4">
      <c r="A32" s="4" t="s">
        <v>177</v>
      </c>
      <c r="B32" s="5" t="n">
        <v>374450</v>
      </c>
      <c r="C32" s="5" t="n">
        <v>0</v>
      </c>
      <c r="D32" s="5" t="n">
        <v>0</v>
      </c>
    </row>
    <row r="33" spans="1:4">
      <c r="A33" s="4" t="s">
        <v>178</v>
      </c>
      <c r="B33" s="5" t="n">
        <v>6944</v>
      </c>
      <c r="C33" s="5" t="n">
        <v>2206</v>
      </c>
      <c r="D33" s="5" t="n">
        <v>6052</v>
      </c>
    </row>
    <row r="34" spans="1:4">
      <c r="A34" s="4" t="s">
        <v>179</v>
      </c>
      <c r="B34" s="5" t="n">
        <v>0</v>
      </c>
      <c r="C34" s="5" t="n">
        <v>-20812</v>
      </c>
      <c r="D34" s="5" t="n">
        <v>-27367</v>
      </c>
    </row>
    <row r="35" spans="1:4">
      <c r="A35" s="4" t="s">
        <v>180</v>
      </c>
      <c r="B35" s="5" t="n">
        <v>-10012</v>
      </c>
      <c r="C35" s="5" t="n">
        <v>-7830</v>
      </c>
      <c r="D35" s="5" t="n">
        <v>-21066</v>
      </c>
    </row>
    <row r="36" spans="1:4">
      <c r="A36" s="4" t="s">
        <v>181</v>
      </c>
      <c r="B36" s="5" t="n">
        <v>-280447</v>
      </c>
      <c r="C36" s="5" t="n">
        <v>-145218</v>
      </c>
      <c r="D36" s="5" t="n">
        <v>-131269</v>
      </c>
    </row>
    <row r="37" spans="1:4">
      <c r="A37" s="4" t="s">
        <v>182</v>
      </c>
      <c r="B37" s="5" t="n">
        <v>12090</v>
      </c>
      <c r="C37" s="5" t="n">
        <v>4499</v>
      </c>
      <c r="D37" s="5" t="n">
        <v>-33566</v>
      </c>
    </row>
    <row r="38" spans="1:4">
      <c r="A38" s="4" t="s">
        <v>183</v>
      </c>
      <c r="B38" s="5" t="n">
        <v>40289</v>
      </c>
      <c r="C38" s="5" t="n">
        <v>24261</v>
      </c>
      <c r="D38" s="5" t="n">
        <v>-107979</v>
      </c>
    </row>
    <row r="39" spans="1:4">
      <c r="A39" s="4" t="s">
        <v>184</v>
      </c>
      <c r="B39" s="5" t="n">
        <v>221730</v>
      </c>
      <c r="C39" s="5" t="n">
        <v>197469</v>
      </c>
      <c r="D39" s="5" t="n">
        <v>305448</v>
      </c>
    </row>
    <row r="40" spans="1:4">
      <c r="A40" s="4" t="s">
        <v>185</v>
      </c>
      <c r="B40" s="5" t="n">
        <v>262019</v>
      </c>
      <c r="C40" s="5" t="n">
        <v>221730</v>
      </c>
      <c r="D40" s="5" t="n">
        <v>197469</v>
      </c>
    </row>
    <row r="41" spans="1:4">
      <c r="A41" s="4" t="s">
        <v>186</v>
      </c>
      <c r="B41" s="6" t="n">
        <v>206415</v>
      </c>
      <c r="C41" s="6" t="n">
        <v>0</v>
      </c>
      <c r="D41"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5</v>
      </c>
      <c r="C1" s="2" t="s">
        <v>2</v>
      </c>
      <c r="D1" s="2" t="s">
        <v>32</v>
      </c>
    </row>
    <row r="2" spans="1:4">
      <c r="A2" s="3" t="s">
        <v>248</v>
      </c>
    </row>
    <row r="3" spans="1:4">
      <c r="A3" s="4" t="s">
        <v>1066</v>
      </c>
      <c r="B3" s="4" t="s">
        <v>40</v>
      </c>
      <c r="C3" s="6" t="n">
        <v>284454</v>
      </c>
      <c r="D3" s="6" t="n">
        <v>293289</v>
      </c>
    </row>
    <row r="4" spans="1:4">
      <c r="A4" s="4" t="s">
        <v>1067</v>
      </c>
      <c r="B4" s="4" t="s">
        <v>40</v>
      </c>
      <c r="C4" s="5" t="n">
        <v>73489</v>
      </c>
      <c r="D4" s="5" t="n">
        <v>92269</v>
      </c>
    </row>
    <row r="5" spans="1:4">
      <c r="A5" s="4" t="s">
        <v>1068</v>
      </c>
      <c r="B5" s="4" t="s">
        <v>481</v>
      </c>
      <c r="C5" s="5" t="n">
        <v>50311</v>
      </c>
      <c r="D5" s="5" t="n">
        <v>51166</v>
      </c>
    </row>
    <row r="6" spans="1:4">
      <c r="A6" s="4" t="s">
        <v>1069</v>
      </c>
      <c r="B6" s="4" t="s">
        <v>483</v>
      </c>
      <c r="C6" s="6" t="n">
        <v>310326</v>
      </c>
      <c r="D6" s="6" t="n">
        <v>330194</v>
      </c>
    </row>
    <row r="7" spans="1:4"/>
    <row r="8" spans="1:4">
      <c r="A8" s="4" t="s">
        <v>40</v>
      </c>
      <c r="B8" s="4" t="s">
        <v>1070</v>
      </c>
    </row>
    <row r="9" spans="1:4">
      <c r="A9" s="4" t="s">
        <v>481</v>
      </c>
      <c r="B9" s="4" t="s">
        <v>796</v>
      </c>
    </row>
    <row r="10" spans="1:4">
      <c r="A10" s="4" t="s">
        <v>483</v>
      </c>
      <c r="B10" s="4" t="s">
        <v>1071</v>
      </c>
    </row>
  </sheetData>
  <mergeCells count="5">
    <mergeCell ref="A1:B1"/>
    <mergeCell ref="A7:C7"/>
    <mergeCell ref="B8:C8"/>
    <mergeCell ref="B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72</v>
      </c>
      <c r="B1" s="2" t="s">
        <v>406</v>
      </c>
    </row>
    <row r="2" spans="1:2">
      <c r="A2" s="3" t="s">
        <v>248</v>
      </c>
    </row>
    <row r="3" spans="1:2">
      <c r="A3" s="5" t="n">
        <v>2018</v>
      </c>
      <c r="B3" s="6" t="n">
        <v>32208</v>
      </c>
    </row>
    <row r="4" spans="1:2">
      <c r="A4" s="5" t="n">
        <v>2019</v>
      </c>
      <c r="B4" s="5" t="n">
        <v>24579</v>
      </c>
    </row>
    <row r="5" spans="1:2">
      <c r="A5" s="5" t="n">
        <v>2020</v>
      </c>
      <c r="B5" s="5" t="n">
        <v>18051</v>
      </c>
    </row>
    <row r="6" spans="1:2">
      <c r="A6" s="5" t="n">
        <v>2021</v>
      </c>
      <c r="B6" s="5" t="n">
        <v>13706</v>
      </c>
    </row>
    <row r="7" spans="1:2">
      <c r="A7" s="5" t="n">
        <v>2022</v>
      </c>
      <c r="B7" s="5" t="n">
        <v>10485</v>
      </c>
    </row>
    <row r="8" spans="1:2">
      <c r="A8" s="4" t="s">
        <v>651</v>
      </c>
      <c r="B8" s="5" t="n">
        <v>53403</v>
      </c>
    </row>
    <row r="9" spans="1:2">
      <c r="A9" s="4" t="s">
        <v>126</v>
      </c>
      <c r="B9" s="6" t="n">
        <v>1524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73</v>
      </c>
      <c r="B1" s="2" t="s">
        <v>1</v>
      </c>
    </row>
    <row r="2" spans="1:5">
      <c r="B2" s="2" t="s">
        <v>2</v>
      </c>
      <c r="C2" s="2" t="s">
        <v>32</v>
      </c>
      <c r="D2" s="2" t="s">
        <v>33</v>
      </c>
      <c r="E2" s="2" t="s">
        <v>1074</v>
      </c>
    </row>
    <row r="3" spans="1:5">
      <c r="A3" s="4" t="s">
        <v>1075</v>
      </c>
      <c r="B3" s="4" t="s">
        <v>438</v>
      </c>
    </row>
    <row r="4" spans="1:5">
      <c r="A4" s="4" t="s">
        <v>1076</v>
      </c>
      <c r="B4" s="6" t="n">
        <v>1600000</v>
      </c>
      <c r="C4" s="6" t="n">
        <v>1600000</v>
      </c>
      <c r="D4" s="6" t="n">
        <v>4100000</v>
      </c>
    </row>
    <row r="5" spans="1:5">
      <c r="A5" s="4" t="s">
        <v>1077</v>
      </c>
      <c r="B5" s="5" t="n">
        <v>8300000</v>
      </c>
      <c r="C5" s="5" t="n">
        <v>8000000</v>
      </c>
      <c r="D5" s="5" t="n">
        <v>20200000</v>
      </c>
    </row>
    <row r="6" spans="1:5">
      <c r="A6" s="4" t="s">
        <v>1078</v>
      </c>
      <c r="B6" s="5" t="n">
        <v>6700000</v>
      </c>
      <c r="C6" s="5" t="n">
        <v>6400000</v>
      </c>
      <c r="D6" s="5" t="n">
        <v>16100000</v>
      </c>
    </row>
    <row r="7" spans="1:5">
      <c r="A7" s="4" t="s">
        <v>1079</v>
      </c>
      <c r="B7" s="5" t="n">
        <v>38500000</v>
      </c>
      <c r="C7" s="6" t="n">
        <v>34800000</v>
      </c>
      <c r="D7" s="6" t="n">
        <v>35600000</v>
      </c>
    </row>
    <row r="8" spans="1:5">
      <c r="A8" s="4" t="s">
        <v>1080</v>
      </c>
      <c r="B8" s="6" t="n">
        <v>271800000</v>
      </c>
    </row>
    <row r="9" spans="1:5">
      <c r="A9" s="4" t="s">
        <v>1081</v>
      </c>
    </row>
    <row r="10" spans="1:5">
      <c r="A10" s="4" t="s">
        <v>1082</v>
      </c>
      <c r="E10" s="4" t="s">
        <v>449</v>
      </c>
    </row>
    <row r="11" spans="1:5">
      <c r="A11" s="4" t="s">
        <v>1083</v>
      </c>
      <c r="B11" s="4" t="s">
        <v>1084</v>
      </c>
    </row>
    <row r="12" spans="1:5">
      <c r="A12" s="4" t="s">
        <v>1085</v>
      </c>
      <c r="B12" s="4" t="s">
        <v>1086</v>
      </c>
    </row>
    <row r="13" spans="1:5">
      <c r="A13" s="4" t="s">
        <v>1087</v>
      </c>
      <c r="B13" s="10" t="n">
        <v>142.8</v>
      </c>
    </row>
    <row r="14" spans="1:5">
      <c r="A14" s="4" t="s">
        <v>1088</v>
      </c>
      <c r="B14" s="5" t="n">
        <v>60100000</v>
      </c>
    </row>
    <row r="15" spans="1:5">
      <c r="A15" s="4" t="s">
        <v>1089</v>
      </c>
      <c r="B15" s="5" t="n">
        <v>10000000</v>
      </c>
    </row>
    <row r="16" spans="1:5">
      <c r="A16" s="4" t="s">
        <v>1090</v>
      </c>
    </row>
    <row r="17" spans="1:5">
      <c r="A17" s="4" t="s">
        <v>1087</v>
      </c>
      <c r="B17" s="6" t="n">
        <v>94900000</v>
      </c>
    </row>
    <row r="18" spans="1:5">
      <c r="A18" s="4" t="s">
        <v>1091</v>
      </c>
    </row>
    <row r="19" spans="1:5">
      <c r="A19" s="4" t="s">
        <v>1085</v>
      </c>
      <c r="B19" s="4" t="s">
        <v>109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3</v>
      </c>
      <c r="C1" s="2" t="s">
        <v>517</v>
      </c>
      <c r="K1" s="2" t="s">
        <v>1</v>
      </c>
    </row>
    <row r="2" spans="1:13">
      <c r="C2" s="2" t="s">
        <v>2</v>
      </c>
      <c r="D2" s="2" t="s">
        <v>459</v>
      </c>
      <c r="E2" s="2" t="s">
        <v>4</v>
      </c>
      <c r="F2" s="2" t="s">
        <v>460</v>
      </c>
      <c r="G2" s="2" t="s">
        <v>32</v>
      </c>
      <c r="H2" s="2" t="s">
        <v>461</v>
      </c>
      <c r="I2" s="2" t="s">
        <v>462</v>
      </c>
      <c r="J2" s="2" t="s">
        <v>463</v>
      </c>
      <c r="K2" s="2" t="s">
        <v>2</v>
      </c>
      <c r="L2" s="2" t="s">
        <v>32</v>
      </c>
      <c r="M2" s="2" t="s">
        <v>33</v>
      </c>
    </row>
    <row r="3" spans="1:13">
      <c r="A3" s="4" t="s">
        <v>35</v>
      </c>
      <c r="C3" s="6" t="n">
        <v>874083</v>
      </c>
      <c r="D3" s="6" t="n">
        <v>844509</v>
      </c>
      <c r="E3" s="6" t="n">
        <v>847962</v>
      </c>
      <c r="F3" s="6" t="n">
        <v>733630</v>
      </c>
      <c r="G3" s="6" t="n">
        <v>812408</v>
      </c>
      <c r="H3" s="6" t="n">
        <v>766521</v>
      </c>
      <c r="I3" s="6" t="n">
        <v>841117</v>
      </c>
      <c r="J3" s="6" t="n">
        <v>765707</v>
      </c>
      <c r="K3" s="6" t="n">
        <v>3300184</v>
      </c>
      <c r="L3" s="6" t="n">
        <v>3185753</v>
      </c>
      <c r="M3" s="6" t="n">
        <v>3434352</v>
      </c>
    </row>
    <row r="4" spans="1:13">
      <c r="A4" s="4" t="s">
        <v>45</v>
      </c>
      <c r="B4" s="4" t="s">
        <v>40</v>
      </c>
      <c r="K4" s="5" t="n">
        <v>-11986</v>
      </c>
      <c r="L4" s="5" t="n">
        <v>206524</v>
      </c>
      <c r="M4" s="5" t="n">
        <v>218118</v>
      </c>
    </row>
    <row r="5" spans="1:13">
      <c r="A5" s="4" t="s">
        <v>44</v>
      </c>
      <c r="B5" s="4" t="s">
        <v>40</v>
      </c>
      <c r="K5" s="5" t="n">
        <v>41137</v>
      </c>
      <c r="L5" s="5" t="n">
        <v>30276</v>
      </c>
      <c r="M5" s="5" t="n">
        <v>47502</v>
      </c>
    </row>
    <row r="6" spans="1:13">
      <c r="A6" s="4" t="s">
        <v>39</v>
      </c>
      <c r="B6" s="4" t="s">
        <v>40</v>
      </c>
      <c r="K6" s="5" t="n">
        <v>68351</v>
      </c>
      <c r="L6" s="5" t="n">
        <v>58496</v>
      </c>
      <c r="M6" s="5" t="n">
        <v>56822</v>
      </c>
    </row>
    <row r="7" spans="1:13">
      <c r="A7" s="4" t="s">
        <v>41</v>
      </c>
      <c r="B7" s="4" t="s">
        <v>40</v>
      </c>
      <c r="K7" s="5" t="n">
        <v>152700</v>
      </c>
      <c r="L7" s="5" t="n">
        <v>238</v>
      </c>
      <c r="M7" s="5" t="n">
        <v>1486</v>
      </c>
    </row>
    <row r="8" spans="1:13">
      <c r="A8" s="4" t="s">
        <v>42</v>
      </c>
      <c r="B8" s="4" t="s">
        <v>40</v>
      </c>
      <c r="K8" s="5" t="n">
        <v>46933</v>
      </c>
      <c r="L8" s="5" t="n">
        <v>48</v>
      </c>
      <c r="M8" s="5" t="n">
        <v>-582</v>
      </c>
    </row>
    <row r="9" spans="1:13">
      <c r="A9" s="4" t="s">
        <v>1094</v>
      </c>
      <c r="B9" s="4" t="s">
        <v>40</v>
      </c>
      <c r="K9" s="5" t="n">
        <v>297135</v>
      </c>
      <c r="L9" s="5" t="n">
        <v>295582</v>
      </c>
      <c r="M9" s="5" t="n">
        <v>323346</v>
      </c>
    </row>
    <row r="10" spans="1:13">
      <c r="A10" s="4" t="s">
        <v>1095</v>
      </c>
      <c r="K10" s="5" t="n">
        <v>123692</v>
      </c>
      <c r="L10" s="5" t="n">
        <v>128827</v>
      </c>
      <c r="M10" s="5" t="n">
        <v>137041</v>
      </c>
    </row>
    <row r="11" spans="1:13">
      <c r="A11" s="4" t="s">
        <v>1096</v>
      </c>
      <c r="K11" s="5" t="n">
        <v>53386</v>
      </c>
      <c r="L11" s="5" t="n">
        <v>55041</v>
      </c>
      <c r="M11" s="5" t="n">
        <v>62388</v>
      </c>
    </row>
    <row r="12" spans="1:13">
      <c r="A12" s="4" t="s">
        <v>1097</v>
      </c>
      <c r="C12" s="5" t="n">
        <v>48905</v>
      </c>
      <c r="G12" s="5" t="n">
        <v>42833</v>
      </c>
      <c r="K12" s="5" t="n">
        <v>48905</v>
      </c>
      <c r="L12" s="5" t="n">
        <v>42833</v>
      </c>
    </row>
    <row r="13" spans="1:13">
      <c r="A13" s="4" t="s">
        <v>1098</v>
      </c>
      <c r="C13" s="5" t="n">
        <v>6709697</v>
      </c>
      <c r="G13" s="5" t="n">
        <v>6338440</v>
      </c>
      <c r="K13" s="5" t="n">
        <v>6709697</v>
      </c>
      <c r="L13" s="5" t="n">
        <v>6338440</v>
      </c>
    </row>
    <row r="14" spans="1:13">
      <c r="A14" s="4" t="s">
        <v>513</v>
      </c>
    </row>
    <row r="15" spans="1:13">
      <c r="A15" s="4" t="s">
        <v>35</v>
      </c>
      <c r="K15" s="5" t="n">
        <v>1362902</v>
      </c>
      <c r="L15" s="5" t="n">
        <v>1385261</v>
      </c>
      <c r="M15" s="5" t="n">
        <v>1449115</v>
      </c>
    </row>
    <row r="16" spans="1:13">
      <c r="A16" s="4" t="s">
        <v>1094</v>
      </c>
      <c r="B16" s="4" t="s">
        <v>40</v>
      </c>
      <c r="K16" s="5" t="n">
        <v>126205</v>
      </c>
      <c r="L16" s="5" t="n">
        <v>150130</v>
      </c>
      <c r="M16" s="5" t="n">
        <v>171022</v>
      </c>
    </row>
    <row r="17" spans="1:13">
      <c r="A17" s="4" t="s">
        <v>1095</v>
      </c>
      <c r="K17" s="5" t="n">
        <v>51004</v>
      </c>
      <c r="L17" s="5" t="n">
        <v>53222</v>
      </c>
      <c r="M17" s="5" t="n">
        <v>52442</v>
      </c>
    </row>
    <row r="18" spans="1:13">
      <c r="A18" s="4" t="s">
        <v>1096</v>
      </c>
      <c r="K18" s="5" t="n">
        <v>18942</v>
      </c>
      <c r="L18" s="5" t="n">
        <v>18784</v>
      </c>
      <c r="M18" s="5" t="n">
        <v>26814</v>
      </c>
    </row>
    <row r="19" spans="1:13">
      <c r="A19" s="4" t="s">
        <v>1097</v>
      </c>
      <c r="C19" s="5" t="n">
        <v>7151</v>
      </c>
      <c r="G19" s="5" t="n">
        <v>4616</v>
      </c>
      <c r="K19" s="5" t="n">
        <v>7151</v>
      </c>
      <c r="L19" s="5" t="n">
        <v>4616</v>
      </c>
    </row>
    <row r="20" spans="1:13">
      <c r="A20" s="4" t="s">
        <v>1098</v>
      </c>
      <c r="C20" s="5" t="n">
        <v>2845190</v>
      </c>
      <c r="G20" s="5" t="n">
        <v>2454981</v>
      </c>
      <c r="K20" s="5" t="n">
        <v>2845190</v>
      </c>
      <c r="L20" s="5" t="n">
        <v>2454981</v>
      </c>
    </row>
    <row r="21" spans="1:13">
      <c r="A21" s="4" t="s">
        <v>432</v>
      </c>
    </row>
    <row r="22" spans="1:13">
      <c r="A22" s="4" t="s">
        <v>35</v>
      </c>
      <c r="K22" s="5" t="n">
        <v>1937282</v>
      </c>
      <c r="L22" s="5" t="n">
        <v>1800492</v>
      </c>
      <c r="M22" s="5" t="n">
        <v>1985237</v>
      </c>
    </row>
    <row r="23" spans="1:13">
      <c r="A23" s="4" t="s">
        <v>1094</v>
      </c>
      <c r="B23" s="4" t="s">
        <v>40</v>
      </c>
      <c r="K23" s="5" t="n">
        <v>224362</v>
      </c>
      <c r="L23" s="5" t="n">
        <v>195435</v>
      </c>
      <c r="M23" s="5" t="n">
        <v>199823</v>
      </c>
    </row>
    <row r="24" spans="1:13">
      <c r="A24" s="4" t="s">
        <v>1095</v>
      </c>
      <c r="K24" s="5" t="n">
        <v>71372</v>
      </c>
      <c r="L24" s="5" t="n">
        <v>74901</v>
      </c>
      <c r="M24" s="5" t="n">
        <v>83427</v>
      </c>
    </row>
    <row r="25" spans="1:13">
      <c r="A25" s="4" t="s">
        <v>1096</v>
      </c>
      <c r="K25" s="5" t="n">
        <v>34167</v>
      </c>
      <c r="L25" s="5" t="n">
        <v>32662</v>
      </c>
      <c r="M25" s="5" t="n">
        <v>35261</v>
      </c>
    </row>
    <row r="26" spans="1:13">
      <c r="A26" s="4" t="s">
        <v>1097</v>
      </c>
      <c r="C26" s="5" t="n">
        <v>41754</v>
      </c>
      <c r="G26" s="5" t="n">
        <v>38217</v>
      </c>
      <c r="K26" s="5" t="n">
        <v>41754</v>
      </c>
      <c r="L26" s="5" t="n">
        <v>38217</v>
      </c>
    </row>
    <row r="27" spans="1:13">
      <c r="A27" s="4" t="s">
        <v>1098</v>
      </c>
      <c r="C27" s="5" t="n">
        <v>3291205</v>
      </c>
      <c r="G27" s="5" t="n">
        <v>2936445</v>
      </c>
      <c r="K27" s="5" t="n">
        <v>3291205</v>
      </c>
      <c r="L27" s="5" t="n">
        <v>2936445</v>
      </c>
    </row>
    <row r="28" spans="1:13">
      <c r="A28" s="4" t="s">
        <v>813</v>
      </c>
    </row>
    <row r="29" spans="1:13">
      <c r="A29" s="4" t="s">
        <v>1094</v>
      </c>
      <c r="B29" s="4" t="s">
        <v>40</v>
      </c>
      <c r="K29" s="5" t="n">
        <v>-53432</v>
      </c>
      <c r="L29" s="5" t="n">
        <v>-49983</v>
      </c>
      <c r="M29" s="5" t="n">
        <v>-47499</v>
      </c>
    </row>
    <row r="30" spans="1:13">
      <c r="A30" s="4" t="s">
        <v>1095</v>
      </c>
      <c r="K30" s="5" t="n">
        <v>1316</v>
      </c>
      <c r="L30" s="5" t="n">
        <v>704</v>
      </c>
      <c r="M30" s="5" t="n">
        <v>1172</v>
      </c>
    </row>
    <row r="31" spans="1:13">
      <c r="A31" s="4" t="s">
        <v>1096</v>
      </c>
      <c r="K31" s="5" t="n">
        <v>277</v>
      </c>
      <c r="L31" s="5" t="n">
        <v>3595</v>
      </c>
      <c r="M31" s="6" t="n">
        <v>313</v>
      </c>
    </row>
    <row r="32" spans="1:13">
      <c r="A32" s="4" t="s">
        <v>1098</v>
      </c>
      <c r="C32" s="5" t="n">
        <v>573302</v>
      </c>
      <c r="G32" s="5" t="n">
        <v>489682</v>
      </c>
      <c r="K32" s="5" t="n">
        <v>573302</v>
      </c>
      <c r="L32" s="5" t="n">
        <v>489682</v>
      </c>
    </row>
    <row r="33" spans="1:13">
      <c r="A33" s="4" t="s">
        <v>1099</v>
      </c>
    </row>
    <row r="34" spans="1:13">
      <c r="A34" s="4" t="s">
        <v>1098</v>
      </c>
      <c r="C34" s="6" t="n">
        <v>6709697</v>
      </c>
      <c r="G34" s="6" t="n">
        <v>5881108</v>
      </c>
      <c r="K34" s="6" t="n">
        <v>6709697</v>
      </c>
      <c r="L34" s="6" t="n">
        <v>5881108</v>
      </c>
    </row>
    <row r="35" spans="1:13"/>
    <row r="36" spans="1:13">
      <c r="A36" s="4" t="s">
        <v>40</v>
      </c>
      <c r="B36" s="4" t="s">
        <v>57</v>
      </c>
    </row>
  </sheetData>
  <mergeCells count="5">
    <mergeCell ref="A1:B2"/>
    <mergeCell ref="C1:J1"/>
    <mergeCell ref="K1:M1"/>
    <mergeCell ref="A35:L35"/>
    <mergeCell ref="B36:L3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0</v>
      </c>
      <c r="C1" s="2" t="s">
        <v>517</v>
      </c>
      <c r="K1" s="2" t="s">
        <v>1</v>
      </c>
    </row>
    <row r="2" spans="1:13">
      <c r="C2" s="2" t="s">
        <v>2</v>
      </c>
      <c r="D2" s="2" t="s">
        <v>459</v>
      </c>
      <c r="E2" s="2" t="s">
        <v>4</v>
      </c>
      <c r="F2" s="2" t="s">
        <v>460</v>
      </c>
      <c r="G2" s="2" t="s">
        <v>32</v>
      </c>
      <c r="H2" s="2" t="s">
        <v>461</v>
      </c>
      <c r="I2" s="2" t="s">
        <v>462</v>
      </c>
      <c r="J2" s="2" t="s">
        <v>463</v>
      </c>
      <c r="K2" s="2" t="s">
        <v>2</v>
      </c>
      <c r="L2" s="2" t="s">
        <v>32</v>
      </c>
      <c r="M2" s="2" t="s">
        <v>33</v>
      </c>
    </row>
    <row r="3" spans="1:13">
      <c r="A3" s="4" t="s">
        <v>35</v>
      </c>
      <c r="C3" s="6" t="n">
        <v>874083</v>
      </c>
      <c r="D3" s="6" t="n">
        <v>844509</v>
      </c>
      <c r="E3" s="6" t="n">
        <v>847962</v>
      </c>
      <c r="F3" s="6" t="n">
        <v>733630</v>
      </c>
      <c r="G3" s="6" t="n">
        <v>812408</v>
      </c>
      <c r="H3" s="6" t="n">
        <v>766521</v>
      </c>
      <c r="I3" s="6" t="n">
        <v>841117</v>
      </c>
      <c r="J3" s="6" t="n">
        <v>765707</v>
      </c>
      <c r="K3" s="6" t="n">
        <v>3300184</v>
      </c>
      <c r="L3" s="6" t="n">
        <v>3185753</v>
      </c>
      <c r="M3" s="6" t="n">
        <v>3434352</v>
      </c>
    </row>
    <row r="4" spans="1:13">
      <c r="A4" s="4" t="s">
        <v>92</v>
      </c>
      <c r="C4" s="5" t="n">
        <v>552802</v>
      </c>
      <c r="G4" s="5" t="n">
        <v>505431</v>
      </c>
      <c r="K4" s="5" t="n">
        <v>552802</v>
      </c>
      <c r="L4" s="5" t="n">
        <v>505431</v>
      </c>
    </row>
    <row r="5" spans="1:13">
      <c r="A5" s="4" t="s">
        <v>1101</v>
      </c>
    </row>
    <row r="6" spans="1:13">
      <c r="A6" s="4" t="s">
        <v>35</v>
      </c>
      <c r="B6" s="4" t="s">
        <v>40</v>
      </c>
      <c r="K6" s="5" t="n">
        <v>782200</v>
      </c>
      <c r="L6" s="5" t="n">
        <v>794008</v>
      </c>
      <c r="M6" s="5" t="n">
        <v>738051</v>
      </c>
    </row>
    <row r="7" spans="1:13">
      <c r="A7" s="4" t="s">
        <v>92</v>
      </c>
      <c r="B7" s="4" t="s">
        <v>481</v>
      </c>
      <c r="C7" s="5" t="n">
        <v>121023</v>
      </c>
      <c r="G7" s="5" t="n">
        <v>136707</v>
      </c>
      <c r="K7" s="5" t="n">
        <v>121023</v>
      </c>
      <c r="L7" s="5" t="n">
        <v>136707</v>
      </c>
    </row>
    <row r="8" spans="1:13">
      <c r="A8" s="4" t="s">
        <v>1102</v>
      </c>
    </row>
    <row r="9" spans="1:13">
      <c r="A9" s="4" t="s">
        <v>92</v>
      </c>
      <c r="B9" s="4" t="s">
        <v>481</v>
      </c>
      <c r="C9" s="5" t="n">
        <v>63055</v>
      </c>
      <c r="G9" s="5" t="n">
        <v>14652</v>
      </c>
      <c r="K9" s="5" t="n">
        <v>63055</v>
      </c>
      <c r="L9" s="5" t="n">
        <v>14652</v>
      </c>
    </row>
    <row r="10" spans="1:13">
      <c r="A10" s="4" t="s">
        <v>1103</v>
      </c>
    </row>
    <row r="11" spans="1:13">
      <c r="A11" s="4" t="s">
        <v>92</v>
      </c>
      <c r="B11" s="4" t="s">
        <v>481</v>
      </c>
      <c r="C11" s="5" t="n">
        <v>61281</v>
      </c>
      <c r="G11" s="5" t="n">
        <v>72568</v>
      </c>
      <c r="K11" s="5" t="n">
        <v>61281</v>
      </c>
      <c r="L11" s="5" t="n">
        <v>72568</v>
      </c>
    </row>
    <row r="12" spans="1:13">
      <c r="A12" s="4" t="s">
        <v>1104</v>
      </c>
    </row>
    <row r="13" spans="1:13">
      <c r="A13" s="4" t="s">
        <v>92</v>
      </c>
      <c r="B13" s="4" t="s">
        <v>481</v>
      </c>
      <c r="C13" s="5" t="n">
        <v>57387</v>
      </c>
      <c r="G13" s="5" t="n">
        <v>38900</v>
      </c>
      <c r="K13" s="5" t="n">
        <v>57387</v>
      </c>
      <c r="L13" s="5" t="n">
        <v>38900</v>
      </c>
    </row>
    <row r="14" spans="1:13">
      <c r="A14" s="4" t="s">
        <v>1049</v>
      </c>
    </row>
    <row r="15" spans="1:13">
      <c r="A15" s="4" t="s">
        <v>92</v>
      </c>
      <c r="B15" s="4" t="s">
        <v>481</v>
      </c>
      <c r="C15" s="5" t="n">
        <v>55455</v>
      </c>
      <c r="G15" s="5" t="n">
        <v>54623</v>
      </c>
      <c r="K15" s="5" t="n">
        <v>55455</v>
      </c>
      <c r="L15" s="5" t="n">
        <v>54623</v>
      </c>
    </row>
    <row r="16" spans="1:13">
      <c r="A16" s="4" t="s">
        <v>1105</v>
      </c>
    </row>
    <row r="17" spans="1:13">
      <c r="A17" s="4" t="s">
        <v>35</v>
      </c>
      <c r="B17" s="4" t="s">
        <v>40</v>
      </c>
      <c r="K17" s="5" t="n">
        <v>2517984</v>
      </c>
      <c r="L17" s="5" t="n">
        <v>2391745</v>
      </c>
      <c r="M17" s="6" t="n">
        <v>2696301</v>
      </c>
    </row>
    <row r="18" spans="1:13">
      <c r="A18" s="4" t="s">
        <v>92</v>
      </c>
      <c r="B18" s="4" t="s">
        <v>481</v>
      </c>
      <c r="C18" s="6" t="n">
        <v>194601</v>
      </c>
      <c r="G18" s="6" t="n">
        <v>187981</v>
      </c>
      <c r="K18" s="6" t="n">
        <v>194601</v>
      </c>
      <c r="L18" s="6" t="n">
        <v>187981</v>
      </c>
    </row>
    <row r="19" spans="1:13"/>
    <row r="20" spans="1:13">
      <c r="A20" s="4" t="s">
        <v>40</v>
      </c>
      <c r="B20" s="4" t="s">
        <v>1106</v>
      </c>
    </row>
    <row r="21" spans="1:13">
      <c r="A21" s="4" t="s">
        <v>481</v>
      </c>
      <c r="B21" s="4" t="s">
        <v>1107</v>
      </c>
    </row>
  </sheetData>
  <mergeCells count="6">
    <mergeCell ref="A1:B2"/>
    <mergeCell ref="C1:J1"/>
    <mergeCell ref="K1:M1"/>
    <mergeCell ref="A19:L19"/>
    <mergeCell ref="B20:L20"/>
    <mergeCell ref="B21:L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08</v>
      </c>
      <c r="B1" s="2" t="s">
        <v>517</v>
      </c>
      <c r="J1" s="2" t="s">
        <v>1</v>
      </c>
    </row>
    <row r="2" spans="1:15">
      <c r="B2" s="2" t="s">
        <v>2</v>
      </c>
      <c r="C2" s="2" t="s">
        <v>459</v>
      </c>
      <c r="D2" s="2" t="s">
        <v>4</v>
      </c>
      <c r="E2" s="2" t="s">
        <v>460</v>
      </c>
      <c r="F2" s="2" t="s">
        <v>32</v>
      </c>
      <c r="G2" s="2" t="s">
        <v>461</v>
      </c>
      <c r="H2" s="2" t="s">
        <v>462</v>
      </c>
      <c r="I2" s="2" t="s">
        <v>463</v>
      </c>
      <c r="J2" s="2" t="s">
        <v>2</v>
      </c>
      <c r="L2" s="2" t="s">
        <v>32</v>
      </c>
      <c r="N2" s="2" t="s">
        <v>33</v>
      </c>
    </row>
    <row r="3" spans="1:15">
      <c r="A3" s="3" t="s">
        <v>256</v>
      </c>
    </row>
    <row r="4" spans="1:15">
      <c r="A4" s="4" t="s">
        <v>35</v>
      </c>
      <c r="B4" s="6" t="n">
        <v>874083</v>
      </c>
      <c r="C4" s="6" t="n">
        <v>844509</v>
      </c>
      <c r="D4" s="6" t="n">
        <v>847962</v>
      </c>
      <c r="E4" s="6" t="n">
        <v>733630</v>
      </c>
      <c r="F4" s="6" t="n">
        <v>812408</v>
      </c>
      <c r="G4" s="6" t="n">
        <v>766521</v>
      </c>
      <c r="H4" s="6" t="n">
        <v>841117</v>
      </c>
      <c r="I4" s="6" t="n">
        <v>765707</v>
      </c>
      <c r="J4" s="6" t="n">
        <v>3300184</v>
      </c>
      <c r="L4" s="6" t="n">
        <v>3185753</v>
      </c>
      <c r="N4" s="6" t="n">
        <v>3434352</v>
      </c>
    </row>
    <row r="5" spans="1:15">
      <c r="A5" s="4" t="s">
        <v>37</v>
      </c>
      <c r="B5" s="5" t="n">
        <v>267683</v>
      </c>
      <c r="C5" s="5" t="n">
        <v>263899</v>
      </c>
      <c r="D5" s="5" t="n">
        <v>258064</v>
      </c>
      <c r="E5" s="5" t="n">
        <v>239829</v>
      </c>
      <c r="F5" s="5" t="n">
        <v>249990</v>
      </c>
      <c r="G5" s="5" t="n">
        <v>238314</v>
      </c>
      <c r="H5" s="5" t="n">
        <v>262386</v>
      </c>
      <c r="I5" s="5" t="n">
        <v>241692</v>
      </c>
      <c r="J5" s="5" t="n">
        <v>1029475</v>
      </c>
      <c r="L5" s="5" t="n">
        <v>992382</v>
      </c>
      <c r="N5" s="5" t="n">
        <v>1071686</v>
      </c>
    </row>
    <row r="6" spans="1:15">
      <c r="A6" s="4" t="s">
        <v>1109</v>
      </c>
      <c r="B6" s="5" t="n">
        <v>-184416</v>
      </c>
      <c r="C6" s="5" t="n">
        <v>49622</v>
      </c>
      <c r="D6" s="5" t="n">
        <v>41864</v>
      </c>
      <c r="E6" s="5" t="n">
        <v>38390</v>
      </c>
      <c r="F6" s="5" t="n">
        <v>43170</v>
      </c>
      <c r="G6" s="5" t="n">
        <v>40548</v>
      </c>
      <c r="H6" s="5" t="n">
        <v>44037</v>
      </c>
      <c r="I6" s="5" t="n">
        <v>26997</v>
      </c>
      <c r="J6" s="5" t="n">
        <v>169507</v>
      </c>
      <c r="L6" s="5" t="n">
        <v>145191</v>
      </c>
      <c r="N6" s="5" t="n">
        <v>187178</v>
      </c>
    </row>
    <row r="7" spans="1:15">
      <c r="A7" s="4" t="s">
        <v>48</v>
      </c>
      <c r="B7" s="5" t="n">
        <v>202257</v>
      </c>
      <c r="C7" s="5" t="n">
        <v>2082</v>
      </c>
      <c r="D7" s="5" t="n">
        <v>16611</v>
      </c>
      <c r="E7" s="5" t="n">
        <v>3097</v>
      </c>
      <c r="F7" s="5" t="n">
        <v>-351</v>
      </c>
      <c r="G7" s="5" t="n">
        <v>-8349</v>
      </c>
      <c r="H7" s="5" t="n">
        <v>-74</v>
      </c>
      <c r="I7" s="5" t="n">
        <v>-787</v>
      </c>
      <c r="J7" s="5" t="n">
        <v>224047</v>
      </c>
      <c r="L7" s="5" t="n">
        <v>-9561</v>
      </c>
      <c r="N7" s="5" t="n">
        <v>10228</v>
      </c>
    </row>
    <row r="8" spans="1:15">
      <c r="A8" s="4" t="s">
        <v>51</v>
      </c>
      <c r="B8" s="6" t="n">
        <v>13291</v>
      </c>
      <c r="C8" s="6" t="n">
        <v>45863</v>
      </c>
      <c r="D8" s="6" t="n">
        <v>53394</v>
      </c>
      <c r="E8" s="6" t="n">
        <v>38542</v>
      </c>
      <c r="F8" s="6" t="n">
        <v>37772</v>
      </c>
      <c r="G8" s="6" t="n">
        <v>27970</v>
      </c>
      <c r="H8" s="6" t="n">
        <v>39754</v>
      </c>
      <c r="I8" s="6" t="n">
        <v>22615</v>
      </c>
      <c r="J8" s="6" t="n">
        <v>-72957</v>
      </c>
      <c r="K8" s="4" t="s">
        <v>40</v>
      </c>
      <c r="L8" s="6" t="n">
        <v>137672</v>
      </c>
      <c r="M8" s="4" t="s">
        <v>40</v>
      </c>
      <c r="N8" s="6" t="n">
        <v>157511</v>
      </c>
      <c r="O8" s="4" t="s">
        <v>40</v>
      </c>
    </row>
    <row r="9" spans="1:15">
      <c r="A9" s="3" t="s">
        <v>52</v>
      </c>
    </row>
    <row r="10" spans="1:15">
      <c r="A10" s="4" t="s">
        <v>520</v>
      </c>
      <c r="B10" s="7" t="n">
        <v>-1.53</v>
      </c>
      <c r="C10" s="7" t="n">
        <v>0.36</v>
      </c>
      <c r="D10" s="7" t="n">
        <v>0.3</v>
      </c>
      <c r="E10" s="7" t="n">
        <v>0.29</v>
      </c>
      <c r="F10" s="7" t="n">
        <v>0.31</v>
      </c>
      <c r="G10" s="7" t="n">
        <v>0.3</v>
      </c>
      <c r="H10" s="7" t="n">
        <v>0.32</v>
      </c>
      <c r="I10" s="7" t="n">
        <v>0.19</v>
      </c>
      <c r="J10" s="7" t="n">
        <v>-0.59</v>
      </c>
      <c r="L10" s="7" t="n">
        <v>1.12</v>
      </c>
      <c r="N10" s="7" t="n">
        <v>1.27</v>
      </c>
    </row>
    <row r="11" spans="1:15">
      <c r="A11" s="4" t="s">
        <v>1110</v>
      </c>
      <c r="B11" s="8" t="n">
        <v>1.64</v>
      </c>
      <c r="C11" s="8" t="n">
        <v>0.02</v>
      </c>
      <c r="D11" s="8" t="n">
        <v>0.13</v>
      </c>
      <c r="E11" s="8" t="n">
        <v>0.03</v>
      </c>
      <c r="F11" s="5" t="n">
        <v>0</v>
      </c>
      <c r="G11" s="8" t="n">
        <v>-0.07000000000000001</v>
      </c>
      <c r="H11" s="5" t="n">
        <v>0</v>
      </c>
      <c r="I11" s="8" t="n">
        <v>-0.01</v>
      </c>
      <c r="J11" s="8" t="n">
        <v>1.82</v>
      </c>
      <c r="L11" s="8" t="n">
        <v>-0.08</v>
      </c>
      <c r="N11" s="8" t="n">
        <v>0.08</v>
      </c>
    </row>
    <row r="12" spans="1:15">
      <c r="A12" s="4" t="s">
        <v>1111</v>
      </c>
      <c r="B12" s="8" t="n">
        <v>0.11</v>
      </c>
      <c r="C12" s="8" t="n">
        <v>0.37</v>
      </c>
      <c r="D12" s="8" t="n">
        <v>0.43</v>
      </c>
      <c r="E12" s="8" t="n">
        <v>0.31</v>
      </c>
      <c r="F12" s="8" t="n">
        <v>0.31</v>
      </c>
      <c r="G12" s="8" t="n">
        <v>0.23</v>
      </c>
      <c r="H12" s="8" t="n">
        <v>0.32</v>
      </c>
      <c r="I12" s="8" t="n">
        <v>0.18</v>
      </c>
      <c r="J12" s="8" t="n">
        <v>1.23</v>
      </c>
      <c r="L12" s="8" t="n">
        <v>1.04</v>
      </c>
      <c r="N12" s="8" t="n">
        <v>1.35</v>
      </c>
    </row>
    <row r="13" spans="1:15">
      <c r="A13" s="3" t="s">
        <v>56</v>
      </c>
    </row>
    <row r="14" spans="1:15">
      <c r="A14" s="4" t="s">
        <v>523</v>
      </c>
      <c r="B14" s="8" t="n">
        <v>-1.53</v>
      </c>
      <c r="C14" s="8" t="n">
        <v>0.35</v>
      </c>
      <c r="D14" s="8" t="n">
        <v>0.3</v>
      </c>
      <c r="E14" s="8" t="n">
        <v>0.29</v>
      </c>
      <c r="F14" s="8" t="n">
        <v>0.31</v>
      </c>
      <c r="G14" s="8" t="n">
        <v>0.3</v>
      </c>
      <c r="H14" s="8" t="n">
        <v>0.32</v>
      </c>
      <c r="I14" s="8" t="n">
        <v>0.19</v>
      </c>
      <c r="J14" s="8" t="n">
        <v>-0.59</v>
      </c>
      <c r="L14" s="8" t="n">
        <v>1.12</v>
      </c>
      <c r="N14" s="8" t="n">
        <v>1.26</v>
      </c>
    </row>
    <row r="15" spans="1:15">
      <c r="A15" s="4" t="s">
        <v>1112</v>
      </c>
      <c r="B15" s="8" t="n">
        <v>1.63</v>
      </c>
      <c r="C15" s="8" t="n">
        <v>0.02</v>
      </c>
      <c r="D15" s="8" t="n">
        <v>0.13</v>
      </c>
      <c r="E15" s="8" t="n">
        <v>0.03</v>
      </c>
      <c r="F15" s="5" t="n">
        <v>0</v>
      </c>
      <c r="G15" s="8" t="n">
        <v>-0.07000000000000001</v>
      </c>
      <c r="H15" s="5" t="n">
        <v>0</v>
      </c>
      <c r="I15" s="8" t="n">
        <v>-0.01</v>
      </c>
      <c r="J15" s="8" t="n">
        <v>1.81</v>
      </c>
      <c r="L15" s="8" t="n">
        <v>-0.08</v>
      </c>
      <c r="N15" s="8" t="n">
        <v>0.08</v>
      </c>
    </row>
    <row r="16" spans="1:15">
      <c r="A16" s="4" t="s">
        <v>1113</v>
      </c>
      <c r="B16" s="7" t="n">
        <v>0.11</v>
      </c>
      <c r="C16" s="7" t="n">
        <v>0.37</v>
      </c>
      <c r="D16" s="7" t="n">
        <v>0.43</v>
      </c>
      <c r="E16" s="7" t="n">
        <v>0.31</v>
      </c>
      <c r="F16" s="7" t="n">
        <v>0.31</v>
      </c>
      <c r="G16" s="7" t="n">
        <v>0.23</v>
      </c>
      <c r="H16" s="7" t="n">
        <v>0.32</v>
      </c>
      <c r="I16" s="7" t="n">
        <v>0.18</v>
      </c>
      <c r="J16" s="7" t="n">
        <v>1.22</v>
      </c>
      <c r="L16" s="7" t="n">
        <v>1.04</v>
      </c>
      <c r="N16" s="7" t="n">
        <v>1.34</v>
      </c>
    </row>
    <row r="17" spans="1:15"/>
    <row r="18" spans="1:15">
      <c r="A18" s="4" t="s">
        <v>40</v>
      </c>
      <c r="B18" s="4" t="s">
        <v>524</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14</v>
      </c>
      <c r="B1" s="2" t="s">
        <v>769</v>
      </c>
      <c r="C1" s="2" t="s">
        <v>770</v>
      </c>
    </row>
    <row r="2" spans="1:3">
      <c r="A2" s="3" t="s">
        <v>1115</v>
      </c>
    </row>
    <row r="3" spans="1:3">
      <c r="A3" s="4" t="s">
        <v>771</v>
      </c>
      <c r="C3" s="6" t="n">
        <v>100</v>
      </c>
    </row>
    <row r="4" spans="1:3">
      <c r="A4" s="4" t="s">
        <v>788</v>
      </c>
    </row>
    <row r="5" spans="1:3">
      <c r="A5" s="3" t="s">
        <v>1115</v>
      </c>
    </row>
    <row r="6" spans="1:3">
      <c r="A6" s="4" t="s">
        <v>771</v>
      </c>
      <c r="B6" s="6"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33</v>
      </c>
    </row>
    <row r="3" spans="1:4">
      <c r="A3" s="4" t="s">
        <v>1117</v>
      </c>
    </row>
    <row r="4" spans="1:4">
      <c r="A4" s="3" t="s">
        <v>1118</v>
      </c>
    </row>
    <row r="5" spans="1:4">
      <c r="A5" s="4" t="s">
        <v>1119</v>
      </c>
      <c r="B5" s="6" t="n">
        <v>29005</v>
      </c>
      <c r="C5" s="6" t="n">
        <v>27582</v>
      </c>
      <c r="D5" s="6" t="n">
        <v>24779</v>
      </c>
    </row>
    <row r="6" spans="1:4">
      <c r="A6" s="4" t="s">
        <v>1120</v>
      </c>
      <c r="B6" s="5" t="n">
        <v>2824</v>
      </c>
      <c r="C6" s="5" t="n">
        <v>7420</v>
      </c>
      <c r="D6" s="5" t="n">
        <v>5219</v>
      </c>
    </row>
    <row r="7" spans="1:4">
      <c r="A7" s="4" t="s">
        <v>1121</v>
      </c>
      <c r="B7" s="5" t="n">
        <v>0</v>
      </c>
      <c r="C7" s="5" t="n">
        <v>0</v>
      </c>
      <c r="D7" s="5" t="n">
        <v>0</v>
      </c>
    </row>
    <row r="8" spans="1:4">
      <c r="A8" s="4" t="s">
        <v>1122</v>
      </c>
      <c r="B8" s="5" t="n">
        <v>-2271</v>
      </c>
      <c r="C8" s="5" t="n">
        <v>-6536</v>
      </c>
      <c r="D8" s="5" t="n">
        <v>691</v>
      </c>
    </row>
    <row r="9" spans="1:4">
      <c r="A9" s="4" t="s">
        <v>1123</v>
      </c>
      <c r="B9" s="5" t="n">
        <v>1930</v>
      </c>
      <c r="C9" s="5" t="n">
        <v>539</v>
      </c>
      <c r="D9" s="5" t="n">
        <v>-3107</v>
      </c>
    </row>
    <row r="10" spans="1:4">
      <c r="A10" s="4" t="s">
        <v>1119</v>
      </c>
      <c r="B10" s="5" t="n">
        <v>31488</v>
      </c>
      <c r="C10" s="5" t="n">
        <v>29005</v>
      </c>
      <c r="D10" s="5" t="n">
        <v>27582</v>
      </c>
    </row>
    <row r="11" spans="1:4">
      <c r="A11" s="4" t="s">
        <v>1124</v>
      </c>
    </row>
    <row r="12" spans="1:4">
      <c r="A12" s="3" t="s">
        <v>1118</v>
      </c>
    </row>
    <row r="13" spans="1:4">
      <c r="A13" s="4" t="s">
        <v>1119</v>
      </c>
      <c r="B13" s="5" t="n">
        <v>34625</v>
      </c>
      <c r="C13" s="5" t="n">
        <v>28352</v>
      </c>
      <c r="D13" s="5" t="n">
        <v>25395</v>
      </c>
    </row>
    <row r="14" spans="1:4">
      <c r="A14" s="4" t="s">
        <v>1120</v>
      </c>
      <c r="B14" s="5" t="n">
        <v>5510</v>
      </c>
      <c r="C14" s="5" t="n">
        <v>22764</v>
      </c>
      <c r="D14" s="5" t="n">
        <v>7488</v>
      </c>
    </row>
    <row r="15" spans="1:4">
      <c r="A15" s="4" t="s">
        <v>1121</v>
      </c>
      <c r="B15" s="5" t="n">
        <v>0</v>
      </c>
      <c r="C15" s="5" t="n">
        <v>0</v>
      </c>
      <c r="D15" s="5" t="n">
        <v>0</v>
      </c>
    </row>
    <row r="16" spans="1:4">
      <c r="A16" s="4" t="s">
        <v>1122</v>
      </c>
      <c r="B16" s="5" t="n">
        <v>-6440</v>
      </c>
      <c r="C16" s="5" t="n">
        <v>-16492</v>
      </c>
      <c r="D16" s="5" t="n">
        <v>-1007</v>
      </c>
    </row>
    <row r="17" spans="1:4">
      <c r="A17" s="4" t="s">
        <v>1123</v>
      </c>
      <c r="B17" s="5" t="n">
        <v>1266</v>
      </c>
      <c r="C17" s="5" t="n">
        <v>1</v>
      </c>
      <c r="D17" s="5" t="n">
        <v>-3524</v>
      </c>
    </row>
    <row r="18" spans="1:4">
      <c r="A18" s="4" t="s">
        <v>1119</v>
      </c>
      <c r="B18" s="5" t="n">
        <v>34961</v>
      </c>
      <c r="C18" s="5" t="n">
        <v>34625</v>
      </c>
      <c r="D18" s="5" t="n">
        <v>28352</v>
      </c>
    </row>
    <row r="19" spans="1:4">
      <c r="A19" s="4" t="s">
        <v>582</v>
      </c>
    </row>
    <row r="20" spans="1:4">
      <c r="A20" s="3" t="s">
        <v>1118</v>
      </c>
    </row>
    <row r="21" spans="1:4">
      <c r="A21" s="4" t="s">
        <v>1119</v>
      </c>
      <c r="B21" s="5" t="n">
        <v>153740</v>
      </c>
      <c r="C21" s="5" t="n">
        <v>161030</v>
      </c>
      <c r="D21" s="5" t="n">
        <v>159252</v>
      </c>
    </row>
    <row r="22" spans="1:4">
      <c r="A22" s="4" t="s">
        <v>1120</v>
      </c>
      <c r="B22" s="5" t="n">
        <v>17269</v>
      </c>
      <c r="C22" s="5" t="n">
        <v>21013</v>
      </c>
      <c r="D22" s="5" t="n">
        <v>11461</v>
      </c>
    </row>
    <row r="23" spans="1:4">
      <c r="A23" s="4" t="s">
        <v>1121</v>
      </c>
      <c r="B23" s="5" t="n">
        <v>-1562</v>
      </c>
      <c r="C23" s="5" t="n">
        <v>-1751</v>
      </c>
      <c r="D23" s="5" t="n">
        <v>-3862</v>
      </c>
    </row>
    <row r="24" spans="1:4">
      <c r="A24" s="4" t="s">
        <v>1122</v>
      </c>
      <c r="B24" s="5" t="n">
        <v>-17432</v>
      </c>
      <c r="C24" s="5" t="n">
        <v>-14813</v>
      </c>
      <c r="D24" s="5" t="n">
        <v>-2845</v>
      </c>
    </row>
    <row r="25" spans="1:4">
      <c r="A25" s="4" t="s">
        <v>1123</v>
      </c>
      <c r="B25" s="5" t="n">
        <v>3116</v>
      </c>
      <c r="C25" s="5" t="n">
        <v>-11739</v>
      </c>
      <c r="D25" s="5" t="n">
        <v>-2976</v>
      </c>
    </row>
    <row r="26" spans="1:4">
      <c r="A26" s="4" t="s">
        <v>1119</v>
      </c>
      <c r="B26" s="6" t="n">
        <v>155131</v>
      </c>
      <c r="C26" s="6" t="n">
        <v>153740</v>
      </c>
      <c r="D26" s="6" t="n">
        <v>1610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6:13:19Z</dcterms:created>
  <dcterms:modified xmlns:dcterms="http://purl.org/dc/terms/" xmlns:xsi="http://www.w3.org/2001/XMLSchema-instance" xsi:type="dcterms:W3CDTF">2018-02-16T06:13:19Z</dcterms:modified>
</cp:coreProperties>
</file>